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Restructuring" sheetId="8" state="visible" r:id="rId8"/>
    <sheet xmlns:r="http://schemas.openxmlformats.org/officeDocument/2006/relationships" name="Fair Value Measurements" sheetId="9" state="visible" r:id="rId9"/>
    <sheet xmlns:r="http://schemas.openxmlformats.org/officeDocument/2006/relationships" name="Financing Arrangements" sheetId="10" state="visible" r:id="rId10"/>
    <sheet xmlns:r="http://schemas.openxmlformats.org/officeDocument/2006/relationships" name="Derivatives and Risk Manageme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Incentive Pl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Geographic and Segment Informat" sheetId="17" state="visible" r:id="rId17"/>
    <sheet xmlns:r="http://schemas.openxmlformats.org/officeDocument/2006/relationships" name="Supplemental Financial Informat" sheetId="18" state="visible" r:id="rId18"/>
    <sheet xmlns:r="http://schemas.openxmlformats.org/officeDocument/2006/relationships" name="New Accounting Pronounceme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Unaudited Condensed Consolida_2" sheetId="23" state="visible" r:id="rId23"/>
    <sheet xmlns:r="http://schemas.openxmlformats.org/officeDocument/2006/relationships" name="Restructuring (Tables)" sheetId="24" state="visible" r:id="rId24"/>
    <sheet xmlns:r="http://schemas.openxmlformats.org/officeDocument/2006/relationships" name="Fair Value Measurements (Tables" sheetId="25" state="visible" r:id="rId25"/>
    <sheet xmlns:r="http://schemas.openxmlformats.org/officeDocument/2006/relationships" name="Financing Arrangements (Tables)" sheetId="26" state="visible" r:id="rId26"/>
    <sheet xmlns:r="http://schemas.openxmlformats.org/officeDocument/2006/relationships" name="Derivatives and Risk Manageme_2"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Incentive Plans (Ta" sheetId="30" state="visible" r:id="rId30"/>
    <sheet xmlns:r="http://schemas.openxmlformats.org/officeDocument/2006/relationships" name="Earnings Per Share (Tables)" sheetId="31" state="visible" r:id="rId31"/>
    <sheet xmlns:r="http://schemas.openxmlformats.org/officeDocument/2006/relationships" name="Geographic and Segment Inform_2" sheetId="32" state="visible" r:id="rId32"/>
    <sheet xmlns:r="http://schemas.openxmlformats.org/officeDocument/2006/relationships" name="Supplemental Financial Inform_2" sheetId="33" state="visible" r:id="rId33"/>
    <sheet xmlns:r="http://schemas.openxmlformats.org/officeDocument/2006/relationships" name="New Accounting Pronouncements (" sheetId="34" state="visible" r:id="rId34"/>
    <sheet xmlns:r="http://schemas.openxmlformats.org/officeDocument/2006/relationships" name="Unaudited Condensed Consolida_3" sheetId="35" state="visible" r:id="rId35"/>
    <sheet xmlns:r="http://schemas.openxmlformats.org/officeDocument/2006/relationships" name="Restructuring - Narrative (Deta" sheetId="36" state="visible" r:id="rId36"/>
    <sheet xmlns:r="http://schemas.openxmlformats.org/officeDocument/2006/relationships" name="Restructuring - Reconciliation " sheetId="37" state="visible" r:id="rId37"/>
    <sheet xmlns:r="http://schemas.openxmlformats.org/officeDocument/2006/relationships" name="Restructuring - Restructuring E" sheetId="38" state="visible" r:id="rId38"/>
    <sheet xmlns:r="http://schemas.openxmlformats.org/officeDocument/2006/relationships" name="Fair Value Measurements - Asset" sheetId="39" state="visible" r:id="rId39"/>
    <sheet xmlns:r="http://schemas.openxmlformats.org/officeDocument/2006/relationships" name="Fair Value Measurements - Recon" sheetId="40" state="visible" r:id="rId40"/>
    <sheet xmlns:r="http://schemas.openxmlformats.org/officeDocument/2006/relationships" name="Fair Value Measurements - Narra" sheetId="41" state="visible" r:id="rId41"/>
    <sheet xmlns:r="http://schemas.openxmlformats.org/officeDocument/2006/relationships" name="Fair Value Measurements - Summa" sheetId="42" state="visible" r:id="rId42"/>
    <sheet xmlns:r="http://schemas.openxmlformats.org/officeDocument/2006/relationships" name="Fair Value Measurements - Fair " sheetId="43" state="visible" r:id="rId43"/>
    <sheet xmlns:r="http://schemas.openxmlformats.org/officeDocument/2006/relationships" name="Fair Value Measurements - Signi" sheetId="44" state="visible" r:id="rId44"/>
    <sheet xmlns:r="http://schemas.openxmlformats.org/officeDocument/2006/relationships" name="Financing Arrangements - Schedu" sheetId="45" state="visible" r:id="rId45"/>
    <sheet xmlns:r="http://schemas.openxmlformats.org/officeDocument/2006/relationships" name="Financing Arrangements - Narrat" sheetId="46" state="visible" r:id="rId46"/>
    <sheet xmlns:r="http://schemas.openxmlformats.org/officeDocument/2006/relationships" name="Derivatives and Risk Manageme_3" sheetId="47" state="visible" r:id="rId47"/>
    <sheet xmlns:r="http://schemas.openxmlformats.org/officeDocument/2006/relationships" name="Derivatives and Risk Manageme_4" sheetId="48" state="visible" r:id="rId48"/>
    <sheet xmlns:r="http://schemas.openxmlformats.org/officeDocument/2006/relationships" name="Derivatives and Risk Manageme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Based Incentive Plans - N" sheetId="54" state="visible" r:id="rId54"/>
    <sheet xmlns:r="http://schemas.openxmlformats.org/officeDocument/2006/relationships" name="Stock-Based Incentive Plans - C" sheetId="55" state="visible" r:id="rId55"/>
    <sheet xmlns:r="http://schemas.openxmlformats.org/officeDocument/2006/relationships" name="Stock-Based Incentive Plans - E" sheetId="56" state="visible" r:id="rId56"/>
    <sheet xmlns:r="http://schemas.openxmlformats.org/officeDocument/2006/relationships" name="Income Taxes - Narrative (Detai"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Geographic and Segment Inform_3" sheetId="60" state="visible" r:id="rId60"/>
    <sheet xmlns:r="http://schemas.openxmlformats.org/officeDocument/2006/relationships" name="Geographic and Segment Inform_4" sheetId="61" state="visible" r:id="rId61"/>
    <sheet xmlns:r="http://schemas.openxmlformats.org/officeDocument/2006/relationships" name="Geographic and Segment Inform_5" sheetId="62" state="visible" r:id="rId62"/>
    <sheet xmlns:r="http://schemas.openxmlformats.org/officeDocument/2006/relationships" name="Geographic and Segment Inform_6" sheetId="63" state="visible" r:id="rId63"/>
    <sheet xmlns:r="http://schemas.openxmlformats.org/officeDocument/2006/relationships" name="Geographic and Segment Inform_7" sheetId="64" state="visible" r:id="rId64"/>
    <sheet xmlns:r="http://schemas.openxmlformats.org/officeDocument/2006/relationships" name="Geographic and Segment Inform_8" sheetId="65" state="visible" r:id="rId65"/>
    <sheet xmlns:r="http://schemas.openxmlformats.org/officeDocument/2006/relationships" name="Supplemental Financial Inform_3" sheetId="66" state="visible" r:id="rId66"/>
    <sheet xmlns:r="http://schemas.openxmlformats.org/officeDocument/2006/relationships" name="Supplemental Financial Inform_4" sheetId="67" state="visible" r:id="rId67"/>
    <sheet xmlns:r="http://schemas.openxmlformats.org/officeDocument/2006/relationships" name="Supplemental Financial Inform_5" sheetId="68" state="visible" r:id="rId68"/>
    <sheet xmlns:r="http://schemas.openxmlformats.org/officeDocument/2006/relationships" name="Supplemental Financial Inform_6" sheetId="69" state="visible" r:id="rId69"/>
    <sheet xmlns:r="http://schemas.openxmlformats.org/officeDocument/2006/relationships" name="Supplemental Financial Inform_7"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0.00%_);(#,##0.00%)"/>
    <numFmt numFmtId="170" formatCode="#,##0%_);(#,##0%)"/>
    <numFmt numFmtId="171" formatCode="#,##0.000000_);(#,##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9</t>
        </is>
      </c>
      <c r="C8" s="4" t="inlineStr">
        <is>
          <t xml:space="preserve"> </t>
        </is>
      </c>
    </row>
    <row r="9">
      <c r="A9" s="4" t="inlineStr">
        <is>
          <t>Entity Registrant Name</t>
        </is>
      </c>
      <c r="B9" s="4" t="inlineStr">
        <is>
          <t>LivaNov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68150</t>
        </is>
      </c>
      <c r="C11" s="4" t="inlineStr">
        <is>
          <t xml:space="preserve"> </t>
        </is>
      </c>
    </row>
    <row r="12">
      <c r="A12" s="4" t="inlineStr">
        <is>
          <t>Entity Address, Address Line One</t>
        </is>
      </c>
      <c r="B12" s="4" t="inlineStr">
        <is>
          <t>20 Eastbourne Terrace</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2 6LG</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0</t>
        </is>
      </c>
      <c r="C17" s="4" t="inlineStr">
        <is>
          <t xml:space="preserve"> </t>
        </is>
      </c>
    </row>
    <row r="18">
      <c r="A18" s="4" t="inlineStr">
        <is>
          <t>Local Phone Number</t>
        </is>
      </c>
      <c r="B18" s="4" t="inlineStr">
        <is>
          <t>203 325-0660</t>
        </is>
      </c>
      <c r="C18" s="4" t="inlineStr">
        <is>
          <t xml:space="preserve"> </t>
        </is>
      </c>
    </row>
    <row r="19">
      <c r="A19" s="4" t="inlineStr">
        <is>
          <t>Title of 12(b) Security</t>
        </is>
      </c>
      <c r="B19" s="4" t="inlineStr">
        <is>
          <t>Ordinary Shares - £1.00 par value per share</t>
        </is>
      </c>
      <c r="C19" s="4" t="inlineStr">
        <is>
          <t xml:space="preserve"> </t>
        </is>
      </c>
    </row>
    <row r="20">
      <c r="A20" s="4" t="inlineStr">
        <is>
          <t>Trading Symbol</t>
        </is>
      </c>
      <c r="B20" s="4" t="inlineStr">
        <is>
          <t>L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4297960</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63969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 xml:space="preserve">Note 4. Financing Arrangements The following table presents a summary of LivaNova’s long-term debt obligations (in thousands, except interest rates): June 30, 2024 December 31, 2023 Maturity Interest Rate Term Facilities $ 320,684 $ 328,459 July 2027 8.65% 2029 Notes 249,838 — March 2029 2.50% 2025 Notes 52,052 255,500 December 2025 3.00% Bank of America, U.S. 1,500 1,500 January 2025 8.19% Other 463 568 Total long-term facilities 624,537 586,027 Less: Current portion of long-term debt 19,105 17,484 Total long-term debt obligations $ 605,432 $ 568,543 Revolving Credit and Term Facilities The outstanding principal amount of LivaNova’s short-term unsecured revolving credit agreements and other agreements with various banks was $0.6 million at each of June 30, 2024 and December 31, 2023 with an average interest rate of 4.94% and loan terms ranging from overnight to 364 days as of June 30, 2024. On March 8, 2024, LivaNova and LivaNova USA entered into Incremental Facility Amendment No. 3, which provides for LivaNova USA to obtain revolving commitments in an aggregate principal amount of $225.0 million. The $225.0 million revolving facility is subject to the terms and conditions of the 2021 First Lien Credit Agreement, as amended thereof, and replaced the previously existing $125.0 million revolving facility under the 2021 First Lien Credit Agreement. The $225.0 million revolving facility is available for working capital and other general corporate purposes and, if drawn, can be repaid at any time without premium or penalty. The $225.0 million revolving facility matures on March 8, 2029. There were no outstanding borrowings under the revolving facilities under the 2021 First Lien Credit Agreement as of June 30, 2024 and December 31, 2023. The 2021 First Lien Credit Agreement, as amended, also requires the payment of certain commitment fees on the unused portion of the commitments, at a variable percentage based on LivaNova’s Total Net Leverage Ratio. As of June 30, 2024 and December 31, 2023, the applicable commitment fee percentage was 0.5% per annum. The 2021 First Lien Credit Agreement, as amended, contains customary representations, warranties, and covenants, including the requirement to maintain a Senior Secured First Lien Net Leverage Ratio of not more than 3.50 to 1.00, calculated as the ratio of Consolidated Senior Secured First Lien Net Indebtedness to Consolidated EBITDA, as defined in the credit agreement, for the period of four consecutive fiscal quarters ended on the calculation date and an Interest Coverage Ratio of not less than 2.00 to 1.00, calculated as the ratio of Consolidated EBITDA to Consolidated Interest Expense, both as defined in the credit agreement, for the period of four consecutive fiscal quarters ended on the calculation date. As of June 30, 2024, the Company was in compliance with the financial covenants contained in the 2021 First Lien Credit Agreement. Debt discount and issuance costs related to the Initial Term Facility were $9.6 million. Amortization of debt discount and issuance costs for the Initial Term Facility was $0.5 million and $1.0 million for the three and six months ended June 30, 2024, respectively, and $0.5 million and $1.0 million for the three and six months ended June 30, 2023, respectively. Amortization of debt discount and issuance costs is included in interest expense on the condensed consolidated statements of income (loss). The unamortized discount and issuance costs related to the Initial Term Facility as of June 30, 2024 and December 31, 2023 were $5.9 million and $6.8 million, respectively. Issuance costs related to the Delayed Draw Term Facility were $1.6 million and were fully amortized as of December 31, 2023. Amortization of issuance costs for the Delayed Draw Term Facility was zero and $0.5 million for the three and six months ended June 30, 2023, respectively. 2029 Notes Issuance and 2025 Notes Repurchase Transactions On March 8, 2024, LivaNova issued $345.0 million aggregate principal amount of 2.50% notes due 2029 by private placement to qualified institutional buyers pursuant to Rule 144A under the Securities Act, which included exercise in full of the initial purchasers’ option to purchase up to an additional $45.0 million principal amount of the 2029 Notes. The 2029 Notes are senior unsecured obligations of the Company. The Company used part of the proceeds from the issuance of the 2029 Notes to repurchase $230.0 million aggregate principal amount of the 2025 Notes in privately-negotiated transactions for an aggregate cash repurchase consideration of $270.5 million. The 2025 Notes Repurchase Transaction was treated as a debt extinguishment. The carrying value of the related 2025 Notes, which included the unamortized debt issuance cost and discounts and the fair value of the embedded derivative, was derecognized, and the 2029 Notes issued were recognized at fair value. The difference between the consideration used to extinguish the 2025 Notes, the carrying value of the 2025 Notes (including unamortized debt discount and issuance cost) and the fair value of the embedded derivative was recognized as an extinguishment loss of $25.5 million recorded through loss on debt extinguishment on LivaNova’s condensed consolidated statements of income (loss). Any third-party costs incurred directly related to the 2025 Notes Repurchase Transaction were deferred and capitalized as additional debt issuance cost to be amortized on the 2029 Notes. Contemporaneously with the 2025 Notes Repurchase Transaction, the Company and the financial institutions party to the 2025 Capped Calls agreed to terminate a portion of the 2025 Capped Calls in a notional amount corresponding to the amount of 2025 Notes repurchased. The Company received $22.5 million in cash consideration, the fair value of the terminated portion, upon settlement. The terms of the remaining 2025 Capped Calls remain unchanged and continue to be classified as long-term derivative assets. 2029 Notes The sale of the 2029 Notes resulted in $332.1 million in net proceeds to the Company after deducting issuance costs. Interest is payable semiannually in arrears on March 15 and September 15. The effective interest rate of the 2029 Notes at June 30, 2024 was 9.79% . The 2029 Notes mature on March 15, 2029, unless earlier repurchased, redeemed or converted. Debt discount and issuance costs related to the 2029 Notes were $99.6 million, including $87.5 million of discount related to the embedded derivative (discussed below), and $12.1 million of new debt issuance costs related to the 2029 Notes. Amortization of debt discount and issuance cost for the 2029 Notes was $3.9 million and $4.8 million for the three and six months ended June 30, 2024, respectively, and is included in interest expense on the condensed consolidated statements of income (loss). The unamortized debt issuance cost and discount related to the 2029 Notes as of June 30, 2024 was $95.2 million. Commencing after the calendar quarter ending on June 30, 2024, and prior to the close of business on the business day immediately preceding December 15, 2028, the 2029 Notes will be convertible only under the following circumstances: • During any calendar quarter commencing after the calendar quarter ending on June 30, 2024 (and only during such calendar quarter), if the last reported sale price of ordinary shares of the Company for at least 20 trading days (whether or not consecutive) during a period of 30 consecutive trading days ending on, and including, the last trading day of the immediately preceding calendar quarter is greater than or equal to 130%, or $90.22 per share, of the conversion price on each applicable trading day; • At any time during the five business day ten • If the Company calls any or all of the 2029 Notes for redemption, at any time prior to the close of business on the scheduled trading day immediately preceding December 15, 2028; or • Upon the occurrence of specified corporate events (as set forth in the indenture governing the 2029 Notes). Upon any conversion of the 2029 Notes, LivaNova will be required to pay cash up to the aggregate principal amount of the 2029 Notes to be converted and may elect to settle the conversion obligation in excess of the aggregate principal amount of the 2029 Notes being converted in cash, shares, or a combination of the two. On or after December 15, 2028, holders of the 2029 Notes may convert their 2029 Notes at their option at any time until the close of business on the second Scheduled Trading Day (as defined in the indenture governing the 2029 Notes) immediately preceding the maturity date. There have been no changes to the initial conversion price of the 2029 Notes since issuance. During the three months ended June 30, 2024, the conditions for conversion were not met. Therefore, the 2029 Notes are not convertible during the three months ending September 30, 2024. The Company may redeem the 2029 Notes in whole or in part at its option on or after March 22, 2027 for cash if the last reported sale price per ordinary share has been at least 130%, or $90.22 per share,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dditionally, the Company may redeem the 2029 Notes at its option, in whole but not in part, in connection with certain tax-related events. Holders of the 2029 Notes may require the Company to repurchase their 2029 Notes upon the occurrence of a Fundamental Change (as defined in the indenture governing the 2029 Notes) at a repurchase price equal to the principal amount thereof plus accrued and unpaid interest to, but excluding, the repurchase date. In addition, in connection with certain corporate events or if the Company issues a notice of redemption, the Company will, under certain circumstances, increase the conversion rate for holders who elect to convert their 2029 Notes in connection with such corporate event or during the relevant redemption period. The indenture governing the 2029 Notes contains customary terms and covenants, including that upon certain events of default occurring and continuing, either the Trustee (as defined in the indenture governing the 2029 Notes) or holders of at least 25% in aggregate principal amount of the 2029 Notes then outstanding may declare the entire principal amount of all the 2029 Notes, and accrued and unpaid interest on such 2029 Notes, to be immediately due and payable. Upon events of default in connection with specified bankruptcy events involving the Company, the 2029 Notes will become due and payable immediately. 2029 Notes Embedded Derivative The embedded derivative of the 2029 Notes requires bifurcation from the 2029 Notes and is accounted for as a derivative liability. The fair value of the 2029 Notes embedded derivative at the time of issuance was $87.5 million and was recorded as a debt discount. The debt discount is amortized as interest expense using the effective interest method over the term of the 2029 Notes, together with other debt issuance cost and discounts. The 2029 Notes embedded derivative liability is carried on the condensed consolidated balance sheets at its estimated fair value and is adjusted at the end of each reporting period, with the unrealized gain or loss reflected in foreign exchange and other income/(expense) in the condensed consolidated statements of income (loss). The fair value of the 2029 Notes embedded derivative liability was $95.4 million as of June 30, 2024. 2029 Capped Calls In connection with pricing the 2029 Notes, the Company entered into privately-negotiated capped call transactions with certain financial institutions. The 2029 Capped Calls have an initial strike price of $69.40, subject to certain adjustments, which corresponds to the initial conversion price of the 2029 Notes. The 2029 Capped Calls are subject to anti-dilution adjustments substantially similar to the 2029 Notes and cover the number of LivaNova’s ordinary shares underlying the 2029 Notes. The 2029 Capped Calls are generally expected to offset cash payments or the cash equivalent value of ordinary shares upon conversion if the market value per ordinary share is greater than the strike price, with such offset being subject to an initial cap price of $94.28 per share. If the Company’s share price exceeds the cap price at the time of valuation in respect of a conversion, the proceeds under the 2029 Capped Calls would not fully offset the excess principal amount due to the holders of the 2029 Notes. The 2029 Capped Calls expire on March 15, 2029 and must be settled in cash. If the 2029 Capped Calls are early terminated, settlement occurs at their termination value, which is equal to their fair value at the time of the early termination. The 2029 Capped Calls are carried on the condensed consolidated balance sheets as a derivative asset at their estimated fair value and are adjusted at the end of each reporting period, with unrealized gain or loss reflected in foreign exchange and other income/(expense) in the condensed consolidated statements of income (loss). The fair value of the 2029 Capped Calls was $32.1 million as of June 30, 2024. The 2029 Capped Calls were classified as long-term assets as of June 30, 2024. 2025 Notes On June 17, 2020, LivaNova USA issued $287.5 million aggregate principal amount of 3.00% notes due 2025 by private placement to qualified institutional buyers pursuant to Rule 144A under the Securities Act. The 2025 Notes are senior unsecured obligations of the Company. The sale of the 2025 Notes resulted in $278.0 million in net proceeds to the Company after deducting issuance costs. Interest is payable semiannually in arrears on June 15 and December 15 of each year. On March 8, 2024, in connection with the issuance of the 2029 Notes, the Company used part of the net proceeds to repurchase $230.0 million aggregate principal amount of the 2025 Notes in privately-negotiated transactions. For additional information, refer to “2029 Notes Issuance and 2025 Notes Repurchase Transactions” above. The effective interest rate of the 2025 Notes at June 30, 2024 was 9.16%. The 2025 Notes mature on December 15, 2025 unless earlier exchanged, repurchased, or redeemed. Debt discount and issuance costs related to the 2025 Notes were $82.0 million and included $75.0 million of discount attributable to the embedded derivative, discussed below, and $7.0 million of allocated issuance costs to the 2025 Notes related to legal, bank, and accounting fees. Upon the closing of the 2025 Notes Repurchase Transaction in March 2024, the remaining unamortized debt discount and issuance costs related to the 2025 Notes were $5.8 million. Amortization of debt discount and issuance costs for the 2025 Notes was $0.8 million and $4.2 million for the three and six months ended June 30, 2024, respectively, and $3.9 million and $7.7 million for the three and six months ended June 30, 2023, respectively, and is included in interest expense on the condensed consolidated statements of income (loss). The unamortized discount related to the 2025 Notes as of June 30, 2024 and December 31, 2023 was $5.4 million and $32.0 million, respectively. Holders of the 2025 Notes are entitled to exchange the 2025 Notes at any time during specified periods, at their option. This includes the right to exchange the 2025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not satisfied on June 30, 2024. As a result, the Company has included its obligations from the 2025 Notes and the associated embedded derivative as a long-term liability on the condensed consolidated balance sheet as of June 30, 2024. The 2025 Notes are exchangeable solely into cash and are not exchangeable into ordinary shares of LivaNova or any other security under any circumstances. The initial exchange rate for the 2025 Notes is 16.3980 ordinary shares per $1,000 principal amount of 2025 Notes (equivalent to an initial exchange price of $60.98 per share). The exchange rate is subject to adjustment in certain circumstances, as set forth in the indenture governing the 2025 Notes. There have been no changes to the initial exchange price of the 2025 Notes since issuance. During the three months ended June 30, 2024, the conditions for exchange were not met. Therefore, the 2025 Notes are not exchangeable during the three months ending September 30, 2024. The Company may redeem the 2025 Notes at its option prior to the 51 st scheduled trading day immediately preceding the maturity date, in whole or in part, if the last reported sale price per ordinary share has been at least 130% of the exchange price, or $79.27 per shar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Additionally, the Company may redeem the 2025 Notes at its option, prior to their stated maturity, in whole but not in part, in connection with certain tax-related events. 2025 Notes Embedded Derivative The embedded derivative of the 2025 Notes requires bifurcation from the 2025 Notes and is accounted for as a derivative liability. The fair value of the 2025 Notes embedded derivative at the time of issuance was $75.0 million and was recorded as a debt discount. The debt discount is amortized as interest expense using the effective interest method over the term of the 2025 Notes, together with other debt issuance costs and discounts. The 2025 Notes embedded derivative liability is carried on the condensed consolidated balance sheets at its estimated fair value and is adjusted at the end of each reporting period, with the unrealized gain or loss reflected in foreign exchange and other income/(expense) in the condensed consolidated statements of income (loss). The fair value of the 2025 Notes embedded derivative liability was $10.0 million and $45.6 million as of June 30, 2024 and December 31, 2023, respectively. 2025 Capped Calls In connection with the pricing of the 2025 Notes, the Company entered into privately-negotiated capped call transactions with certain financial institutions. The 2025 Capped Calls cover, subject to anti-dilution adjustments substantially similar to those applicable to the 2025 Notes, the number of LivaNova’s ordinary shares underlying the 2025 Notes and are generally expected to offset any cash payments the Company is required to make upon exchange of the 2025 Notes in excess of the principal amount thereof in the event that the market value per ordinary share, as measured under the 2025 Capped Calls, is greater than the strike price of the 2025 Capped Calls, with such offset being subject to an initial cap price of $100.00 per share. I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Risk Management</t>
        </is>
      </c>
      <c r="B4" s="4" t="inlineStr">
        <is>
          <t>Note 5. Derivatives and Risk Management Due to the global nature of LivaNova’s operations, the Company is exposed to FX fluctuations. LivaNova enters into FX derivative contracts to reduce the impact of FX fluctuations on earnings and cash flow. LivaNova is also exposed to equity price risk in connection with its 2025 Notes and 2029 Notes, including exchange/conversion and settlement provisions based on the price of its ordinary shares at exchange/conversion or maturity of the 2025 Notes and 2029 Notes. The Capped Call Transactions associated with the 2025 Notes and 2029 Notes also include settlement provisions that are based on the price of LivaNova’s ordinary shares, subject to a capped price per share. LivaNova does not enter into derivative contracts for speculative purposes. LivaNova measures all outstanding derivatives each period end at fair value and reports the fair value as either financial assets or liabilities on the condensed consolidated balance sheets. At inception of the contract, the derivative is designated as either a freestanding derivative or a hedge. Derivatives that are not designated as hedging instruments are referred to as freestanding derivatives with changes in fair value included in earnings. These derivatives are intended to serve as economic hedges and follow the cash flows of the economic hedged item. The cash flows from these derivative contracts are reported as operating activities on LivaNova’s condensed consolidated statements of cash flows. If the derivative qualifies for hedge accounting, changes in the fair value of the derivative will be recorded in AOCI until the hedged item is recognized in earnings upon settlement/termination. Interest rate swap gains and losses in AOCI are reclassified to interest expense on LivaNova’s condensed consolidated statements of income (loss). LivaNova evaluates hedge effectiveness at inception. LivaNova had no designated hedging instruments as of June 30, 2024 and December 31, 2023. Counterparty Credit Risk LivaNova is exposed to credit risk in the event of non-performance by the counterparties to the Company’s derivatives. The Option Counterparties are financial institutions. To limit LivaNova’s credit risk, the Company selected financial institutions with a minimum long-term investment grade credit rating. LivaNova’s exposure to the credit risk of the Option Counterparties is not secured by any collateral. If such an Option Counterparty becomes subject to insolvency proceedings, LivaNova will become an unsecured creditor in those proceedings, with a claim equal to the Company’s exposure at that time under the 2025 Capped Calls and/or 2029 Capped Calls, as applicable, with that Option Counterparty. To manage credit risk with respect to LivaNova’s other derivatives, the Company selects and periodically reviews counterparties based on credit ratings, limits its exposure with respect to each counterparty, and monitors their respectiv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Freestanding FX Derivative Contracts The gross notional amount of freestanding FX derivative contracts not designated as hedging instruments outstanding as of June 30, 2024 and December 31, 2023 was $179.0 million and $223.4 million, respectively. These derivative contracts are designed to offset the FX effects in earnings of various intercompany loans and trade receivables. LivaNova recorded net gains for these freestanding derivatives of $1.7 million and $0.4 million for the three months ended June 30, 2024 and 2023, respectively, and net gains (losses) of $4.9 million and $(0.9) million for the six months ended June 30, 2024 and 2023, respectively. These gains and losses are included in foreign exchange and other income/(expense) on LivaNova’s condensed consolidated statements of income (loss). Cash Flow Hedges Historically, LivaNova entered into interest rate swaps associated with the Initial Term Facility, which qualified for and were designated as cash flow hedges. The Company’s outstanding interest rate swaps expired on April 6, 2023. LivaNova elected not to renew the interest rate swaps. Interest expense associated with the Initial Term Facility is principally offset by holding a significant portion of the Term Facilities in a depository account, which earns a floating rate of interest. The pre-tax gains (losses) for derivative contracts designated as cash flow hedges recognized in OCI and the amount reclassified to earnings from AOCI were as follows (in thousands): Six Months Ended June 30, 2023 Description of Derivative Contract Location in Earnings of Reclassified Gain or Loss Loss Recognized in OCI Gain Reclassified from AOCI to Earnings Interest rate swap contracts Interest expense $ (433) $ 533 Balance Sheet Presentation LivaNova offsets fair value amounts associated with its derivative instruments that are executed with the same counterparty under master netting arrangements on the Company’s condensed consolidated balance sheets. Master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Derivative Assets Derivative Liabilities June 30, 2024 Balance Sheet Location Fair Value (1) Balance Sheet Location Fair Value (1) Derivatives Not Designated as Hedging Instruments: Capped call derivatives (2025 Notes) Long-term derivative assets $ 7,439 Capped call derivatives (2029 Notes) Long-term derivative assets 32,114 Embedded derivative (2025 Notes) Long-term derivative liabilities $ 10,017 Embedded derivative (2029 Notes) Long-term derivative liabilities 95,392 FX derivative contracts Prepaid expenses and other current assets 914 Accrued liabilities and other 39 Total derivatives not designated as hedging instruments $ 40,467 $ 105,448 Derivative Assets Derivative Liabilities December 31, 2023 Balance Sheet Location Fair Value (1) Balance Sheet Location Fair Value (1) Derivatives Not Designated as Hedging Instruments: Capped call derivatives (2025 Notes) Long-term derivative assets $ 38,496 FX derivative contracts Accrued liabilities and other $ 3,883 Embedded derivative (2025 Notes) Long-term derivative liabilities 45,569 Total derivatives not designated as hedging instruments $ 38,496 $ 49,452 (1) For the classification of inputs used to evaluate the fair value of LivaNova’s derivatives, refer to “Note 3.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Saluggia Site Hazardous Substances LSM, formerly a subsidiary of Sorin, one of the companies that merged into LivaNova PLC in 2015, manages site services for the campus in Saluggia, Italy. In addition to being a former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performs ordinary maintenance, secures the facilities, monitors air and water quality, and files applicable reports with the competent environmental authorities. In 2020, LSM received correspondence from ISIN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Although there is no legal obligation to begin any work or deliver the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The estimated liability as of June 30, 2024 was €35.6 million ($38.1 million), which represented the low end of the estimated range of loss of €35.6 million ($38.1 million) to €45.4 million ($48.6 million). The estimated liability as of December 31, 2023 was €35.8 million ($39.7 million). SNIA Environmental Litigation Sorin was created as a result of a spin-off from SNIA in 2004 and in 2015, Sorin was merged into LivaNova. SNIA subsequently became insolvent, and the Public Administrations sought compensation from SNIA in an aggregate amount of approximately $3.7 billion for remediation costs relating to the environmental damage at chemical sites previously operated by SNIA’s other subsidiaries. There are proceedings relating to the SNIA bankruptcy to which LivaNova is not a party in the Bankruptcy Court of Udine and the Bankruptcy Court of Milan. In 2011, the Bankruptcy Court of Udine held that the Public Administrations were not creditors of either SNIA or its subsidiaries in connection with their claims in the Italian insolvency proceedings. The Public Administrations appealed. In 2016, the Court of Udine rejected the appeal, and the Public Administrations appealed to the Italian Supreme Court. Similarly, in 2014, the Bankruptcy Court of Milan held that the Public Administrations were not creditors of either SNIA or its subsidiaries. The Public Administrations appealed. In April 2022, the Bankruptcy Court of Milan declared the Public Administrations to be a non-privileged creditor of SNIA for up to €454.0 million, and the Public Administrations appealed to the Italian Supreme Court. In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In 2016, the Court of Milan dismissed all legal actions of SNIA and of the Public Administrations further requiring the Public Administrations to pay Sorin €292,000 ($312,440 as of June 30, 2024) for legal fees. The Public Administrations appealed the 2016 Decision to the Court of Appeal. On March 5, 2019, the Court of Appeal issued a partial decision on the merits declaring Sorin/LivaNova jointly liable with SNIA for SNIA’s environmental liabilities in an amount up to the fair value of the net worth received by Sorin because of the spin-off of Sorin from SNIA in 2004, an estimated €572.1 million ($612.1 million as of June 30, 2024). LivaNova appealed the partial decision on liability to the Italian Supreme Court in August 2019. In 2021, the Court of Appeal delivered the remainder of its decision, ordering LivaNova to pay damages of €453.6 million ($485.3 million as of June 30, 2024). LivaNova appealed the decision on damages in December 2021. On February 21, 2022, the Court of Appeal notified the Company that it granted the Company a suspension with respect to the payment of damages until a decision has been reached on the appeal to the Italian Supreme Court. This suspension was subject to LivaNova providing a first demand bank guarantee of €270.0 million ($288.9 million as of June 30, 2024) within 30 calendar days, and on March 21, 2022, LivaNova delivered the guarantee, thereby satisfying the condition. For additional information on the financing of the guarantee, refer to “Note 12. Supplemental Financial Information.” In 2022, in response to one of a number of appeals asserted by LivaNova, the Italian Supreme Court issued an ordinance, a procedural document, whereby the Italian Supreme Court referred a question on interpretation of a European directive on demergers to the ECJ. Specifically, the ordinance asked the ECJ to provide a binding decision as to whether a company resulting from a demerger can be held jointly and severally liable not only for the established liabilities of the demerged company that were articulated at the time of demerger, but also for the environmental liabilities of the demerged company that materialized after the demerger which are derived from actions performed prior to the demerger. On July 29, 2024, the ECJ issued a judgment in response to the ordinance. The ECJ judgment states that a demerged company can be held responsible for liabilities not established prior to a demerger as long as the liabilities derive from the conduct of a demerged company prior to the demerger. The ECJ judgment also states that national law should determine whether liability for damages stemming from conduct after a demerger can be assigned to a demerged company. The Italian Supreme Court is expected to incorporate the ECJ’s judgment and issue a decision in response to all of the appeals of LivaNova, and counter-appeals submitted by the Public Administrations. While the timing of the decision by the Italian Supreme Court is uncertain, the Company does not expect that a decision will be issued until at least 2025. LivaNova has not recognized a liability in connection with this matter because any potential loss is not currently probable. Product Liability Litigation The Company continues to be involved in litigation involving LivaNova’s 3T device. The litigation includes the cases remaining in the MDL, various U.S. state court cases, and in jurisdictions outside the U.S. As of August 1, 2024, the Company was aware of approximately 65 filed and unfiled claims worldwide.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three and six months ended June 30, 2024, LivaNova recorded an additional liability of $2.7 million and $9.1 million, respectively, due to new information received about the nature of certain claims. As of June 30, 2024 and December 31, 2023, the provision for these matters was $19.0 million and $13.9 million, respectively. While the amount accrued represents LivaNova’s best estimate for those filed and unfiled claims worldwide of which LivaNova is aware and believes are both probable and estimable at this time, the actual liability for resolution of these matters may vary from the Company’s provision. A provision for the remaining claims has not been recorded, because a potential loss is not determined to be probable, or a potential loss or range of potential loss is not reasonably estimable at this time. The following table presents the changes in the litigation provision liability for the six months ended June 30, 2024 (in thousands): Total litigation provision liability at December 31, 2023 $ 13,860 Payments (3,966) Adjustments (1) 9,097 FX and other (14) Total litigation provision liability at June 30, 2024 18,977 Less: Current portion of litigation provision liability at June 30, 2024 15,968 Long-term portion of litigation provision liability at June 30, 2024 (2) $ 3,009 (1) Adjustments to the litigation provision are included in other operating expenses on the condensed consolidated statements of income (loss). (2) Included in other long-term liabilities on the condensed consolidated balance sheets. Italian MedTech Payback Measure As previously disclosed, in 2015, the Italian Parliament introduced rules regarding public contracts with the National Healthcare System for the supply of goods and services. In particular, the law introduced a payback measure requiring companies selling medical devices in Italy to repay a percentage of the healthcare expenditures exceeding the regional maximum caps for medical devices. In the intervening years since the rules were first issued, there has been considerable uncertainty about how the law will operate and what the exact timeline is for finalization. In August 2022, a decree was published which provided guidance and timetables for the rule. In response, LivaNova filed an appeal at the Administrative Court against the Decree of the Ministry of Health, assessing the amount payable and against the payback law. LivaNova also filed appeals against the regions requesting payments. In August 2023, the Administrative Court upheld LivaNova’s request to suspend the effect of the requests for payment by the regions, pending the decision by the Administrative Court on the merits of the case. In November 2023, the Administrative Court, in a separate matter, asked the Constitutional Court whether the payback law was compliant with the Italian Constitution and pending the decision by the Constitutional Court, all cases brought by medical device companies in this matter were suspended. On July 22, 2024, the Constitutional Court determined that the payback law is compliant with the Italian Constitution and that companies may reduce their payment obligations between 2015-2018 to 48% of the amount originally charged to companies. Based on market and product information, as previously disclosed, and the recent ruling by the Constitutional Court, the amount reserved for this matter was $15.0 million and $8.2 million as of June 30, 2024 and December 31, 2023, respectively, and is included in accrued liabilities and other in the condensed consolidated balance sheets. However, the actual liability could vary. Amounts recognized associated with the Italian medtech payback measure are recorded as a reduction to net revenue in the condensed consolidated statements of income (loss). Cyber Litigation In connection with the cybersecurity incident initially reported on November 20, 2023, the Company and/or its subsidiaries are named as defendants in six putative class (and subclass) action lawsuits filed in the United States District Court for the Southern District of Texas in June and July 2024. The complaints allege tort and contract-related common law claims and violations of the Illinois Consumer Fraud Act. The complaints seek damages, equitable and injunctive relief, and an award of costs, attorney fees, and expenses, among other relief. The Company has not yet filed responses to these lawsuits. LivaNova has not recognized a liability in connection with this matter, because a potential loss is neither probable nor reasonably estimable. Other Matters Additionally, LivaNova is the subject of various pending or threatened legal actions and proceedings that arise in the ordinary course of LivaNova’s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LivaNova’s consolidated results of operations, financial position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Note 7. Stockholders' Equity The tables below present the condensed consolidated statements of stockholders’ equity as of and for the three and six months ended June 30, 2024 and 2023 (in thousands): Ordinary Shares Ordinary Shares - Amount Additional Paid-In Capital Treasury Stock Accumulated Other Comprehensive Loss Accumulated Deficit Total Stockholders' Equity March 31, 2024 54,296 $ 82,975 $ 2,192,676 $ (481) $ (45,206) $ (1,008,427) $ 1,221,537 Stock-based compensation plans 108 95 11,904 286 — — 12,285 Net income — — — — — 16,333 16,333 Other comprehensive loss — — — — (7,613) — (7,613) June 30, 2024 54,404 $ 83,070 $ 2,204,580 $ (195) $ (52,819) $ (992,094) $ 1,242,542 March 31, 2023 53,854 $ 82,424 $ 2,162,928 $ (319) $ (41,032) $ (976,660) $ 1,227,341 Stock-based compensation plans 50 17 6,418 224 — — 6,659 Net income — — — — — 1,155 1,155 Other comprehensive income — — — — 5,453 — 5,453 June 30, 2023 53,904 $ 82,441 $ 2,169,346 $ (95) $ (35,579) $ (975,505) $ 1,240,608 Ordinary Shares Ordinary Shares - Amount Additional Paid-In Capital Treasury Stock Accumulated Other Comprehensive Loss Accumulated Deficit Total Stockholders' Equity December 31, 2023 53,942 $ 82,533 $ 2,189,517 $ (55) $ (27,883) $ (966,484) $ 1,277,628 Issuance of shares — 440 — (440) — — — Stock-based compensation plans 462 97 15,063 300 — — 15,460 Net loss — — — — — (25,610) (25,610) Other comprehensive loss — — — — (24,936) — (24,936) June 30, 2024 54,404 $ 83,070 $ 2,204,580 $ (195) $ (52,819) $ (992,094) $ 1,242,542 December 31, 2022 53,852 $ 82,424 $ 2,157,724 $ (375) $ (48,119) $ (984,030) $ 1,207,624 Issuance of shares — — — — — — — Stock-based compensation plans 52 17 11,622 280 — — 11,919 Net income — — — — — 8,525 8,525 Other comprehensive income — — — — 12,540 — 12,540 June 30, 2023 53,904 $ 82,441 $ 2,169,346 $ (95) $ (35,579) $ (975,505) $ 1,240,608 The tables below present the change in each component of AOCI, net of tax, and the reclassifications out of AOCI into net income for the six months ended June 30, 2024 and 2023 (in thousands): Foreign Currency Translation Adjustments (1) Total December 31, 2023 $ (27,883) $ (27,883) Other comprehensive loss before reclassifications, before tax (24,936) (24,936) Tax expense — — Other comprehensive loss before reclassifications, net of tax (24,936) (24,936) Net current-period other comprehensive loss, net of tax (24,936) (24,936) June 30, 2024 $ (52,819) $ (52,819) Change in Unrealized Gain on Cash Flow Hedges Foreign Currency Translation Adjustments (1) Total December 31, 2022 $ 966 $ (49,085) $ (48,119) Other comprehensive (loss) income before reclassifications, before tax (433) 13,506 13,073 Tax expense — — — Other comprehensive (loss) income before reclassifications, net of tax (433) 13,506 13,073 Reclassification of gain from accumulated other comprehensive loss, before tax (533) — (533) Reclassification of tax expense — — — Reclassification of gain from accumulated other comprehensive loss, after tax (533) — (533) Net current-period other comprehensive (loss) income, net of tax (966) 13,506 12,540 June 30, 2023 $ — $ (35,579) $ (35,579)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Incentive Plans</t>
        </is>
      </c>
      <c r="B4" s="4" t="inlineStr">
        <is>
          <t xml:space="preserve">Note 8. Stock-Based Incentive Plans Stock-Based Plans During the six months ended June 30, 2024, LivaNova issued stock-based compensatory awards with terms approved by the Compensation and Human Capital Management Committee of LivaNova’s Board of Directors. The awards with service conditions generally vest ratably over four years and are subject to forfeiture unless service conditions are met. The market performance-based awards that were issued cliff vest after three years, subject to the rank of LivaNova’s total shareholder return for the three-year period ending December 31, 2026, relative to the total shareholder returns of the S&amp;P Healthcare Equipment Select Constituents index. The adjusted free cash flow and return on invested capital operating performance-based awards that were issued cliff vest after three years, subject to the achievement of certain thresholds of cumulative results for the three-year period ending December 31, 2026. Compensation expense related to awards granted during 2024 for the three and six months ended June 30, 2024 was $2.5 million and $2.6 million, respectively. Stock-based awards may be granted under the 2015 Plan and the A&amp;R 2022 Plan in the form of stock options, SARs, RSUs, and other stock-based and cash-based awards. As of June 30, 2024, there were 90,081 shares available for future grants to LivaNova’s non-executive directors under the 2015 Plan and 1,460,645 shares pursuant to stock options or SARs and 948,775 shares pursuant to other types of awards available for future grants to LivaNova’s employees under the A&amp;R 2022 Plan. In June 2024, the Company’s shareholders approved amendments to the 2015 Plan and the A&amp;R 2022 Plan. The 2015 Plan Amendment increased the number of ordinary shares that can be issued to LivaNova’s non-employee directors under the 2015 Plan from 50,000 to 150,000. The A&amp;R 2022 Plan Amendment increased the number of shares that can be issued pursuant to options or SARs from 2,250,000 to 2,950,000, and the number of shares that can be issued pursuant to awards other than options or SARS from 1,500,000 to 2,000,000. Stock-Based Compensation Stock-based incentive plan compensation expense is as follows (in thousands): Three Months Ended June 30, Six Months Ended June 30, 2024 2023 2024 2023 Service-based RSUs $ 4,300 $ 4,696 $ 9,374 $ 10,413 Service-based SARs 3,240 3,706 6,523 6,827 Market performance-based RSUs (13) (1,560) 1,046 (679) Operating performance-based RSUs 416 (1,429) 864 (859) Employee share purchase plan 256 298 618 588 $ 8,199 $ 5,711 $ 18,425 $ 16,290 Stock-based compensation agreements issued during the six months ended June 30, 2024, representing potential shares and their weighted average grant date fair values by type, is as follows (shares in thousands, fair value in dollars): Six Months Ended June 30, 2024 Shares Weighted Average Grant Date Fair Value Service-based SARs 723,597 $ 26.32 Service-based RSUs 392,638 $ 55.48 Market performance-based RSUs 67,222 $ 74.67 Operating performance-based RSUs 67,216 $ 5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9. Income Taxes LivaNova’s effective income tax rate fluctuates based on, among other factors, changes in pretax income in countries with varying statutory tax rates, valuation allowances, tax credits and incentives, and unrecognized tax benefits associated with uncertain tax positions. The Company continually assesses the realizability of its worldwide deferred tax asset and valuation allowance positions and, when required, establishes or releases valuation allowances accordingly. LivaNova operates in multiple jurisdictions throughout the world, and its tax returns are periodically audited or subjected to review by tax authorities. LivaNova’s effective income tax rate for the three and six months ended June 30, 2024 was 24.2% and (102.6)%, respectively, compared to 77.6% and 43.0% for the three and six months ended June 30, 2023, respectively. The decrease in the effective tax rate for both the three and six months ended June 30, 2024, compared to the prior year periods, was primarily attributable to changes in valuation allowances, year-over-year changes in income before tax in countries with varying statutory tax rates, and certain discrete tax items. On July 11, 2023, the UK Act implemented the Pillar Two framework, providing a minimum effective tax rate of 15.0%, including both a multinational top-up tax and a domestic top-up tax for accounting periods beginning on or after December 31, 2023. The UK Act also included a transitional safe harbor election for accounting periods beginning on or before December 31, 2026. This minimum tax is treated as a period cost beginning in 2024 and has not had a material impact on the Company's consolidated results of operations for the current period. LivaNova will continue to monitor related guidance in the UK and other jurisdictions that impact LivaNova’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0. Earnings Per Share The following table presents basic and diluted earnings per share: Three Months Ended June 30, Six Months Ended June 30, 2024 2023 2024 2023 Basic income (loss) per share $ 0.30 $ 0.02 $ (0.47) $ 0.16 Diluted income (loss) per share $ 0.30 $ 0.02 $ (0.47) $ 0.16 The following table presents the reconciliations of net income (loss) and weighted average shares outstanding used in the calculations of basic and diluted earnings per share (in thousands): Three Months Ended June 30, Six Months Ended June 30, 2024 2023 2024 2023 Numerator (1) : Net income (loss) - basic and diluted $ 16,333 $ 1,155 $ (25,610) $ 8,525 Denominator: Weighted average shares outstanding - basic 54,238 53,803 54,202 53,713 Add: Dilutive effect of share-based compensation and convertible debt instruments (1) (2) 353 174 — 229 Weighted average shares outstanding - diluted 54,591 53,977 54,202 53,942 (1) For the three and six months ended June 30, 2024, the 2029 Notes were outstanding and potentially dilutive securities, but were excluded from the computation of diluted earnings per share, because their effect would have been anti-dilutive. (2) Excluded from the computation of diluted earnings per share were stock options, SARs, and RSUs totaling 2.2 million and 3.5 million for the three months ended June 30, 2024 and 2023, respectively, and 4.4 million and 3.4 million for the six months ended June 30, 2024 and 2023, respectively, because to include them would have been anti-dilutive under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and Segment Information</t>
        </is>
      </c>
      <c r="B4" s="4" t="inlineStr">
        <is>
          <t xml:space="preserve">Note 11. Geographic and Segment Information Segment Information LivaNova identifies operating segments based on how it manages, evaluates, and internally reports its business activities to allocate resources, develop, and execute its strategy and assess performance. Prior to the first quarter of 2024, LivaNova operated through three segments: Cardiopulmonary, Neuromodulation, and ACS. During the first quarter of 2024, the Company reorganized its operating and reporting structure upon initiating the 2024 Restructuring Plan. This involved transitioning all ACS standalone cannulae and accessories, including ProtekDuo and transseptal (TandemHeart) cannulae, into its Cardiopulmonary segment. Operations for other ACS products, including LifeSPARC and Hemolung systems, will be discontinued by the end of 2024. For additional information, refer to “Note 2. Restructuring.” This restructuring, along with changes in how the Company’s CODM regularly reviews information, allocates resources, and assesses performance, resulted in modifications to LivaNova’s reportable segments. Specifically, LivaNova’s former ACS segment is now included in “Other,” excluding the ACS standalone cannulae and accessories business, which is now included in the Cardiopulmonary reportable segment. As a result, LivaNova now has two reportable segments: Cardiopulmonary and Neuromodulation. Net revenue of the Company’s reportable segments includes revenues from the sale of products that each reportable segment develops and manufactures or distributes. The segment financial information presented herein reflects these changes for all periods presented. LivaNova’s Cardiopulmonary segment is engaged in the design, development, manufacture, marketing, and selling of cardiopulmonary products, including heart-lung machines, oxygenators, autotransfusion systems, perfusion tubing systems, cannulae, and other related accessories. LivaNova’s Neuromodulation segment is engaged in the design, development, manufacture, marketing, and selling of devices that deliver neuromodulation therapy for treating DRE and DTD. Neuromodulation products include the VNS Therapy System, which consists of an implantable pulse generator, a lead that connects the generator to the vagus nerve, and other accessories. It also includes the development and management of clinical testing of LivaNova’s aura6000 System for treating OSA. LivaNova’s Neuromodulation segment also includes costs associated with the Company’s former heart failure program, which the Company wound down during 2023. LivaNova operates under three geographic regions: U.S., Europe, and Rest of World. The following table presents net revenue by operating segment and geographic region (in thousands): Three Months Ended June 30, Six Months Ended June 30, 2024 2023 2024 2023 Cardiopulmonary United States $ 64,873 $ 50,001 $ 115,450 $ 89,610 Europe (1) 38,567 39,339 79,493 75,724 Rest of World 70,274 64,773 134,662 124,523 173,714 154,113 329,605 289,857 Neuromodulation United States 111,683 104,065 217,612 198,554 Europe (1) 15,590 15,125 28,997 28,405 Rest of World 15,603 13,991 30,139 26,945 142,876 133,181 276,748 253,904 Other Revenue (2) 1,985 6,588 7,134 13,539 Totals (3) United States 179,537 159,973 340,157 300,240 Europe (1) 51,258 54,459 105,599 104,102 Rest of World 87,780 79,450 167,731 152,958 $ 318,575 $ 293,882 $ 613,487 $ 557,300 (1) Includes countries in Europe where the Company has a direct sales presence. Countries in Europe where sales are made through distributors are included in “Rest of World.” (2) “Other Revenue” includes revenue from the Company’s former ACS reportable segment, as discussed above, as well as rental and site services income not allocated to segments. (3) No single customer represented over 10% of the Company’s consolidated net revenue. No country’s net revenue exceeded 10% of the Company’s consolidated net revenue except for the U.S. LivaNova defines segment income as operating income before restructuring expense, amortization of intangible assets, merger and integration expense, and other income and expense not allocated to segments. Other income and expense not allocated to segments primarily includes corporate expense, rental income, and the results of LivaNova’s former ACS reportable segment, as discussed above. The following table presents a reconciliation of segment income to consolidated income (loss) before tax (in thousands): Three Months Ended June 30, Six Months Ended June 30, 2024 2023 2024 2023 Cardiopulmonary $ 19,627 $ 12,812 $ 34,338 $ 21,986 Neuromodulation 54,812 38,148 101,490 65,154 Segment income 74,439 50,960 135,828 87,140 Other income/(expense) (34,273) (33,584) (79,416) (72,106) Operating income 40,166 17,376 56,412 15,034 Interest expense (15,532) (14,809) (31,425) (28,246) Loss on debt extinguishment — — (25,482) — Foreign exchange and other income/(expense) (3,045) 2,713 (12,116) 28,260 Income (loss) before tax $ 21,589 $ 5,280 $ (12,611) $ 15,048 The following table presents assets by reportable segment (in thousands): June 30, 2024 December 31, 2023 Cardiopulmonary $ 933,897 $ 964,735 Neuromodulation 639,819 647,391 Other assets (1) 879,472 817,437 $ 2,453,188 $ 2,429,563 (1) Other assets primarily include corporate assets not allocated to segments and the assets of LivaNova’s former ACS reportable segment. The following table presents capital expenditures by reportable segment (in thousands): Three Months Ended June 30, Six Months Ended June 30, 2024 2023 2024 2023 Cardiopulmonary $ 7,526 $ 2,543 $ 11,274 $ 7,341 Neuromodulation 725 133 1,001 492 Other capital expenditures (1) 5,500 3,379 7,923 6,073 $ 13,751 $ 6,055 $ 20,198 $ 13,906 (1) Other capital expenditures primarily include corporate capital expenditures not allocated to segments and capital expenditures of LivaNova’s former ACS reportable segment. The following table presents changes in the carrying amount of goodwill by reportable segment for the six months ended June 30, 2024 (in thousands): Cardiopulmonary Neuromodulation Total December 31, 2023 $ 384,187 $ 398,754 $ 782,941 Foreign currency adjustments (16,573) — (16,573) June 30, 2024 $ 367,614 $ 398,754 $ 766,368 Geographic Information The following table presents property, plant, and equipment, net by geographic region (in thousands): June 30, 2024 December 31, 2023 United States $ 68,163 $ 62,701 Europe 84,016 85,606 Rest of World 5,876 5,874 $ 158,055 $ 154,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Note 12. Supplemental Financial Information The following table presents the components of inventories (in thousands): June 30, 2024 December 31, 2023 Raw materials $ 72,467 $ 81,878 Work-in-process 16,230 12,901 Finished goods 66,025 53,108 $ 154,722 $ 147,887 As of June 30, 2024 and December 31, 2023, inventories included adjustments totaling $27.0 million and $24.4 million, respectively, to record balances at lower of cost or net realizable value. The following table presents the components of accrued liabilities and other (in thousands): June 30, 2024 December 31, 2023 Italian medtech payback measure $ 14,968 $ 8,223 Legal and professional costs 14,021 17,794 Contract liabilities 10,225 10,725 Operating lease liabilities 8,843 8,362 Interest payable 7,223 7,840 Provisions for agents, returns, and other 6,406 4,464 Royalty accrual 4,531 4,441 Restructuring liability 3,331 911 Research and development costs 2,489 2,462 Current derivative liabilities 39 3,883 Contingent consideration — 13,750 Other accrued expenses 25,895 24,446 $ 97,971 $ 107,301 As of June 30, 2024 and December 31, 2023, contract liabilities totaling $13.4 million and $15.3 million, respectively, were included in accrued liabilities and other long-term liabilities on the condensed consolidated balance sheets. The following table presents the items included in foreign exchange and other income/(expense) on the condensed consolidated statements of income (loss) (in thousands): Three Months Ended June 30, Six Months Ended June 30, 2024 2023 2024 2023 Embedded derivative fair value adjustment (2025 Notes) (1) $ 615 $ (12,420) $ (1,363) $ 31,970 Embedded derivative fair value adjustment (2029 Notes) (1) (1,104) — (7,935) — Capped call fair value adjustment (2025 Notes) (1) (571) 11,020 (8,533) (12,359) Capped call fair value adjustment (2029 Notes) (1) (1,493) — 477 — Impairment of investment in ShiraTronics, Inc. (2) (5,750) — (5,750) — Foreign exchange rate fluctuations (2,183) (1,230) (3,105) (1,008) Interest income 7,337 5,528 14,358 10,064 Other 104 (185) (265) (407) $ (3,045) $ 2,713 $ (12,116) $ 28,260 (1) Refer to “Note 3. Fair Value Measurements.” (2) Impairment of equity investment related to LivaNova’s preferred share ownership converting into common stock during the second quarter of 2024. The following table presents a reconciliation of cash, cash equivalents, and restricted cash reported on the condensed consolidated balance sheets that sum to the total of the amounts shown on the condensed consolidated statements of cash flows (in thousands): June 30, 2024 December 31, 2023 Cash and cash equivalents $ 329,237 $ 266,504 Restricted cash (1) 303,884 311,368 $ 633,121 $ 577,872 (1)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which is presented as restricted cash on the condensed consolidated balance sheet. For additional information, refer to “Note 6.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ote 13. New Accounting Pronouncements The following table presents a description of future adoptions of new accounting standards that may have an impact on LivaNova’s consolidated financial statements when adopted: Issue Date &amp; Standard Description Adoption Assessment November 2023 ASU No. 2023-07, Segment Reporting (Topic 280): Improvements to Reportable Segment Disclosures This ASU expands public entities’ reportable segment disclosures by requiring disclosure of significant segment expenses that are regularly provided to the CODM and included 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interim periods within fiscal years beginning after December 15, 2024,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18575</v>
      </c>
      <c r="C4" s="6" t="n">
        <v>293882</v>
      </c>
      <c r="D4" s="6" t="n">
        <v>613487</v>
      </c>
      <c r="E4" s="6" t="n">
        <v>557300</v>
      </c>
    </row>
    <row r="5">
      <c r="A5" s="4" t="inlineStr">
        <is>
          <t>Cost of sales</t>
        </is>
      </c>
      <c r="B5" s="5" t="n">
        <v>99710</v>
      </c>
      <c r="C5" s="5" t="n">
        <v>88685</v>
      </c>
      <c r="D5" s="5" t="n">
        <v>187232</v>
      </c>
      <c r="E5" s="5" t="n">
        <v>178020</v>
      </c>
    </row>
    <row r="6">
      <c r="A6" s="4" t="inlineStr">
        <is>
          <t>Gross profit</t>
        </is>
      </c>
      <c r="B6" s="5" t="n">
        <v>218865</v>
      </c>
      <c r="C6" s="5" t="n">
        <v>205197</v>
      </c>
      <c r="D6" s="5" t="n">
        <v>426255</v>
      </c>
      <c r="E6" s="5" t="n">
        <v>3792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29118</v>
      </c>
      <c r="C8" s="5" t="n">
        <v>125872</v>
      </c>
      <c r="D8" s="5" t="n">
        <v>258981</v>
      </c>
      <c r="E8" s="5" t="n">
        <v>250001</v>
      </c>
    </row>
    <row r="9">
      <c r="A9" s="4" t="inlineStr">
        <is>
          <t>Research and development</t>
        </is>
      </c>
      <c r="B9" s="5" t="n">
        <v>44737</v>
      </c>
      <c r="C9" s="5" t="n">
        <v>51124</v>
      </c>
      <c r="D9" s="5" t="n">
        <v>90401</v>
      </c>
      <c r="E9" s="5" t="n">
        <v>101110</v>
      </c>
    </row>
    <row r="10">
      <c r="A10" s="4" t="inlineStr">
        <is>
          <t>Other operating expenses</t>
        </is>
      </c>
      <c r="B10" s="5" t="n">
        <v>4844</v>
      </c>
      <c r="C10" s="5" t="n">
        <v>10825</v>
      </c>
      <c r="D10" s="5" t="n">
        <v>20461</v>
      </c>
      <c r="E10" s="5" t="n">
        <v>13135</v>
      </c>
    </row>
    <row r="11">
      <c r="A11" s="4" t="inlineStr">
        <is>
          <t>Operating income</t>
        </is>
      </c>
      <c r="B11" s="5" t="n">
        <v>40166</v>
      </c>
      <c r="C11" s="5" t="n">
        <v>17376</v>
      </c>
      <c r="D11" s="5" t="n">
        <v>56412</v>
      </c>
      <c r="E11" s="5" t="n">
        <v>15034</v>
      </c>
    </row>
    <row r="12">
      <c r="A12" s="4" t="inlineStr">
        <is>
          <t>Interest expense</t>
        </is>
      </c>
      <c r="B12" s="5" t="n">
        <v>-15532</v>
      </c>
      <c r="C12" s="5" t="n">
        <v>-14809</v>
      </c>
      <c r="D12" s="5" t="n">
        <v>-31425</v>
      </c>
      <c r="E12" s="5" t="n">
        <v>-28246</v>
      </c>
    </row>
    <row r="13">
      <c r="A13" s="4" t="inlineStr">
        <is>
          <t>Loss on debt extinguishment</t>
        </is>
      </c>
      <c r="B13" s="5" t="n">
        <v>0</v>
      </c>
      <c r="C13" s="5" t="n">
        <v>0</v>
      </c>
      <c r="D13" s="5" t="n">
        <v>-25482</v>
      </c>
      <c r="E13" s="5" t="n">
        <v>0</v>
      </c>
    </row>
    <row r="14">
      <c r="A14" s="4" t="inlineStr">
        <is>
          <t>Foreign exchange and other income/(expense)</t>
        </is>
      </c>
      <c r="B14" s="5" t="n">
        <v>-3045</v>
      </c>
      <c r="C14" s="5" t="n">
        <v>2713</v>
      </c>
      <c r="D14" s="5" t="n">
        <v>-12116</v>
      </c>
      <c r="E14" s="5" t="n">
        <v>28260</v>
      </c>
    </row>
    <row r="15">
      <c r="A15" s="4" t="inlineStr">
        <is>
          <t>Income (loss) before tax</t>
        </is>
      </c>
      <c r="B15" s="5" t="n">
        <v>21589</v>
      </c>
      <c r="C15" s="5" t="n">
        <v>5280</v>
      </c>
      <c r="D15" s="5" t="n">
        <v>-12611</v>
      </c>
      <c r="E15" s="5" t="n">
        <v>15048</v>
      </c>
    </row>
    <row r="16">
      <c r="A16" s="4" t="inlineStr">
        <is>
          <t>Income tax expense</t>
        </is>
      </c>
      <c r="B16" s="5" t="n">
        <v>5227</v>
      </c>
      <c r="C16" s="5" t="n">
        <v>4097</v>
      </c>
      <c r="D16" s="5" t="n">
        <v>12944</v>
      </c>
      <c r="E16" s="5" t="n">
        <v>6468</v>
      </c>
    </row>
    <row r="17">
      <c r="A17" s="4" t="inlineStr">
        <is>
          <t>Loss from equity method investments</t>
        </is>
      </c>
      <c r="B17" s="5" t="n">
        <v>-29</v>
      </c>
      <c r="C17" s="5" t="n">
        <v>-28</v>
      </c>
      <c r="D17" s="5" t="n">
        <v>-55</v>
      </c>
      <c r="E17" s="5" t="n">
        <v>-55</v>
      </c>
    </row>
    <row r="18">
      <c r="A18" s="4" t="inlineStr">
        <is>
          <t>Net income (loss)</t>
        </is>
      </c>
      <c r="B18" s="6" t="n">
        <v>16333</v>
      </c>
      <c r="C18" s="6" t="n">
        <v>1155</v>
      </c>
      <c r="D18" s="6" t="n">
        <v>-25610</v>
      </c>
      <c r="E18" s="6" t="n">
        <v>8525</v>
      </c>
    </row>
    <row r="19">
      <c r="A19" s="4" t="inlineStr">
        <is>
          <t>Basic income (loss) per share (in dollars per share)</t>
        </is>
      </c>
      <c r="B19" s="7" t="n">
        <v>0.3</v>
      </c>
      <c r="C19" s="7" t="n">
        <v>0.02</v>
      </c>
      <c r="D19" s="7" t="n">
        <v>-0.47</v>
      </c>
      <c r="E19" s="7" t="n">
        <v>0.16</v>
      </c>
    </row>
    <row r="20">
      <c r="A20" s="4" t="inlineStr">
        <is>
          <t>Diluted income (loss) per share (in dollars per share)</t>
        </is>
      </c>
      <c r="B20" s="7" t="n">
        <v>0.3</v>
      </c>
      <c r="C20" s="7" t="n">
        <v>0.02</v>
      </c>
      <c r="D20" s="7" t="n">
        <v>-0.47</v>
      </c>
      <c r="E20" s="7" t="n">
        <v>0.16</v>
      </c>
    </row>
    <row r="21">
      <c r="A21" s="4" t="inlineStr">
        <is>
          <t>Shares used in computing basic income (loss) per share (in shares)</t>
        </is>
      </c>
      <c r="B21" s="5" t="n">
        <v>54238</v>
      </c>
      <c r="C21" s="5" t="n">
        <v>53803</v>
      </c>
      <c r="D21" s="5" t="n">
        <v>54202</v>
      </c>
      <c r="E21" s="5" t="n">
        <v>53713</v>
      </c>
    </row>
    <row r="22">
      <c r="A22" s="4" t="inlineStr">
        <is>
          <t>Shares used in computing diluted income (loss) per share (in shares)</t>
        </is>
      </c>
      <c r="B22" s="5" t="n">
        <v>54591</v>
      </c>
      <c r="C22" s="5" t="n">
        <v>53977</v>
      </c>
      <c r="D22" s="5" t="n">
        <v>54202</v>
      </c>
      <c r="E22" s="5" t="n">
        <v>539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Subsequent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6333</v>
      </c>
      <c r="C4" s="6" t="n">
        <v>1155</v>
      </c>
      <c r="D4" s="6" t="n">
        <v>-25610</v>
      </c>
      <c r="E4" s="6" t="n">
        <v>85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LivaNova and the notes thereto as of and for the three and six months ended June 30, 2024 and 2023 have been prepared in accordance with U.S. GAAP for interim financial information and the instructions to Form 10-Q and Article 10 of Regulation S-X. The accompanying condensed consolidated balance sheet of LivaNova at December 31, 2023 has been derived from audited consolidated financial statements contained in LivaNova’s 2023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six months ended June 30, 2024 and are not necessarily indicative of the results that may be expected for the year ending December 31, 2024. The financial information presented herein should be read in conjunction with the audited consolidated financial statements and notes thereto accompanying LivaNova’s 2023 Form 10-K.</t>
        </is>
      </c>
    </row>
    <row r="5">
      <c r="A5" s="4" t="inlineStr">
        <is>
          <t>Restructuring</t>
        </is>
      </c>
      <c r="B5" s="4" t="inlineStr">
        <is>
          <t>LivaNova initiates restructuring plans to leverage economies of scale, streamline distribution and logistics, and strengthen operational and administrative effectiveness in order to reduce overall costs.</t>
        </is>
      </c>
    </row>
    <row r="6">
      <c r="A6" s="4" t="inlineStr">
        <is>
          <t>Derivatives</t>
        </is>
      </c>
      <c r="B6" s="4" t="inlineStr">
        <is>
          <t>If the derivative qualifies for hedge accounting, changes in the fair value of the derivative will be recorded in AOCI until the hedged item is recognized in earnings upon settlement/termination. Interest rate swap gains and losses in AOCI are reclassified to interest expense on LivaNova’s condensed consolidated statements of income (loss). LivaNova evaluates hedge effectiveness at inception. LivaNova had no designated hedging instruments as of June 30, 2024 and December 31, 2023.</t>
        </is>
      </c>
    </row>
    <row r="7">
      <c r="A7" s="4" t="inlineStr">
        <is>
          <t>New Accounting Pronouncements</t>
        </is>
      </c>
      <c r="B7" s="4" t="inlineStr">
        <is>
          <t>The following table presents a description of future adoptions of new accounting standards that may have an impact on LivaNova’s consolidated financial statements when adopted: Issue Date &amp; Standard Description Adoption Assessment November 2023 ASU No. 2023-07, Segment Reporting (Topic 280): Improvements to Reportable Segment Disclosures This ASU expands public entities’ reportable segment disclosures by requiring disclosure of significant segment expenses that are regularly provided to the CODM and included 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interim periods within fiscal years beginning after December 15, 2024,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conciliation of Accruals and Other Reserves Related to Restructuring</t>
        </is>
      </c>
      <c r="B4" s="4" t="inlineStr">
        <is>
          <t>The following table presents a reconciliation of the beginning and ending balance of the accruals and other reserves recorded in connection with LivaNova’s restructuring plans included in accounts payable and accrued liabilities and other on the condensed consolidated balance sheets (in thousands): Employee Severance and Other Termination Costs Other Total Balance at December 31, 2023 (1) $ 911 $ — $ 911 Charges 9,084 2,280 11,364 Cash payments (6,627) (1,780) (8,407) Balance at June 30, 2024 $ 3,368 $ 500 $ 3,868 (1) Represents restructuring plans initiated prior to 2024.</t>
        </is>
      </c>
    </row>
    <row r="5">
      <c r="A5" s="4" t="inlineStr">
        <is>
          <t>Schedule of Restructuring Expense by Reportable Segment</t>
        </is>
      </c>
      <c r="B5" s="4" t="inlineStr">
        <is>
          <t>The following table presents restructuring expense by reportable segment (in thousands): Three Months Ended June 30, Six Months Ended June 30, 2024 2023 2024 2023 Neuromodulation $ — $ 144 $ — $ 560 Other (1) 2,139 62 11,364 371 $ 2,139 $ 206 $ 11,364 $ 931 (1) Other primarily includes restructuring expense not allocated to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on a Recurring Basis</t>
        </is>
      </c>
      <c r="B4" s="4" t="inlineStr">
        <is>
          <t xml:space="preserve">The following tables present the level in the fair value hierarchy at which the Company’s assets and liabilities are measured on a recurring basis (in thousands): Balance Sheet Location June 30, 2024 Fair Value Measurements Using Inputs Considered as: Level 1 Level 2 Level 3 Assets: Derivative assets - freestanding instruments (FX) Prepaid expenses and other current assets $ 914 $ — $ 914 $ — Derivative assets - capped call derivatives (2025 Notes) Long-term derivative assets 7,439 — — 7,439 Derivative assets - capped call derivatives (2029 Notes) Long-term derivative assets 32,114 — — 32,114 Convertible notes receivable Other assets 275 — — 275 $ 40,742 $ — $ 914 $ 39,828 Liabilities: Derivative liabilities - freestanding instruments (FX) Accrued liabilities and other $ 39 $ — $ 39 $ — Derivative liabilities - embedded derivative (2025 Notes) Long-term derivative liabilities 10,017 — — 10,017 Derivative liabilities - embedded derivative (2029 Notes) Long-term derivative liabilities 95,392 — — 95,392 Contingent consideration arrangement Contingent consideration 81,174 — — 81,174 $ 186,622 $ — $ 39 $ 186,583 Balance Sheet Location December 31, 2023 Fair Value Measurements Using Inputs Considered as: Level 1 Level 2 Level 3 Assets: Derivative assets - capped call derivatives (2025 Notes) Long-term derivative assets $ 38,496 $ — $ — $ 38,496 Convertible notes receivable Other assets 275 — — 275 $ 38,771 $ — $ — $ 38,771 Liabilities: Derivative liabilities - freestanding instruments (FX) Accrued liabilities and other $ 3,883 $ — $ 3,883 $ — Derivative liabilities - embedded derivative (2025 Notes) Long-term derivative liabilities 45,569 — — 45,569 Contingent consideration arrangement Contingent consideration 80,902 — — 80,902 Contingent consideration arrangement Accrued liabilities and other 13,750 — — 13,750 $ 144,104 $ — $ 3,883 $ 140,221 </t>
        </is>
      </c>
    </row>
    <row r="5">
      <c r="A5" s="4" t="inlineStr">
        <is>
          <t>Reconciliation of Beginning and Ending Balances of Recurring Fair Value Measurements</t>
        </is>
      </c>
      <c r="B5" s="4" t="inlineStr">
        <is>
          <t xml:space="preserve">The following tables present reconciliations of recurring fair value measurements that use significant unobservable inputs (Level 3) (in thousands): Three Months Ended June 30, 2024 Capped Call Derivative Assets Capped Call Derivative Assets Convertible Notes Receivable Embedded Derivative Liability Embedded Derivative Liability Contingent Consideration Liability Arrangement March 31, 2024 $ 8,010 $ 33,607 $ 269 $ 10,632 $ 94,288 $ 80,769 Changes in fair value (571) (1,493) 6 (615) 1,104 405 June 30, 2024 $ 7,439 $ 32,114 $ 275 $ 10,017 $ 95,392 $ 81,174 Three Months Ended June 30, 2023 Capped Call Derivative Assets Convertible Notes Receivable Embedded Derivative Liability Contingent Consideration Liability Arrangements March 31, 2023 $ 31,014 $ 275 $ 41,285 $ 90,119 Changes in fair value 11,020 — 12,420 2,507 June 30, 2023 $ 42,034 $ 275 $ 53,705 $ 92,626 Six Months Ended June 30, 2024 Capped Call Derivative Assets Capped Call Derivative Assets Convertible Notes Receivable Embedded Derivative Liability Embedded Derivative Liability Contingent Consideration Liability Arrangements December 31, 2023 $ 38,496 $ — $ 275 $ 45,569 $ — $ 94,652 Additions — 31,637 — — 87,457 — Cash receipt (22,524) — — — — — Payment — — — (36,915) — (13,750) Changes in fair value (8,533) 477 — 1,363 7,935 272 June 30, 2024 $ 7,439 $ 32,114 $ 275 $ 10,017 $ 95,392 $ 81,174 Six Months Ended June 30, 2023 Capped Call Derivative Assets Convertible Notes Receivable Embedded Derivative Liability Contingent Consideration Liability Arrangements December 31, 2022 $ 54,393 $ 285 $ 85,675 $ 85,292 Changes in fair value (12,359) (10) (31,970) 7,334 June 30, 2023 $ 42,034 $ 275 $ 53,705 $ 92,626 </t>
        </is>
      </c>
    </row>
    <row r="6">
      <c r="A6" s="4" t="inlineStr">
        <is>
          <t>Summary of Stock Price Volatility, Fair Value, and Hypothetical Changes</t>
        </is>
      </c>
      <c r="B6" s="4" t="inlineStr">
        <is>
          <t>The following table presents the stock price volatility utilized in determining the fair value of LivaNova’s capped call derivative assets and embedded derivative liabilities: June 30, 2024 Capped Call Derivative Assets Capped Call Derivative Assets Embedded Derivative Liability Embedded Derivative Liability Stock price volatility 41 % 39 % 41 % 39 %</t>
        </is>
      </c>
    </row>
    <row r="7">
      <c r="A7" s="4" t="inlineStr">
        <is>
          <t>Schedule of Fair Value of Contingent Consideration Arrangements by Acquisition</t>
        </is>
      </c>
      <c r="B7" s="4" t="inlineStr">
        <is>
          <t xml:space="preserve">The following table presents the fair value of LivaNova’s Level 3 contingent consideration arrangements by acquisition (in thousands): June 30, 2024 December 31, 2023 ImThera $ 81,174 $ 80,902 ALung — 13,750 $ 81,174 $ 94,652 </t>
        </is>
      </c>
    </row>
    <row r="8">
      <c r="A8" s="4" t="inlineStr">
        <is>
          <t>Significant Unobservable Inputs Related to Contingent Consideration</t>
        </is>
      </c>
      <c r="B8" s="4" t="inlineStr">
        <is>
          <t>These arrangements are Level 3 fair value measurements and included the following significant unobservable inputs as of June 30, 2024: ImThera Acquisition Valuation Technique Unobservable Input Inputs Regulatory milestone-based payment Discounted cash flow Discount rate 9.0% Probability of payment 85% Projected payment year 2026 Sales-based earnout Monte-Carlo simulation Risk-adjusted discount rate 14.2% - 14.6% Credit risk discount rate 9.0% - 9.4% Revenue volatility 25.1% Probability of payment 85% Projected years of earnout 2026 -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following table presents a summary of LivaNova’s long-term debt obligations (in thousands, except interest rates): June 30, 2024 December 31, 2023 Maturity Interest Rate Term Facilities $ 320,684 $ 328,459 July 2027 8.65% 2029 Notes 249,838 — March 2029 2.50% 2025 Notes 52,052 255,500 December 2025 3.00% Bank of America, U.S. 1,500 1,500 January 2025 8.19% Other 463 568 Total long-term facilities 624,537 586,027 Less: Current portion of long-term debt 19,105 17,484 Total long-term debt obligations $ 605,432 $ 568,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pre-tax gains (losses) for derivative contracts designated as cash flow hedges recognized in OCI and the amount reclassified to earnings from AOCI were as follows (in thousands): Six Months Ended June 30, 2023 Description of Derivative Contract Location in Earnings of Reclassified Gain or Loss Loss Recognized in OCI Gain Reclassified from AOCI to Earnings Interest rate swap contracts Interest expense $ (433) $ 533 </t>
        </is>
      </c>
    </row>
    <row r="5">
      <c r="A5" s="4" t="inlineStr">
        <is>
          <t>Schedule of Fair Value of Derivative Instruments in Statement of Financial Position</t>
        </is>
      </c>
      <c r="B5" s="4" t="inlineStr">
        <is>
          <t>The following tables present the fair value and the location of derivative contracts reported on the condensed consolidated balance sheets (in thousands): Derivative Assets Derivative Liabilities June 30, 2024 Balance Sheet Location Fair Value (1) Balance Sheet Location Fair Value (1) Derivatives Not Designated as Hedging Instruments: Capped call derivatives (2025 Notes) Long-term derivative assets $ 7,439 Capped call derivatives (2029 Notes) Long-term derivative assets 32,114 Embedded derivative (2025 Notes) Long-term derivative liabilities $ 10,017 Embedded derivative (2029 Notes) Long-term derivative liabilities 95,392 FX derivative contracts Prepaid expenses and other current assets 914 Accrued liabilities and other 39 Total derivatives not designated as hedging instruments $ 40,467 $ 105,448 Derivative Assets Derivative Liabilities December 31, 2023 Balance Sheet Location Fair Value (1) Balance Sheet Location Fair Value (1) Derivatives Not Designated as Hedging Instruments: Capped call derivatives (2025 Notes) Long-term derivative assets $ 38,496 FX derivative contracts Accrued liabilities and other $ 3,883 Embedded derivative (2025 Notes) Long-term derivative liabilities 45,569 Total derivatives not designated as hedging instruments $ 38,496 $ 49,452 (1) For the classification of inputs used to evaluate the fair value of LivaNova’s derivatives, refer to “Note 3.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itigation Provision Liabilities</t>
        </is>
      </c>
      <c r="B4" s="4" t="inlineStr">
        <is>
          <t>The following table presents the changes in the litigation provision liability for the six months ended June 30, 2024 (in thousands): Total litigation provision liability at December 31, 2023 $ 13,860 Payments (3,966) Adjustments (1) 9,097 FX and other (14) Total litigation provision liability at June 30, 2024 18,977 Less: Current portion of litigation provision liability at June 30, 2024 15,968 Long-term portion of litigation provision liability at June 30, 2024 (2) $ 3,009 (1) Adjustments to the litigation provision are included in other operating expenses on the condensed consolidated statements of income (loss). (2) Included in other long-term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holders Equity</t>
        </is>
      </c>
      <c r="B4" s="4" t="inlineStr">
        <is>
          <t xml:space="preserve">The tables below present the condensed consolidated statements of stockholders’ equity as of and for the three and six months ended June 30, 2024 and 2023 (in thousands): Ordinary Shares Ordinary Shares - Amount Additional Paid-In Capital Treasury Stock Accumulated Other Comprehensive Loss Accumulated Deficit Total Stockholders' Equity March 31, 2024 54,296 $ 82,975 $ 2,192,676 $ (481) $ (45,206) $ (1,008,427) $ 1,221,537 Stock-based compensation plans 108 95 11,904 286 — — 12,285 Net income — — — — — 16,333 16,333 Other comprehensive loss — — — — (7,613) — (7,613) June 30, 2024 54,404 $ 83,070 $ 2,204,580 $ (195) $ (52,819) $ (992,094) $ 1,242,542 March 31, 2023 53,854 $ 82,424 $ 2,162,928 $ (319) $ (41,032) $ (976,660) $ 1,227,341 Stock-based compensation plans 50 17 6,418 224 — — 6,659 Net income — — — — — 1,155 1,155 Other comprehensive income — — — — 5,453 — 5,453 June 30, 2023 53,904 $ 82,441 $ 2,169,346 $ (95) $ (35,579) $ (975,505) $ 1,240,608 Ordinary Shares Ordinary Shares - Amount Additional Paid-In Capital Treasury Stock Accumulated Other Comprehensive Loss Accumulated Deficit Total Stockholders' Equity December 31, 2023 53,942 $ 82,533 $ 2,189,517 $ (55) $ (27,883) $ (966,484) $ 1,277,628 Issuance of shares — 440 — (440) — — — Stock-based compensation plans 462 97 15,063 300 — — 15,460 Net loss — — — — — (25,610) (25,610) Other comprehensive loss — — — — (24,936) — (24,936) June 30, 2024 54,404 $ 83,070 $ 2,204,580 $ (195) $ (52,819) $ (992,094) $ 1,242,542 December 31, 2022 53,852 $ 82,424 $ 2,157,724 $ (375) $ (48,119) $ (984,030) $ 1,207,624 Issuance of shares — — — — — — — Stock-based compensation plans 52 17 11,622 280 — — 11,919 Net income — — — — — 8,525 8,525 Other comprehensive income — — — — 12,540 — 12,540 June 30, 2023 53,904 $ 82,441 $ 2,169,346 $ (95) $ (35,579) $ (975,505) $ 1,240,608 </t>
        </is>
      </c>
    </row>
    <row r="5">
      <c r="A5" s="4" t="inlineStr">
        <is>
          <t>Schedule of Accumulated Other Comprehensive Income (Loss)</t>
        </is>
      </c>
      <c r="B5" s="4" t="inlineStr">
        <is>
          <t>The tables below present the change in each component of AOCI, net of tax, and the reclassifications out of AOCI into net income for the six months ended June 30, 2024 and 2023 (in thousands): Foreign Currency Translation Adjustments (1) Total December 31, 2023 $ (27,883) $ (27,883) Other comprehensive loss before reclassifications, before tax (24,936) (24,936) Tax expense — — Other comprehensive loss before reclassifications, net of tax (24,936) (24,936) Net current-period other comprehensive loss, net of tax (24,936) (24,936) June 30, 2024 $ (52,819) $ (52,819) Change in Unrealized Gain on Cash Flow Hedges Foreign Currency Translation Adjustments (1) Total December 31, 2022 $ 966 $ (49,085) $ (48,119) Other comprehensive (loss) income before reclassifications, before tax (433) 13,506 13,073 Tax expense — — — Other comprehensive (loss) income before reclassifications, net of tax (433) 13,506 13,073 Reclassification of gain from accumulated other comprehensive loss, before tax (533) — (533) Reclassification of tax expense — — — Reclassification of gain from accumulated other comprehensive loss, after tax (533) — (533) Net current-period other comprehensive (loss) income, net of tax (966) 13,506 12,540 June 30, 2023 $ — $ (35,579) $ (35,579)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333</v>
      </c>
      <c r="C4" s="6" t="n">
        <v>1155</v>
      </c>
      <c r="D4" s="6" t="n">
        <v>-25610</v>
      </c>
      <c r="E4" s="6" t="n">
        <v>852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on cash flow hedges</t>
        </is>
      </c>
      <c r="B6" s="5" t="n">
        <v>0</v>
      </c>
      <c r="C6" s="5" t="n">
        <v>0</v>
      </c>
      <c r="D6" s="5" t="n">
        <v>0</v>
      </c>
      <c r="E6" s="5" t="n">
        <v>-966</v>
      </c>
    </row>
    <row r="7">
      <c r="A7" s="4" t="inlineStr">
        <is>
          <t>Tax effect</t>
        </is>
      </c>
      <c r="B7" s="5" t="n">
        <v>0</v>
      </c>
      <c r="C7" s="5" t="n">
        <v>0</v>
      </c>
      <c r="D7" s="5" t="n">
        <v>0</v>
      </c>
      <c r="E7" s="5" t="n">
        <v>0</v>
      </c>
    </row>
    <row r="8">
      <c r="A8" s="4" t="inlineStr">
        <is>
          <t>Net of tax</t>
        </is>
      </c>
      <c r="B8" s="5" t="n">
        <v>0</v>
      </c>
      <c r="C8" s="5" t="n">
        <v>0</v>
      </c>
      <c r="D8" s="5" t="n">
        <v>0</v>
      </c>
      <c r="E8" s="5" t="n">
        <v>-966</v>
      </c>
    </row>
    <row r="9">
      <c r="A9" s="4" t="inlineStr">
        <is>
          <t>Foreign currency translation adjustment</t>
        </is>
      </c>
      <c r="B9" s="5" t="n">
        <v>-7613</v>
      </c>
      <c r="C9" s="5" t="n">
        <v>5453</v>
      </c>
      <c r="D9" s="5" t="n">
        <v>-24936</v>
      </c>
      <c r="E9" s="5" t="n">
        <v>13506</v>
      </c>
    </row>
    <row r="10">
      <c r="A10" s="4" t="inlineStr">
        <is>
          <t>Other comprehensive (loss) income, net of tax</t>
        </is>
      </c>
      <c r="B10" s="5" t="n">
        <v>-7613</v>
      </c>
      <c r="C10" s="5" t="n">
        <v>5453</v>
      </c>
      <c r="D10" s="5" t="n">
        <v>-24936</v>
      </c>
      <c r="E10" s="5" t="n">
        <v>12540</v>
      </c>
    </row>
    <row r="11">
      <c r="A11" s="4" t="inlineStr">
        <is>
          <t>Comprehensive income (loss)</t>
        </is>
      </c>
      <c r="B11" s="6" t="n">
        <v>8720</v>
      </c>
      <c r="C11" s="6" t="n">
        <v>6608</v>
      </c>
      <c r="D11" s="6" t="n">
        <v>-50546</v>
      </c>
      <c r="E11" s="6" t="n">
        <v>210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Incentive Plans</t>
        </is>
      </c>
      <c r="B4" s="4" t="inlineStr">
        <is>
          <t xml:space="preserve">Stock-based incentive plan compensation expense is as follows (in thousands): Three Months Ended June 30, Six Months Ended June 30, 2024 2023 2024 2023 Service-based RSUs $ 4,300 $ 4,696 $ 9,374 $ 10,413 Service-based SARs 3,240 3,706 6,523 6,827 Market performance-based RSUs (13) (1,560) 1,046 (679) Operating performance-based RSUs 416 (1,429) 864 (859) Employee share purchase plan 256 298 618 588 $ 8,199 $ 5,711 $ 18,425 $ 16,290 Stock-based compensation agreements issued during the six months ended June 30, 2024, representing potential shares and their weighted average grant date fair values by type, is as follows (shares in thousands, fair value in dollars): Six Months Ended June 30, 2024 Shares Weighted Average Grant Date Fair Value Service-based SARs 723,597 $ 26.32 Service-based RSUs 392,638 $ 55.48 Market performance-based RSUs 67,222 $ 74.67 Operating performance-based RSUs 67,216 $ 5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Weighted-Average Shares Outstanding</t>
        </is>
      </c>
      <c r="B4" s="4" t="inlineStr">
        <is>
          <t>The following table presents basic and diluted earnings per share: Three Months Ended June 30, Six Months Ended June 30, 2024 2023 2024 2023 Basic income (loss) per share $ 0.30 $ 0.02 $ (0.47) $ 0.16 Diluted income (loss) per share $ 0.30 $ 0.02 $ (0.47) $ 0.16 The following table presents the reconciliations of net income (loss) and weighted average shares outstanding used in the calculations of basic and diluted earnings per share (in thousands): Three Months Ended June 30, Six Months Ended June 30, 2024 2023 2024 2023 Numerator (1) : Net income (loss) - basic and diluted $ 16,333 $ 1,155 $ (25,610) $ 8,525 Denominator: Weighted average shares outstanding - basic 54,238 53,803 54,202 53,713 Add: Dilutive effect of share-based compensation and convertible debt instruments (1) (2) 353 174 — 229 Weighted average shares outstanding - diluted 54,591 53,977 54,202 53,942 (1) For the three and six months ended June 30, 2024, the 2029 Notes were outstanding and potentially dilutive securities, but were excluded from the computation of diluted earnings per share, because their effect would have been anti-dilutive. (2) Excluded from the computation of diluted earnings per share were stock options, SARs, and RSUs totaling 2.2 million and 3.5 million for the three months ended June 30, 2024 and 2023, respectively, and 4.4 million and 3.4 million for the six months ended June 30, 2024 and 2023, respectively, because to include them would have been anti-dilutive under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venue from External Customers by Geographic Areas</t>
        </is>
      </c>
      <c r="B4" s="4" t="inlineStr">
        <is>
          <t>The following table presents net revenue by operating segment and geographic region (in thousands): Three Months Ended June 30, Six Months Ended June 30, 2024 2023 2024 2023 Cardiopulmonary United States $ 64,873 $ 50,001 $ 115,450 $ 89,610 Europe (1) 38,567 39,339 79,493 75,724 Rest of World 70,274 64,773 134,662 124,523 173,714 154,113 329,605 289,857 Neuromodulation United States 111,683 104,065 217,612 198,554 Europe (1) 15,590 15,125 28,997 28,405 Rest of World 15,603 13,991 30,139 26,945 142,876 133,181 276,748 253,904 Other Revenue (2) 1,985 6,588 7,134 13,539 Totals (3) United States 179,537 159,973 340,157 300,240 Europe (1) 51,258 54,459 105,599 104,102 Rest of World 87,780 79,450 167,731 152,958 $ 318,575 $ 293,882 $ 613,487 $ 557,300 (1) Includes countries in Europe where the Company has a direct sales presence. Countries in Europe where sales are made through distributors are included in “Rest of World.” (2) “Other Revenue” includes revenue from the Company’s former ACS reportable segment, as discussed above, as well as rental and site services income not allocated to segments. (3)</t>
        </is>
      </c>
    </row>
    <row r="5">
      <c r="A5" s="4" t="inlineStr">
        <is>
          <t>Schedule of Segment Reporting Information, by Segment</t>
        </is>
      </c>
      <c r="B5" s="4" t="inlineStr">
        <is>
          <t>The following table presents a reconciliation of segment income to consolidated income (loss) before tax (in thousands): Three Months Ended June 30, Six Months Ended June 30, 2024 2023 2024 2023 Cardiopulmonary $ 19,627 $ 12,812 $ 34,338 $ 21,986 Neuromodulation 54,812 38,148 101,490 65,154 Segment income 74,439 50,960 135,828 87,140 Other income/(expense) (34,273) (33,584) (79,416) (72,106) Operating income 40,166 17,376 56,412 15,034 Interest expense (15,532) (14,809) (31,425) (28,246) Loss on debt extinguishment — — (25,482) — Foreign exchange and other income/(expense) (3,045) 2,713 (12,116) 28,260 Income (loss) before tax $ 21,589 $ 5,280 $ (12,611) $ 15,048 The following table presents assets by reportable segment (in thousands): June 30, 2024 December 31, 2023 Cardiopulmonary $ 933,897 $ 964,735 Neuromodulation 639,819 647,391 Other assets (1) 879,472 817,437 $ 2,453,188 $ 2,429,563 (1) Other assets primarily include corporate assets not allocated to segments and the assets of LivaNova’s former ACS reportable segment. The following table presents capital expenditures by reportable segment (in thousands): Three Months Ended June 30, Six Months Ended June 30, 2024 2023 2024 2023 Cardiopulmonary $ 7,526 $ 2,543 $ 11,274 $ 7,341 Neuromodulation 725 133 1,001 492 Other capital expenditures (1) 5,500 3,379 7,923 6,073 $ 13,751 $ 6,055 $ 20,198 $ 13,906 (1) Other capital expenditures primarily include corporate capital expenditures not allocated to segments and capital expenditures of LivaNova’s former ACS reportable segment.</t>
        </is>
      </c>
    </row>
    <row r="6">
      <c r="A6" s="4" t="inlineStr">
        <is>
          <t>Schedule of Goodwill by Segment</t>
        </is>
      </c>
      <c r="B6" s="4" t="inlineStr">
        <is>
          <t xml:space="preserve">The following table presents changes in the carrying amount of goodwill by reportable segment for the six months ended June 30, 2024 (in thousands): Cardiopulmonary Neuromodulation Total December 31, 2023 $ 384,187 $ 398,754 $ 782,941 Foreign currency adjustments (16,573) — (16,573) June 30, 2024 $ 367,614 $ 398,754 $ 766,368 </t>
        </is>
      </c>
    </row>
    <row r="7">
      <c r="A7" s="4" t="inlineStr">
        <is>
          <t>Long-lived Assets by Geographic Areas</t>
        </is>
      </c>
      <c r="B7" s="4" t="inlineStr">
        <is>
          <t xml:space="preserve">The following table presents property, plant, and equipment, net by geographic region (in thousands): June 30, 2024 December 31, 2023 United States $ 68,163 $ 62,701 Europe 84,016 85,606 Rest of World 5,876 5,874 $ 158,055 $ 154,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the components of inventories (in thousands): June 30, 2024 December 31, 2023 Raw materials $ 72,467 $ 81,878 Work-in-process 16,230 12,901 Finished goods 66,025 53,108 $ 154,722 $ 147,887 </t>
        </is>
      </c>
    </row>
    <row r="5">
      <c r="A5" s="4" t="inlineStr">
        <is>
          <t>Schedule of Accrued Liabilities</t>
        </is>
      </c>
      <c r="B5" s="4" t="inlineStr">
        <is>
          <t xml:space="preserve">The following table presents the components of accrued liabilities and other (in thousands): June 30, 2024 December 31, 2023 Italian medtech payback measure $ 14,968 $ 8,223 Legal and professional costs 14,021 17,794 Contract liabilities 10,225 10,725 Operating lease liabilities 8,843 8,362 Interest payable 7,223 7,840 Provisions for agents, returns, and other 6,406 4,464 Royalty accrual 4,531 4,441 Restructuring liability 3,331 911 Research and development costs 2,489 2,462 Current derivative liabilities 39 3,883 Contingent consideration — 13,750 Other accrued expenses 25,895 24,446 $ 97,971 $ 107,301 </t>
        </is>
      </c>
    </row>
    <row r="6">
      <c r="A6" s="4" t="inlineStr">
        <is>
          <t>Schedule of Foreign Exchange and Other Gains (Losses)</t>
        </is>
      </c>
      <c r="B6" s="4" t="inlineStr">
        <is>
          <t>The following table presents the items included in foreign exchange and other income/(expense) on the condensed consolidated statements of income (loss) (in thousands): Three Months Ended June 30, Six Months Ended June 30, 2024 2023 2024 2023 Embedded derivative fair value adjustment (2025 Notes) (1) $ 615 $ (12,420) $ (1,363) $ 31,970 Embedded derivative fair value adjustment (2029 Notes) (1) (1,104) — (7,935) — Capped call fair value adjustment (2025 Notes) (1) (571) 11,020 (8,533) (12,359) Capped call fair value adjustment (2029 Notes) (1) (1,493) — 477 — Impairment of investment in ShiraTronics, Inc. (2) (5,750) — (5,750) — Foreign exchange rate fluctuations (2,183) (1,230) (3,105) (1,008) Interest income 7,337 5,528 14,358 10,064 Other 104 (185) (265) (407) $ (3,045) $ 2,713 $ (12,116) $ 28,260 (1) Refer to “Note 3. Fair Value Measurements.” (2) Impairment of equity investment related to LivaNova’s preferred share ownership converting into common stock during the second quarter of 2024.</t>
        </is>
      </c>
    </row>
    <row r="7">
      <c r="A7" s="4" t="inlineStr">
        <is>
          <t>Schedule of Cash, Cash Equivalents and Restricted Cash</t>
        </is>
      </c>
      <c r="B7" s="4" t="inlineStr">
        <is>
          <t>The following table presents a reconciliation of cash, cash equivalents, and restricted cash reported on the condensed consolidated balance sheets that sum to the total of the amounts shown on the condensed consolidated statements of cash flows (in thousands): June 30, 2024 December 31, 2023 Cash and cash equivalents $ 329,237 $ 266,504 Restricted cash (1) 303,884 311,368 $ 633,121 $ 577,872 (1)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which is presented as restricted cash on the condensed consolidated balance sheet. For additional information, refer to “Note 6. Commitments and Contingencies.”</t>
        </is>
      </c>
    </row>
    <row r="8">
      <c r="A8" s="4" t="inlineStr">
        <is>
          <t>Schedule of Cash, Cash Equivalents and Restricted Cash</t>
        </is>
      </c>
      <c r="B8" s="4" t="inlineStr">
        <is>
          <t>The following table presents a reconciliation of cash, cash equivalents, and restricted cash reported on the condensed consolidated balance sheets that sum to the total of the amounts shown on the condensed consolidated statements of cash flows (in thousands): June 30, 2024 December 31, 2023 Cash and cash equivalents $ 329,237 $ 266,504 Restricted cash (1) 303,884 311,368 $ 633,121 $ 577,872 (1)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which is presented as restricted cash on the condensed consolidated balance sheet. For additional information, refer to “Note 6. Commitments and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Issue Date &amp; Standard Description Adoption Assessment November 2023 ASU No. 2023-07, Segment Reporting (Topic 280): Improvements to Reportable Segment Disclosures This ASU expands public entities’ reportable segment disclosures by requiring disclosure of significant segment expenses that are regularly provided to the CODM and included 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interim periods within fiscal years beginning after December 15, 2024,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Financial Statements - Narrative (Details) - USD ($) $ in Millions</t>
        </is>
      </c>
      <c r="B1" s="2" t="inlineStr">
        <is>
          <t>3 Months Ended</t>
        </is>
      </c>
      <c r="C1" s="2" t="inlineStr">
        <is>
          <t>6 Months Ended</t>
        </is>
      </c>
      <c r="D1" s="2" t="inlineStr">
        <is>
          <t>8 Months Ended</t>
        </is>
      </c>
    </row>
    <row r="2">
      <c r="B2" s="2" t="inlineStr">
        <is>
          <t>Jun. 30, 2024</t>
        </is>
      </c>
      <c r="C2" s="2" t="inlineStr">
        <is>
          <t>Jun. 30, 2024</t>
        </is>
      </c>
      <c r="D2" s="2" t="inlineStr">
        <is>
          <t>Jun. 30, 2024</t>
        </is>
      </c>
    </row>
    <row r="3">
      <c r="A3" s="3" t="inlineStr">
        <is>
          <t>Accounting Policies [Abstract]</t>
        </is>
      </c>
      <c r="B3" s="4" t="inlineStr">
        <is>
          <t xml:space="preserve"> </t>
        </is>
      </c>
      <c r="C3" s="4" t="inlineStr">
        <is>
          <t xml:space="preserve"> </t>
        </is>
      </c>
      <c r="D3" s="4" t="inlineStr">
        <is>
          <t xml:space="preserve"> </t>
        </is>
      </c>
    </row>
    <row r="4">
      <c r="A4" s="4" t="inlineStr">
        <is>
          <t>Cybersecurity incident related expenses</t>
        </is>
      </c>
      <c r="B4" s="9" t="n">
        <v>2.9</v>
      </c>
      <c r="C4" s="9" t="n">
        <v>5.7</v>
      </c>
      <c r="D4" s="9" t="n">
        <v>8.30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2139</v>
      </c>
      <c r="C4" s="6" t="n">
        <v>206</v>
      </c>
      <c r="D4" s="6" t="n">
        <v>11364</v>
      </c>
      <c r="E4" s="6" t="n">
        <v>931</v>
      </c>
    </row>
    <row r="5">
      <c r="A5" s="4" t="inlineStr">
        <is>
          <t>Employee Severance and Other Termination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s</t>
        </is>
      </c>
      <c r="B7" s="4" t="inlineStr">
        <is>
          <t xml:space="preserve"> </t>
        </is>
      </c>
      <c r="C7" s="4" t="inlineStr">
        <is>
          <t xml:space="preserve"> </t>
        </is>
      </c>
      <c r="D7" s="5" t="n">
        <v>9084</v>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4" t="inlineStr">
        <is>
          <t xml:space="preserve"> </t>
        </is>
      </c>
      <c r="C10" s="4" t="inlineStr">
        <is>
          <t xml:space="preserve"> </t>
        </is>
      </c>
      <c r="D10" s="5" t="n">
        <v>2280</v>
      </c>
      <c r="E10" s="4" t="inlineStr">
        <is>
          <t xml:space="preserve"> </t>
        </is>
      </c>
    </row>
    <row r="11">
      <c r="A11" s="4" t="inlineStr">
        <is>
          <t>2024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harges</t>
        </is>
      </c>
      <c r="B13" s="5" t="n">
        <v>2100</v>
      </c>
      <c r="C13" s="4" t="inlineStr">
        <is>
          <t xml:space="preserve"> </t>
        </is>
      </c>
      <c r="D13" s="5" t="n">
        <v>11400</v>
      </c>
      <c r="E13" s="4" t="inlineStr">
        <is>
          <t xml:space="preserve"> </t>
        </is>
      </c>
    </row>
    <row r="14">
      <c r="A14" s="4" t="inlineStr">
        <is>
          <t>2024 Restructuring Plan | Min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cost</t>
        </is>
      </c>
      <c r="B16" s="5" t="n">
        <v>15000</v>
      </c>
      <c r="C16" s="4" t="inlineStr">
        <is>
          <t xml:space="preserve"> </t>
        </is>
      </c>
      <c r="D16" s="5" t="n">
        <v>15000</v>
      </c>
      <c r="E16" s="4" t="inlineStr">
        <is>
          <t xml:space="preserve"> </t>
        </is>
      </c>
    </row>
    <row r="17">
      <c r="A17" s="4" t="inlineStr">
        <is>
          <t>2024 Restructuring Plan | Maximu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cost</t>
        </is>
      </c>
      <c r="B19" s="5" t="n">
        <v>20000</v>
      </c>
      <c r="C19" s="4" t="inlineStr">
        <is>
          <t xml:space="preserve"> </t>
        </is>
      </c>
      <c r="D19" s="5" t="n">
        <v>20000</v>
      </c>
      <c r="E19" s="4" t="inlineStr">
        <is>
          <t xml:space="preserve"> </t>
        </is>
      </c>
    </row>
    <row r="20">
      <c r="A20" s="4" t="inlineStr">
        <is>
          <t>2024 Restructuring Plan | Employee Severance and Other Termination Costs | Minimu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cost</t>
        </is>
      </c>
      <c r="B22" s="5" t="n">
        <v>10000</v>
      </c>
      <c r="C22" s="4" t="inlineStr">
        <is>
          <t xml:space="preserve"> </t>
        </is>
      </c>
      <c r="D22" s="5" t="n">
        <v>10000</v>
      </c>
      <c r="E22" s="4" t="inlineStr">
        <is>
          <t xml:space="preserve"> </t>
        </is>
      </c>
    </row>
    <row r="23">
      <c r="A23" s="4" t="inlineStr">
        <is>
          <t>2024 Restructuring Plan | Employee Severance and Other Termination Costs | Max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cost</t>
        </is>
      </c>
      <c r="B25" s="5" t="n">
        <v>12000</v>
      </c>
      <c r="C25" s="4" t="inlineStr">
        <is>
          <t xml:space="preserve"> </t>
        </is>
      </c>
      <c r="D25" s="5" t="n">
        <v>12000</v>
      </c>
      <c r="E25" s="4" t="inlineStr">
        <is>
          <t xml:space="preserve"> </t>
        </is>
      </c>
    </row>
    <row r="26">
      <c r="A26" s="4" t="inlineStr">
        <is>
          <t>2024 Restructuring Plan | Other | Minimu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cted cost</t>
        </is>
      </c>
      <c r="B28" s="5" t="n">
        <v>5000</v>
      </c>
      <c r="C28" s="4" t="inlineStr">
        <is>
          <t xml:space="preserve"> </t>
        </is>
      </c>
      <c r="D28" s="5" t="n">
        <v>5000</v>
      </c>
      <c r="E28" s="4" t="inlineStr">
        <is>
          <t xml:space="preserve"> </t>
        </is>
      </c>
    </row>
    <row r="29">
      <c r="A29" s="4" t="inlineStr">
        <is>
          <t>2024 Restructuring Plan | Other | Maximum</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cost</t>
        </is>
      </c>
      <c r="B31" s="6" t="n">
        <v>8000</v>
      </c>
      <c r="C31" s="4" t="inlineStr">
        <is>
          <t xml:space="preserve"> </t>
        </is>
      </c>
      <c r="D31" s="6" t="n">
        <v>8000</v>
      </c>
      <c r="E3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conciliation of Accruals and Other Reserves Related to Restructur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liability balance</t>
        </is>
      </c>
      <c r="B4" s="4" t="inlineStr">
        <is>
          <t xml:space="preserve"> </t>
        </is>
      </c>
      <c r="C4" s="4" t="inlineStr">
        <is>
          <t xml:space="preserve"> </t>
        </is>
      </c>
      <c r="D4" s="6" t="n">
        <v>911</v>
      </c>
      <c r="E4" s="4" t="inlineStr">
        <is>
          <t xml:space="preserve"> </t>
        </is>
      </c>
    </row>
    <row r="5">
      <c r="A5" s="4" t="inlineStr">
        <is>
          <t>Charges</t>
        </is>
      </c>
      <c r="B5" s="6" t="n">
        <v>2139</v>
      </c>
      <c r="C5" s="6" t="n">
        <v>206</v>
      </c>
      <c r="D5" s="5" t="n">
        <v>11364</v>
      </c>
      <c r="E5" s="6" t="n">
        <v>931</v>
      </c>
    </row>
    <row r="6">
      <c r="A6" s="4" t="inlineStr">
        <is>
          <t>Cash payments</t>
        </is>
      </c>
      <c r="B6" s="4" t="inlineStr">
        <is>
          <t xml:space="preserve"> </t>
        </is>
      </c>
      <c r="C6" s="4" t="inlineStr">
        <is>
          <t xml:space="preserve"> </t>
        </is>
      </c>
      <c r="D6" s="5" t="n">
        <v>-8407</v>
      </c>
      <c r="E6" s="4" t="inlineStr">
        <is>
          <t xml:space="preserve"> </t>
        </is>
      </c>
    </row>
    <row r="7">
      <c r="A7" s="4" t="inlineStr">
        <is>
          <t>Ending liability balance</t>
        </is>
      </c>
      <c r="B7" s="5" t="n">
        <v>3868</v>
      </c>
      <c r="C7" s="4" t="inlineStr">
        <is>
          <t xml:space="preserve"> </t>
        </is>
      </c>
      <c r="D7" s="5" t="n">
        <v>3868</v>
      </c>
      <c r="E7" s="4" t="inlineStr">
        <is>
          <t xml:space="preserve"> </t>
        </is>
      </c>
    </row>
    <row r="8">
      <c r="A8" s="4" t="inlineStr">
        <is>
          <t>Employee Severance and Other Termination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liability balance</t>
        </is>
      </c>
      <c r="B10" s="4" t="inlineStr">
        <is>
          <t xml:space="preserve"> </t>
        </is>
      </c>
      <c r="C10" s="4" t="inlineStr">
        <is>
          <t xml:space="preserve"> </t>
        </is>
      </c>
      <c r="D10" s="5" t="n">
        <v>911</v>
      </c>
      <c r="E10" s="4" t="inlineStr">
        <is>
          <t xml:space="preserve"> </t>
        </is>
      </c>
    </row>
    <row r="11">
      <c r="A11" s="4" t="inlineStr">
        <is>
          <t>Charges</t>
        </is>
      </c>
      <c r="B11" s="4" t="inlineStr">
        <is>
          <t xml:space="preserve"> </t>
        </is>
      </c>
      <c r="C11" s="4" t="inlineStr">
        <is>
          <t xml:space="preserve"> </t>
        </is>
      </c>
      <c r="D11" s="5" t="n">
        <v>9084</v>
      </c>
      <c r="E11" s="4" t="inlineStr">
        <is>
          <t xml:space="preserve"> </t>
        </is>
      </c>
    </row>
    <row r="12">
      <c r="A12" s="4" t="inlineStr">
        <is>
          <t>Cash payments</t>
        </is>
      </c>
      <c r="B12" s="4" t="inlineStr">
        <is>
          <t xml:space="preserve"> </t>
        </is>
      </c>
      <c r="C12" s="4" t="inlineStr">
        <is>
          <t xml:space="preserve"> </t>
        </is>
      </c>
      <c r="D12" s="5" t="n">
        <v>-6627</v>
      </c>
      <c r="E12" s="4" t="inlineStr">
        <is>
          <t xml:space="preserve"> </t>
        </is>
      </c>
    </row>
    <row r="13">
      <c r="A13" s="4" t="inlineStr">
        <is>
          <t>Ending liability balance</t>
        </is>
      </c>
      <c r="B13" s="5" t="n">
        <v>3368</v>
      </c>
      <c r="C13" s="4" t="inlineStr">
        <is>
          <t xml:space="preserve"> </t>
        </is>
      </c>
      <c r="D13" s="5" t="n">
        <v>3368</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liability balance</t>
        </is>
      </c>
      <c r="B16" s="4" t="inlineStr">
        <is>
          <t xml:space="preserve"> </t>
        </is>
      </c>
      <c r="C16" s="4" t="inlineStr">
        <is>
          <t xml:space="preserve"> </t>
        </is>
      </c>
      <c r="D16" s="5" t="n">
        <v>0</v>
      </c>
      <c r="E16" s="4" t="inlineStr">
        <is>
          <t xml:space="preserve"> </t>
        </is>
      </c>
    </row>
    <row r="17">
      <c r="A17" s="4" t="inlineStr">
        <is>
          <t>Charges</t>
        </is>
      </c>
      <c r="B17" s="4" t="inlineStr">
        <is>
          <t xml:space="preserve"> </t>
        </is>
      </c>
      <c r="C17" s="4" t="inlineStr">
        <is>
          <t xml:space="preserve"> </t>
        </is>
      </c>
      <c r="D17" s="5" t="n">
        <v>2280</v>
      </c>
      <c r="E17" s="4" t="inlineStr">
        <is>
          <t xml:space="preserve"> </t>
        </is>
      </c>
    </row>
    <row r="18">
      <c r="A18" s="4" t="inlineStr">
        <is>
          <t>Cash payments</t>
        </is>
      </c>
      <c r="B18" s="4" t="inlineStr">
        <is>
          <t xml:space="preserve"> </t>
        </is>
      </c>
      <c r="C18" s="4" t="inlineStr">
        <is>
          <t xml:space="preserve"> </t>
        </is>
      </c>
      <c r="D18" s="5" t="n">
        <v>-1780</v>
      </c>
      <c r="E18" s="4" t="inlineStr">
        <is>
          <t xml:space="preserve"> </t>
        </is>
      </c>
    </row>
    <row r="19">
      <c r="A19" s="4" t="inlineStr">
        <is>
          <t>Ending liability balance</t>
        </is>
      </c>
      <c r="B19" s="6" t="n">
        <v>500</v>
      </c>
      <c r="C19" s="4" t="inlineStr">
        <is>
          <t xml:space="preserve"> </t>
        </is>
      </c>
      <c r="D19" s="6" t="n">
        <v>500</v>
      </c>
      <c r="E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2139</v>
      </c>
      <c r="C4" s="6" t="n">
        <v>206</v>
      </c>
      <c r="D4" s="6" t="n">
        <v>11364</v>
      </c>
      <c r="E4" s="6" t="n">
        <v>931</v>
      </c>
    </row>
    <row r="5">
      <c r="A5" s="4" t="inlineStr">
        <is>
          <t>Operating Segments | Neuromodul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s</t>
        </is>
      </c>
      <c r="B7" s="5" t="n">
        <v>0</v>
      </c>
      <c r="C7" s="5" t="n">
        <v>144</v>
      </c>
      <c r="D7" s="5" t="n">
        <v>0</v>
      </c>
      <c r="E7" s="5" t="n">
        <v>560</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6" t="n">
        <v>2139</v>
      </c>
      <c r="C10" s="6" t="n">
        <v>62</v>
      </c>
      <c r="D10" s="6" t="n">
        <v>11364</v>
      </c>
      <c r="E10" s="6" t="n">
        <v>3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Contingent consideration</t>
        </is>
      </c>
      <c r="B3" s="6" t="n">
        <v>81174</v>
      </c>
      <c r="C3" s="6" t="n">
        <v>80902</v>
      </c>
    </row>
    <row r="4">
      <c r="A4" s="4" t="inlineStr">
        <is>
          <t>Capped Call</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7400</v>
      </c>
      <c r="C6" s="5" t="n">
        <v>38500</v>
      </c>
    </row>
    <row r="7">
      <c r="A7" s="4" t="inlineStr">
        <is>
          <t>Capped Call | 2029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32100</v>
      </c>
      <c r="C9" s="4" t="inlineStr">
        <is>
          <t xml:space="preserve"> </t>
        </is>
      </c>
    </row>
    <row r="10">
      <c r="A10" s="4" t="inlineStr">
        <is>
          <t>Derivatives Not Designated as Hedging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40467</v>
      </c>
      <c r="C12" s="5" t="n">
        <v>38496</v>
      </c>
    </row>
    <row r="13">
      <c r="A13" s="3" t="inlineStr">
        <is>
          <t>Liabilities:</t>
        </is>
      </c>
      <c r="B13" s="4" t="inlineStr">
        <is>
          <t xml:space="preserve"> </t>
        </is>
      </c>
      <c r="C13" s="4" t="inlineStr">
        <is>
          <t xml:space="preserve"> </t>
        </is>
      </c>
    </row>
    <row r="14">
      <c r="A14" s="4" t="inlineStr">
        <is>
          <t>Derivative liability</t>
        </is>
      </c>
      <c r="B14" s="5" t="n">
        <v>105448</v>
      </c>
      <c r="C14" s="5" t="n">
        <v>49452</v>
      </c>
    </row>
    <row r="15">
      <c r="A15" s="4" t="inlineStr">
        <is>
          <t>Fair Value,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onvertible notes receivable</t>
        </is>
      </c>
      <c r="B17" s="5" t="n">
        <v>275</v>
      </c>
      <c r="C17" s="5" t="n">
        <v>275</v>
      </c>
    </row>
    <row r="18">
      <c r="A18" s="4" t="inlineStr">
        <is>
          <t>Total assets</t>
        </is>
      </c>
      <c r="B18" s="5" t="n">
        <v>40742</v>
      </c>
      <c r="C18" s="5" t="n">
        <v>38771</v>
      </c>
    </row>
    <row r="19">
      <c r="A19" s="3" t="inlineStr">
        <is>
          <t>Liabilities:</t>
        </is>
      </c>
      <c r="B19" s="4" t="inlineStr">
        <is>
          <t xml:space="preserve"> </t>
        </is>
      </c>
      <c r="C19" s="4" t="inlineStr">
        <is>
          <t xml:space="preserve"> </t>
        </is>
      </c>
    </row>
    <row r="20">
      <c r="A20" s="4" t="inlineStr">
        <is>
          <t>Contingent consideration</t>
        </is>
      </c>
      <c r="B20" s="5" t="n">
        <v>81174</v>
      </c>
      <c r="C20" s="4" t="inlineStr">
        <is>
          <t xml:space="preserve"> </t>
        </is>
      </c>
    </row>
    <row r="21">
      <c r="A21" s="4" t="inlineStr">
        <is>
          <t>Total liabilities</t>
        </is>
      </c>
      <c r="B21" s="5" t="n">
        <v>186622</v>
      </c>
      <c r="C21" s="5" t="n">
        <v>144104</v>
      </c>
    </row>
    <row r="22">
      <c r="A22" s="4" t="inlineStr">
        <is>
          <t>Fair Value, Recurring | Contingent Consideratio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consideration</t>
        </is>
      </c>
      <c r="B24" s="4" t="inlineStr">
        <is>
          <t xml:space="preserve"> </t>
        </is>
      </c>
      <c r="C24" s="5" t="n">
        <v>80902</v>
      </c>
    </row>
    <row r="25">
      <c r="A25" s="4" t="inlineStr">
        <is>
          <t>Fair Value, Recurring | Accrued Liabilities and Oth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ontingent consideration</t>
        </is>
      </c>
      <c r="B27" s="4" t="inlineStr">
        <is>
          <t xml:space="preserve"> </t>
        </is>
      </c>
      <c r="C27" s="5" t="n">
        <v>13750</v>
      </c>
    </row>
    <row r="28">
      <c r="A28" s="4" t="inlineStr">
        <is>
          <t>Fair Value, Recurring | Embedded Derivative Financial Instruments | 2025 Not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5" t="n">
        <v>10017</v>
      </c>
      <c r="C30" s="5" t="n">
        <v>45569</v>
      </c>
    </row>
    <row r="31">
      <c r="A31" s="4" t="inlineStr">
        <is>
          <t>Fair Value, Recurring | Embedded Derivative Financial Instruments | 2029 Not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t>
        </is>
      </c>
      <c r="B33" s="5" t="n">
        <v>95392</v>
      </c>
      <c r="C33" s="4" t="inlineStr">
        <is>
          <t xml:space="preserve"> </t>
        </is>
      </c>
    </row>
    <row r="34">
      <c r="A34" s="4" t="inlineStr">
        <is>
          <t>Fair Value, Recurring | Derivatives Not Designated as Hedging Instruments: | Freestanding Instru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5" t="n">
        <v>914</v>
      </c>
      <c r="C36" s="4" t="inlineStr">
        <is>
          <t xml:space="preserve"> </t>
        </is>
      </c>
    </row>
    <row r="37">
      <c r="A37" s="4" t="inlineStr">
        <is>
          <t>Fair Value, Recurring | Derivatives Not Designated as Hedging Instruments: | Capped Call | 2025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7439</v>
      </c>
      <c r="C39" s="5" t="n">
        <v>38496</v>
      </c>
    </row>
    <row r="40">
      <c r="A40" s="4" t="inlineStr">
        <is>
          <t>Fair Value, Recurring | Derivatives Not Designated as Hedging Instruments: | Capped Call | 2029 Not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5" t="n">
        <v>32114</v>
      </c>
      <c r="C42" s="4" t="inlineStr">
        <is>
          <t xml:space="preserve"> </t>
        </is>
      </c>
    </row>
    <row r="43">
      <c r="A43" s="4" t="inlineStr">
        <is>
          <t>Fair Value, Recurring | Designated as Hedging Instrument | Freestanding Instrumen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liability</t>
        </is>
      </c>
      <c r="B45" s="5" t="n">
        <v>39</v>
      </c>
      <c r="C45" s="4" t="inlineStr">
        <is>
          <t xml:space="preserve"> </t>
        </is>
      </c>
    </row>
    <row r="46">
      <c r="A46" s="4" t="inlineStr">
        <is>
          <t>Fair Value, Recurring | Designated as Hedging Instrument | Foreign Exchange Contrac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y</t>
        </is>
      </c>
      <c r="B48" s="4" t="inlineStr">
        <is>
          <t xml:space="preserve"> </t>
        </is>
      </c>
      <c r="C48" s="5" t="n">
        <v>3883</v>
      </c>
    </row>
    <row r="49">
      <c r="A49" s="4" t="inlineStr">
        <is>
          <t>Fair Value, Recurring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nvertible notes receivable</t>
        </is>
      </c>
      <c r="B51" s="5" t="n">
        <v>0</v>
      </c>
      <c r="C51" s="5" t="n">
        <v>0</v>
      </c>
    </row>
    <row r="52">
      <c r="A52" s="4" t="inlineStr">
        <is>
          <t>Total assets</t>
        </is>
      </c>
      <c r="B52" s="5" t="n">
        <v>0</v>
      </c>
      <c r="C52" s="5" t="n">
        <v>0</v>
      </c>
    </row>
    <row r="53">
      <c r="A53" s="3" t="inlineStr">
        <is>
          <t>Liabilities:</t>
        </is>
      </c>
      <c r="B53" s="4" t="inlineStr">
        <is>
          <t xml:space="preserve"> </t>
        </is>
      </c>
      <c r="C53" s="4" t="inlineStr">
        <is>
          <t xml:space="preserve"> </t>
        </is>
      </c>
    </row>
    <row r="54">
      <c r="A54" s="4" t="inlineStr">
        <is>
          <t>Contingent consideration</t>
        </is>
      </c>
      <c r="B54" s="5" t="n">
        <v>0</v>
      </c>
      <c r="C54" s="4" t="inlineStr">
        <is>
          <t xml:space="preserve"> </t>
        </is>
      </c>
    </row>
    <row r="55">
      <c r="A55" s="4" t="inlineStr">
        <is>
          <t>Total liabilities</t>
        </is>
      </c>
      <c r="B55" s="5" t="n">
        <v>0</v>
      </c>
      <c r="C55" s="5" t="n">
        <v>0</v>
      </c>
    </row>
    <row r="56">
      <c r="A56" s="4" t="inlineStr">
        <is>
          <t>Fair Value, Recurring | Level 1 | Contingent Consideration</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Contingent consideration</t>
        </is>
      </c>
      <c r="B58" s="4" t="inlineStr">
        <is>
          <t xml:space="preserve"> </t>
        </is>
      </c>
      <c r="C58" s="5" t="n">
        <v>0</v>
      </c>
    </row>
    <row r="59">
      <c r="A59" s="4" t="inlineStr">
        <is>
          <t>Fair Value, Recurring | Level 1 | Accrued Liabilities and Other</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Contingent consideration</t>
        </is>
      </c>
      <c r="B61" s="4" t="inlineStr">
        <is>
          <t xml:space="preserve"> </t>
        </is>
      </c>
      <c r="C61" s="5" t="n">
        <v>0</v>
      </c>
    </row>
    <row r="62">
      <c r="A62" s="4" t="inlineStr">
        <is>
          <t>Fair Value, Recurring | Level 1 | Embedded Derivative Financial Instruments | 2025 Note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y</t>
        </is>
      </c>
      <c r="B64" s="5" t="n">
        <v>0</v>
      </c>
      <c r="C64" s="5" t="n">
        <v>0</v>
      </c>
    </row>
    <row r="65">
      <c r="A65" s="4" t="inlineStr">
        <is>
          <t>Fair Value, Recurring | Level 1 | Embedded Derivative Financial Instruments | 2029 Note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y</t>
        </is>
      </c>
      <c r="B67" s="5" t="n">
        <v>0</v>
      </c>
      <c r="C67" s="4" t="inlineStr">
        <is>
          <t xml:space="preserve"> </t>
        </is>
      </c>
    </row>
    <row r="68">
      <c r="A68" s="4" t="inlineStr">
        <is>
          <t>Fair Value, Recurring | Level 1 | Derivatives Not Designated as Hedging Instruments: | Freestanding Instrumen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5" t="n">
        <v>0</v>
      </c>
      <c r="C70" s="4" t="inlineStr">
        <is>
          <t xml:space="preserve"> </t>
        </is>
      </c>
    </row>
    <row r="71">
      <c r="A71" s="4" t="inlineStr">
        <is>
          <t>Fair Value, Recurring | Level 1 | Derivatives Not Designated as Hedging Instruments: | Capped Call | 2025 Not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t>
        </is>
      </c>
      <c r="B73" s="5" t="n">
        <v>0</v>
      </c>
      <c r="C73" s="5" t="n">
        <v>0</v>
      </c>
    </row>
    <row r="74">
      <c r="A74" s="4" t="inlineStr">
        <is>
          <t>Fair Value, Recurring | Level 1 | Derivatives Not Designated as Hedging Instruments: | Capped Call | 2029 Not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t>
        </is>
      </c>
      <c r="B76" s="5" t="n">
        <v>0</v>
      </c>
      <c r="C76" s="4" t="inlineStr">
        <is>
          <t xml:space="preserve"> </t>
        </is>
      </c>
    </row>
    <row r="77">
      <c r="A77" s="4" t="inlineStr">
        <is>
          <t>Fair Value, Recurring | Level 1 | Designated as Hedging Instrument | Freestanding Instrument</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y</t>
        </is>
      </c>
      <c r="B79" s="5" t="n">
        <v>0</v>
      </c>
      <c r="C79" s="4" t="inlineStr">
        <is>
          <t xml:space="preserve"> </t>
        </is>
      </c>
    </row>
    <row r="80">
      <c r="A80" s="4" t="inlineStr">
        <is>
          <t>Fair Value, Recurring | Level 1 | Designated as Hedging Instrument | Foreign Exchange Contract</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rivative liability</t>
        </is>
      </c>
      <c r="B82" s="4" t="inlineStr">
        <is>
          <t xml:space="preserve"> </t>
        </is>
      </c>
      <c r="C82" s="5" t="n">
        <v>0</v>
      </c>
    </row>
    <row r="83">
      <c r="A83" s="4" t="inlineStr">
        <is>
          <t>Fair Value, Recurring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onvertible notes receivable</t>
        </is>
      </c>
      <c r="B85" s="5" t="n">
        <v>0</v>
      </c>
      <c r="C85" s="5" t="n">
        <v>0</v>
      </c>
    </row>
    <row r="86">
      <c r="A86" s="4" t="inlineStr">
        <is>
          <t>Total assets</t>
        </is>
      </c>
      <c r="B86" s="5" t="n">
        <v>914</v>
      </c>
      <c r="C86" s="5" t="n">
        <v>0</v>
      </c>
    </row>
    <row r="87">
      <c r="A87" s="3" t="inlineStr">
        <is>
          <t>Liabilities:</t>
        </is>
      </c>
      <c r="B87" s="4" t="inlineStr">
        <is>
          <t xml:space="preserve"> </t>
        </is>
      </c>
      <c r="C87" s="4" t="inlineStr">
        <is>
          <t xml:space="preserve"> </t>
        </is>
      </c>
    </row>
    <row r="88">
      <c r="A88" s="4" t="inlineStr">
        <is>
          <t>Contingent consideration</t>
        </is>
      </c>
      <c r="B88" s="5" t="n">
        <v>0</v>
      </c>
      <c r="C88" s="4" t="inlineStr">
        <is>
          <t xml:space="preserve"> </t>
        </is>
      </c>
    </row>
    <row r="89">
      <c r="A89" s="4" t="inlineStr">
        <is>
          <t>Total liabilities</t>
        </is>
      </c>
      <c r="B89" s="5" t="n">
        <v>39</v>
      </c>
      <c r="C89" s="5" t="n">
        <v>3883</v>
      </c>
    </row>
    <row r="90">
      <c r="A90" s="4" t="inlineStr">
        <is>
          <t>Fair Value, Recurring | Level 2 | Contingent Consideration</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Contingent consideration</t>
        </is>
      </c>
      <c r="B92" s="4" t="inlineStr">
        <is>
          <t xml:space="preserve"> </t>
        </is>
      </c>
      <c r="C92" s="5" t="n">
        <v>0</v>
      </c>
    </row>
    <row r="93">
      <c r="A93" s="4" t="inlineStr">
        <is>
          <t>Fair Value, Recurring | Level 2 | Accrued Liabilities and Other</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Contingent consideration</t>
        </is>
      </c>
      <c r="B95" s="4" t="inlineStr">
        <is>
          <t xml:space="preserve"> </t>
        </is>
      </c>
      <c r="C95" s="5" t="n">
        <v>0</v>
      </c>
    </row>
    <row r="96">
      <c r="A96" s="4" t="inlineStr">
        <is>
          <t>Fair Value, Recurring | Level 2 | Embedded Derivative Financial Instruments | 2025 Not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Derivative liability</t>
        </is>
      </c>
      <c r="B98" s="5" t="n">
        <v>0</v>
      </c>
      <c r="C98" s="5" t="n">
        <v>0</v>
      </c>
    </row>
    <row r="99">
      <c r="A99" s="4" t="inlineStr">
        <is>
          <t>Fair Value, Recurring | Level 2 | Embedded Derivative Financial Instruments | 2029 Note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liability</t>
        </is>
      </c>
      <c r="B101" s="5" t="n">
        <v>0</v>
      </c>
      <c r="C101" s="4" t="inlineStr">
        <is>
          <t xml:space="preserve"> </t>
        </is>
      </c>
    </row>
    <row r="102">
      <c r="A102" s="4" t="inlineStr">
        <is>
          <t>Fair Value, Recurring | Level 2 | Derivatives Not Designated as Hedging Instruments: | Freestanding Instrument</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t>
        </is>
      </c>
      <c r="B104" s="5" t="n">
        <v>914</v>
      </c>
      <c r="C104" s="4" t="inlineStr">
        <is>
          <t xml:space="preserve"> </t>
        </is>
      </c>
    </row>
    <row r="105">
      <c r="A105" s="4" t="inlineStr">
        <is>
          <t>Fair Value, Recurring | Level 2 | Derivatives Not Designated as Hedging Instruments: | Capped Call | 2025 Not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t>
        </is>
      </c>
      <c r="B107" s="5" t="n">
        <v>0</v>
      </c>
      <c r="C107" s="5" t="n">
        <v>0</v>
      </c>
    </row>
    <row r="108">
      <c r="A108" s="4" t="inlineStr">
        <is>
          <t>Fair Value, Recurring | Level 2 | Derivatives Not Designated as Hedging Instruments: | Capped Call | 2029 Not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asset</t>
        </is>
      </c>
      <c r="B110" s="5" t="n">
        <v>0</v>
      </c>
      <c r="C110" s="4" t="inlineStr">
        <is>
          <t xml:space="preserve"> </t>
        </is>
      </c>
    </row>
    <row r="111">
      <c r="A111" s="4" t="inlineStr">
        <is>
          <t>Fair Value, Recurring | Level 2 | Designated as Hedging Instrument | Freestanding Instrument</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rivative liability</t>
        </is>
      </c>
      <c r="B113" s="5" t="n">
        <v>39</v>
      </c>
      <c r="C113" s="4" t="inlineStr">
        <is>
          <t xml:space="preserve"> </t>
        </is>
      </c>
    </row>
    <row r="114">
      <c r="A114" s="4" t="inlineStr">
        <is>
          <t>Fair Value, Recurring | Level 2 | Designated as Hedging Instrument | Foreign Exchange Contract</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Derivative liability</t>
        </is>
      </c>
      <c r="B116" s="4" t="inlineStr">
        <is>
          <t xml:space="preserve"> </t>
        </is>
      </c>
      <c r="C116" s="5" t="n">
        <v>3883</v>
      </c>
    </row>
    <row r="117">
      <c r="A117" s="4" t="inlineStr">
        <is>
          <t>Fair Value, Recurring | Level 3</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onvertible notes receivable</t>
        </is>
      </c>
      <c r="B119" s="5" t="n">
        <v>275</v>
      </c>
      <c r="C119" s="5" t="n">
        <v>275</v>
      </c>
    </row>
    <row r="120">
      <c r="A120" s="4" t="inlineStr">
        <is>
          <t>Total assets</t>
        </is>
      </c>
      <c r="B120" s="5" t="n">
        <v>39828</v>
      </c>
      <c r="C120" s="5" t="n">
        <v>38771</v>
      </c>
    </row>
    <row r="121">
      <c r="A121" s="3" t="inlineStr">
        <is>
          <t>Liabilities:</t>
        </is>
      </c>
      <c r="B121" s="4" t="inlineStr">
        <is>
          <t xml:space="preserve"> </t>
        </is>
      </c>
      <c r="C121" s="4" t="inlineStr">
        <is>
          <t xml:space="preserve"> </t>
        </is>
      </c>
    </row>
    <row r="122">
      <c r="A122" s="4" t="inlineStr">
        <is>
          <t>Contingent consideration</t>
        </is>
      </c>
      <c r="B122" s="5" t="n">
        <v>81174</v>
      </c>
      <c r="C122" s="4" t="inlineStr">
        <is>
          <t xml:space="preserve"> </t>
        </is>
      </c>
    </row>
    <row r="123">
      <c r="A123" s="4" t="inlineStr">
        <is>
          <t>Total liabilities</t>
        </is>
      </c>
      <c r="B123" s="5" t="n">
        <v>186583</v>
      </c>
      <c r="C123" s="5" t="n">
        <v>140221</v>
      </c>
    </row>
    <row r="124">
      <c r="A124" s="4" t="inlineStr">
        <is>
          <t>Fair Value, Recurring | Level 3 | Contingent Consideration</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Contingent consideration</t>
        </is>
      </c>
      <c r="B126" s="4" t="inlineStr">
        <is>
          <t xml:space="preserve"> </t>
        </is>
      </c>
      <c r="C126" s="5" t="n">
        <v>80902</v>
      </c>
    </row>
    <row r="127">
      <c r="A127" s="4" t="inlineStr">
        <is>
          <t>Fair Value, Recurring | Level 3 | Accrued Liabilities and Other</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Contingent consideration</t>
        </is>
      </c>
      <c r="B129" s="4" t="inlineStr">
        <is>
          <t xml:space="preserve"> </t>
        </is>
      </c>
      <c r="C129" s="5" t="n">
        <v>13750</v>
      </c>
    </row>
    <row r="130">
      <c r="A130" s="4" t="inlineStr">
        <is>
          <t>Fair Value, Recurring | Level 3 | Embedded Derivative Financial Instruments | 2025 Notes</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Derivative liability</t>
        </is>
      </c>
      <c r="B132" s="5" t="n">
        <v>10017</v>
      </c>
      <c r="C132" s="5" t="n">
        <v>45569</v>
      </c>
    </row>
    <row r="133">
      <c r="A133" s="4" t="inlineStr">
        <is>
          <t>Fair Value, Recurring | Level 3 | Embedded Derivative Financial Instruments | 2029 Notes</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Derivative liability</t>
        </is>
      </c>
      <c r="B135" s="5" t="n">
        <v>95392</v>
      </c>
      <c r="C135" s="4" t="inlineStr">
        <is>
          <t xml:space="preserve"> </t>
        </is>
      </c>
    </row>
    <row r="136">
      <c r="A136" s="4" t="inlineStr">
        <is>
          <t>Fair Value, Recurring | Level 3 | Derivatives Not Designated as Hedging Instruments: | Freestanding Instrumen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 asset</t>
        </is>
      </c>
      <c r="B138" s="5" t="n">
        <v>0</v>
      </c>
      <c r="C138" s="4" t="inlineStr">
        <is>
          <t xml:space="preserve"> </t>
        </is>
      </c>
    </row>
    <row r="139">
      <c r="A139" s="4" t="inlineStr">
        <is>
          <t>Fair Value, Recurring | Level 3 | Derivatives Not Designated as Hedging Instruments: | Capped Call | 2025 Not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asset</t>
        </is>
      </c>
      <c r="B141" s="5" t="n">
        <v>7439</v>
      </c>
      <c r="C141" s="5" t="n">
        <v>38496</v>
      </c>
    </row>
    <row r="142">
      <c r="A142" s="4" t="inlineStr">
        <is>
          <t>Fair Value, Recurring | Level 3 | Derivatives Not Designated as Hedging Instruments: | Capped Call | 2029 Not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t>
        </is>
      </c>
      <c r="B144" s="5" t="n">
        <v>32114</v>
      </c>
      <c r="C144" s="4" t="inlineStr">
        <is>
          <t xml:space="preserve"> </t>
        </is>
      </c>
    </row>
    <row r="145">
      <c r="A145" s="4" t="inlineStr">
        <is>
          <t>Fair Value, Recurring | Level 3 | Designated as Hedging Instrument | Freestanding Instrument</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Derivative liability</t>
        </is>
      </c>
      <c r="B147" s="6" t="n">
        <v>0</v>
      </c>
      <c r="C147" s="4" t="inlineStr">
        <is>
          <t xml:space="preserve"> </t>
        </is>
      </c>
    </row>
    <row r="148">
      <c r="A148" s="4" t="inlineStr">
        <is>
          <t>Fair Value, Recurring | Level 3 | Designated as Hedging Instrument | Foreign Exchange Contract</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rivative liability</t>
        </is>
      </c>
      <c r="B150" s="4" t="inlineStr">
        <is>
          <t xml:space="preserve"> </t>
        </is>
      </c>
      <c r="C1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9237</v>
      </c>
      <c r="C3" s="6" t="n">
        <v>266504</v>
      </c>
    </row>
    <row r="4">
      <c r="A4" s="4" t="inlineStr">
        <is>
          <t>Restricted cash</t>
        </is>
      </c>
      <c r="B4" s="5" t="n">
        <v>303884</v>
      </c>
      <c r="C4" s="5" t="n">
        <v>311368</v>
      </c>
    </row>
    <row r="5">
      <c r="A5" s="4" t="inlineStr">
        <is>
          <t>Accounts receivable, net of allowance of $10,903 at June 30, 2024 and $12,019 at December 31, 2023</t>
        </is>
      </c>
      <c r="B5" s="5" t="n">
        <v>200889</v>
      </c>
      <c r="C5" s="5" t="n">
        <v>215072</v>
      </c>
    </row>
    <row r="6">
      <c r="A6" s="4" t="inlineStr">
        <is>
          <t>Inventories</t>
        </is>
      </c>
      <c r="B6" s="5" t="n">
        <v>154722</v>
      </c>
      <c r="C6" s="5" t="n">
        <v>147887</v>
      </c>
    </row>
    <row r="7">
      <c r="A7" s="4" t="inlineStr">
        <is>
          <t>Prepaid and refundable taxes</t>
        </is>
      </c>
      <c r="B7" s="5" t="n">
        <v>21931</v>
      </c>
      <c r="C7" s="5" t="n">
        <v>20145</v>
      </c>
    </row>
    <row r="8">
      <c r="A8" s="4" t="inlineStr">
        <is>
          <t>Prepaid expenses and other current assets</t>
        </is>
      </c>
      <c r="B8" s="5" t="n">
        <v>36026</v>
      </c>
      <c r="C8" s="5" t="n">
        <v>27182</v>
      </c>
    </row>
    <row r="9">
      <c r="A9" s="4" t="inlineStr">
        <is>
          <t>Total Current Assets</t>
        </is>
      </c>
      <c r="B9" s="5" t="n">
        <v>1046689</v>
      </c>
      <c r="C9" s="5" t="n">
        <v>988158</v>
      </c>
    </row>
    <row r="10">
      <c r="A10" s="4" t="inlineStr">
        <is>
          <t>Property, plant, and equipment, net</t>
        </is>
      </c>
      <c r="B10" s="5" t="n">
        <v>158055</v>
      </c>
      <c r="C10" s="5" t="n">
        <v>154181</v>
      </c>
    </row>
    <row r="11">
      <c r="A11" s="4" t="inlineStr">
        <is>
          <t>Goodwill</t>
        </is>
      </c>
      <c r="B11" s="5" t="n">
        <v>766368</v>
      </c>
      <c r="C11" s="5" t="n">
        <v>782941</v>
      </c>
    </row>
    <row r="12">
      <c r="A12" s="4" t="inlineStr">
        <is>
          <t>Intangible assets, net</t>
        </is>
      </c>
      <c r="B12" s="5" t="n">
        <v>248195</v>
      </c>
      <c r="C12" s="5" t="n">
        <v>261178</v>
      </c>
    </row>
    <row r="13">
      <c r="A13" s="4" t="inlineStr">
        <is>
          <t>Operating lease assets</t>
        </is>
      </c>
      <c r="B13" s="5" t="n">
        <v>49737</v>
      </c>
      <c r="C13" s="5" t="n">
        <v>50845</v>
      </c>
    </row>
    <row r="14">
      <c r="A14" s="4" t="inlineStr">
        <is>
          <t>Investments</t>
        </is>
      </c>
      <c r="B14" s="5" t="n">
        <v>17217</v>
      </c>
      <c r="C14" s="5" t="n">
        <v>22843</v>
      </c>
    </row>
    <row r="15">
      <c r="A15" s="4" t="inlineStr">
        <is>
          <t>Deferred tax assets</t>
        </is>
      </c>
      <c r="B15" s="5" t="n">
        <v>113011</v>
      </c>
      <c r="C15" s="5" t="n">
        <v>118858</v>
      </c>
    </row>
    <row r="16">
      <c r="A16" s="4" t="inlineStr">
        <is>
          <t>Long-term derivative assets</t>
        </is>
      </c>
      <c r="B16" s="5" t="n">
        <v>39553</v>
      </c>
      <c r="C16" s="5" t="n">
        <v>38496</v>
      </c>
    </row>
    <row r="17">
      <c r="A17" s="4" t="inlineStr">
        <is>
          <t>Other assets</t>
        </is>
      </c>
      <c r="B17" s="5" t="n">
        <v>14363</v>
      </c>
      <c r="C17" s="5" t="n">
        <v>12063</v>
      </c>
    </row>
    <row r="18">
      <c r="A18" s="4" t="inlineStr">
        <is>
          <t>Total Assets</t>
        </is>
      </c>
      <c r="B18" s="5" t="n">
        <v>2453188</v>
      </c>
      <c r="C18" s="5" t="n">
        <v>2429563</v>
      </c>
    </row>
    <row r="19">
      <c r="A19" s="3" t="inlineStr">
        <is>
          <t>Current Liabilities:</t>
        </is>
      </c>
      <c r="B19" s="4" t="inlineStr">
        <is>
          <t xml:space="preserve"> </t>
        </is>
      </c>
      <c r="C19" s="4" t="inlineStr">
        <is>
          <t xml:space="preserve"> </t>
        </is>
      </c>
    </row>
    <row r="20">
      <c r="A20" s="4" t="inlineStr">
        <is>
          <t>Current debt obligations</t>
        </is>
      </c>
      <c r="B20" s="5" t="n">
        <v>19742</v>
      </c>
      <c r="C20" s="5" t="n">
        <v>18111</v>
      </c>
    </row>
    <row r="21">
      <c r="A21" s="4" t="inlineStr">
        <is>
          <t>Accounts payable</t>
        </is>
      </c>
      <c r="B21" s="5" t="n">
        <v>81323</v>
      </c>
      <c r="C21" s="5" t="n">
        <v>80845</v>
      </c>
    </row>
    <row r="22">
      <c r="A22" s="4" t="inlineStr">
        <is>
          <t>Accrued liabilities and other</t>
        </is>
      </c>
      <c r="B22" s="5" t="n">
        <v>97971</v>
      </c>
      <c r="C22" s="5" t="n">
        <v>107301</v>
      </c>
    </row>
    <row r="23">
      <c r="A23" s="4" t="inlineStr">
        <is>
          <t>Current litigation provision liability</t>
        </is>
      </c>
      <c r="B23" s="5" t="n">
        <v>15968</v>
      </c>
      <c r="C23" s="5" t="n">
        <v>10756</v>
      </c>
    </row>
    <row r="24">
      <c r="A24" s="4" t="inlineStr">
        <is>
          <t>Taxes payable</t>
        </is>
      </c>
      <c r="B24" s="5" t="n">
        <v>23317</v>
      </c>
      <c r="C24" s="5" t="n">
        <v>23340</v>
      </c>
    </row>
    <row r="25">
      <c r="A25" s="4" t="inlineStr">
        <is>
          <t>Accrued employee compensation and related benefits</t>
        </is>
      </c>
      <c r="B25" s="5" t="n">
        <v>64665</v>
      </c>
      <c r="C25" s="5" t="n">
        <v>94630</v>
      </c>
    </row>
    <row r="26">
      <c r="A26" s="4" t="inlineStr">
        <is>
          <t>Total Current Liabilities</t>
        </is>
      </c>
      <c r="B26" s="5" t="n">
        <v>302986</v>
      </c>
      <c r="C26" s="5" t="n">
        <v>334983</v>
      </c>
    </row>
    <row r="27">
      <c r="A27" s="4" t="inlineStr">
        <is>
          <t>Long-term debt obligations</t>
        </is>
      </c>
      <c r="B27" s="5" t="n">
        <v>605432</v>
      </c>
      <c r="C27" s="5" t="n">
        <v>568543</v>
      </c>
    </row>
    <row r="28">
      <c r="A28" s="4" t="inlineStr">
        <is>
          <t>Contingent consideration</t>
        </is>
      </c>
      <c r="B28" s="5" t="n">
        <v>81174</v>
      </c>
      <c r="C28" s="5" t="n">
        <v>80902</v>
      </c>
    </row>
    <row r="29">
      <c r="A29" s="4" t="inlineStr">
        <is>
          <t>Deferred tax liabilities</t>
        </is>
      </c>
      <c r="B29" s="5" t="n">
        <v>10842</v>
      </c>
      <c r="C29" s="5" t="n">
        <v>11567</v>
      </c>
    </row>
    <row r="30">
      <c r="A30" s="4" t="inlineStr">
        <is>
          <t>Long-term operating lease liabilities</t>
        </is>
      </c>
      <c r="B30" s="5" t="n">
        <v>43512</v>
      </c>
      <c r="C30" s="5" t="n">
        <v>45388</v>
      </c>
    </row>
    <row r="31">
      <c r="A31" s="4" t="inlineStr">
        <is>
          <t>Long-term employee compensation and related benefits</t>
        </is>
      </c>
      <c r="B31" s="5" t="n">
        <v>16392</v>
      </c>
      <c r="C31" s="5" t="n">
        <v>17254</v>
      </c>
    </row>
    <row r="32">
      <c r="A32" s="4" t="inlineStr">
        <is>
          <t>Long-term derivative liabilities</t>
        </is>
      </c>
      <c r="B32" s="5" t="n">
        <v>105409</v>
      </c>
      <c r="C32" s="5" t="n">
        <v>45569</v>
      </c>
    </row>
    <row r="33">
      <c r="A33" s="4" t="inlineStr">
        <is>
          <t>Other long-term liabilities</t>
        </is>
      </c>
      <c r="B33" s="5" t="n">
        <v>44899</v>
      </c>
      <c r="C33" s="5" t="n">
        <v>47729</v>
      </c>
    </row>
    <row r="34">
      <c r="A34" s="4" t="inlineStr">
        <is>
          <t>Total Liabilities</t>
        </is>
      </c>
      <c r="B34" s="5" t="n">
        <v>1210646</v>
      </c>
      <c r="C34" s="5" t="n">
        <v>1151935</v>
      </c>
    </row>
    <row r="35">
      <c r="A35" s="4" t="inlineStr">
        <is>
          <t>Commitments and contingencies (Note 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rdinary Shares, £1.00 par value: unlimited shares authorized; 54,403,904 shares issued and 54,296,008 shares outstanding at June 30, 2024; 53,942,151 shares issued and 53,918,222 shares outstanding at December 31, 2023</t>
        </is>
      </c>
      <c r="B37" s="5" t="n">
        <v>83070</v>
      </c>
      <c r="C37" s="5" t="n">
        <v>82533</v>
      </c>
    </row>
    <row r="38">
      <c r="A38" s="4" t="inlineStr">
        <is>
          <t>Additional paid-in capital</t>
        </is>
      </c>
      <c r="B38" s="5" t="n">
        <v>2204580</v>
      </c>
      <c r="C38" s="5" t="n">
        <v>2189517</v>
      </c>
    </row>
    <row r="39">
      <c r="A39" s="4" t="inlineStr">
        <is>
          <t>Accumulated other comprehensive loss</t>
        </is>
      </c>
      <c r="B39" s="5" t="n">
        <v>-52819</v>
      </c>
      <c r="C39" s="5" t="n">
        <v>-27883</v>
      </c>
    </row>
    <row r="40">
      <c r="A40" s="4" t="inlineStr">
        <is>
          <t>Accumulated deficit</t>
        </is>
      </c>
      <c r="B40" s="5" t="n">
        <v>-992094</v>
      </c>
      <c r="C40" s="5" t="n">
        <v>-966484</v>
      </c>
    </row>
    <row r="41">
      <c r="A41" s="4" t="inlineStr">
        <is>
          <t>Treasury stock at cost, 107,896 ordinary shares at June 30, 2024; 23,929 ordinary shares at December 31, 2023</t>
        </is>
      </c>
      <c r="B41" s="5" t="n">
        <v>-195</v>
      </c>
      <c r="C41" s="5" t="n">
        <v>-55</v>
      </c>
    </row>
    <row r="42">
      <c r="A42" s="4" t="inlineStr">
        <is>
          <t>Total Stockholders’ Equity</t>
        </is>
      </c>
      <c r="B42" s="5" t="n">
        <v>1242542</v>
      </c>
      <c r="C42" s="5" t="n">
        <v>1277628</v>
      </c>
    </row>
    <row r="43">
      <c r="A43" s="4" t="inlineStr">
        <is>
          <t>Total Liabilities and Stockholders’ Equity</t>
        </is>
      </c>
      <c r="B43" s="6" t="n">
        <v>2453188</v>
      </c>
      <c r="C43" s="6" t="n">
        <v>2429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Recurring Fair Value Measur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25 Notes</t>
        </is>
      </c>
      <c r="B3" s="4" t="inlineStr">
        <is>
          <t xml:space="preserve"> </t>
        </is>
      </c>
      <c r="C3" s="4" t="inlineStr">
        <is>
          <t xml:space="preserve"> </t>
        </is>
      </c>
      <c r="D3" s="4" t="inlineStr">
        <is>
          <t xml:space="preserve"> </t>
        </is>
      </c>
      <c r="E3" s="4" t="inlineStr">
        <is>
          <t xml:space="preserve"> </t>
        </is>
      </c>
    </row>
    <row r="4">
      <c r="A4" s="3" t="inlineStr">
        <is>
          <t>Assets Measured on Recurring Basis</t>
        </is>
      </c>
      <c r="B4" s="4" t="inlineStr">
        <is>
          <t xml:space="preserve"> </t>
        </is>
      </c>
      <c r="C4" s="4" t="inlineStr">
        <is>
          <t xml:space="preserve"> </t>
        </is>
      </c>
      <c r="D4" s="4" t="inlineStr">
        <is>
          <t xml:space="preserve"> </t>
        </is>
      </c>
      <c r="E4" s="4" t="inlineStr">
        <is>
          <t xml:space="preserve"> </t>
        </is>
      </c>
    </row>
    <row r="5">
      <c r="A5" s="4" t="inlineStr">
        <is>
          <t>Changes in fair value</t>
        </is>
      </c>
      <c r="B5" s="6" t="n">
        <v>-615</v>
      </c>
      <c r="C5" s="6" t="n">
        <v>12420</v>
      </c>
      <c r="D5" s="6" t="n">
        <v>1363</v>
      </c>
      <c r="E5" s="6" t="n">
        <v>-31970</v>
      </c>
    </row>
    <row r="6">
      <c r="A6" s="4" t="inlineStr">
        <is>
          <t>2029 Notes</t>
        </is>
      </c>
      <c r="B6" s="4" t="inlineStr">
        <is>
          <t xml:space="preserve"> </t>
        </is>
      </c>
      <c r="C6" s="4" t="inlineStr">
        <is>
          <t xml:space="preserve"> </t>
        </is>
      </c>
      <c r="D6" s="4" t="inlineStr">
        <is>
          <t xml:space="preserve"> </t>
        </is>
      </c>
      <c r="E6" s="4" t="inlineStr">
        <is>
          <t xml:space="preserve"> </t>
        </is>
      </c>
    </row>
    <row r="7">
      <c r="A7" s="3" t="inlineStr">
        <is>
          <t>Assets Measured on Recurring Basis</t>
        </is>
      </c>
      <c r="B7" s="4" t="inlineStr">
        <is>
          <t xml:space="preserve"> </t>
        </is>
      </c>
      <c r="C7" s="4" t="inlineStr">
        <is>
          <t xml:space="preserve"> </t>
        </is>
      </c>
      <c r="D7" s="4" t="inlineStr">
        <is>
          <t xml:space="preserve"> </t>
        </is>
      </c>
      <c r="E7" s="4" t="inlineStr">
        <is>
          <t xml:space="preserve"> </t>
        </is>
      </c>
    </row>
    <row r="8">
      <c r="A8" s="4" t="inlineStr">
        <is>
          <t>Changes in fair value</t>
        </is>
      </c>
      <c r="B8" s="5" t="n">
        <v>1104</v>
      </c>
      <c r="C8" s="5" t="n">
        <v>0</v>
      </c>
      <c r="D8" s="5" t="n">
        <v>7935</v>
      </c>
      <c r="E8" s="5" t="n">
        <v>0</v>
      </c>
    </row>
    <row r="9">
      <c r="A9" s="4" t="inlineStr">
        <is>
          <t>Capped Call Derivative Assets | 2025 Notes</t>
        </is>
      </c>
      <c r="B9" s="4" t="inlineStr">
        <is>
          <t xml:space="preserve"> </t>
        </is>
      </c>
      <c r="C9" s="4" t="inlineStr">
        <is>
          <t xml:space="preserve"> </t>
        </is>
      </c>
      <c r="D9" s="4" t="inlineStr">
        <is>
          <t xml:space="preserve"> </t>
        </is>
      </c>
      <c r="E9" s="4" t="inlineStr">
        <is>
          <t xml:space="preserve"> </t>
        </is>
      </c>
    </row>
    <row r="10">
      <c r="A10" s="3" t="inlineStr">
        <is>
          <t>Assets Measured on Recurring Basis</t>
        </is>
      </c>
      <c r="B10" s="4" t="inlineStr">
        <is>
          <t xml:space="preserve"> </t>
        </is>
      </c>
      <c r="C10" s="4" t="inlineStr">
        <is>
          <t xml:space="preserve"> </t>
        </is>
      </c>
      <c r="D10" s="4" t="inlineStr">
        <is>
          <t xml:space="preserve"> </t>
        </is>
      </c>
      <c r="E10" s="4" t="inlineStr">
        <is>
          <t xml:space="preserve"> </t>
        </is>
      </c>
    </row>
    <row r="11">
      <c r="A11" s="4" t="inlineStr">
        <is>
          <t>Changes in fair value</t>
        </is>
      </c>
      <c r="B11" s="5" t="n">
        <v>571</v>
      </c>
      <c r="C11" s="5" t="n">
        <v>-11020</v>
      </c>
      <c r="D11" s="5" t="n">
        <v>8533</v>
      </c>
      <c r="E11" s="5" t="n">
        <v>12359</v>
      </c>
    </row>
    <row r="12">
      <c r="A12" s="4" t="inlineStr">
        <is>
          <t>Capped Call Derivative Assets | 2029 Notes</t>
        </is>
      </c>
      <c r="B12" s="4" t="inlineStr">
        <is>
          <t xml:space="preserve"> </t>
        </is>
      </c>
      <c r="C12" s="4" t="inlineStr">
        <is>
          <t xml:space="preserve"> </t>
        </is>
      </c>
      <c r="D12" s="4" t="inlineStr">
        <is>
          <t xml:space="preserve"> </t>
        </is>
      </c>
      <c r="E12" s="4" t="inlineStr">
        <is>
          <t xml:space="preserve"> </t>
        </is>
      </c>
    </row>
    <row r="13">
      <c r="A13" s="3" t="inlineStr">
        <is>
          <t>Assets Measured on Recurring Basis</t>
        </is>
      </c>
      <c r="B13" s="4" t="inlineStr">
        <is>
          <t xml:space="preserve"> </t>
        </is>
      </c>
      <c r="C13" s="4" t="inlineStr">
        <is>
          <t xml:space="preserve"> </t>
        </is>
      </c>
      <c r="D13" s="4" t="inlineStr">
        <is>
          <t xml:space="preserve"> </t>
        </is>
      </c>
      <c r="E13" s="4" t="inlineStr">
        <is>
          <t xml:space="preserve"> </t>
        </is>
      </c>
    </row>
    <row r="14">
      <c r="A14" s="4" t="inlineStr">
        <is>
          <t>Changes in fair value</t>
        </is>
      </c>
      <c r="B14" s="5" t="n">
        <v>1493</v>
      </c>
      <c r="C14" s="5" t="n">
        <v>0</v>
      </c>
      <c r="D14" s="5" t="n">
        <v>-477</v>
      </c>
      <c r="E14" s="5" t="n">
        <v>0</v>
      </c>
    </row>
    <row r="15">
      <c r="A15" s="4" t="inlineStr">
        <is>
          <t>Fair Value, Recurring | Level 3</t>
        </is>
      </c>
      <c r="B15" s="4" t="inlineStr">
        <is>
          <t xml:space="preserve"> </t>
        </is>
      </c>
      <c r="C15" s="4" t="inlineStr">
        <is>
          <t xml:space="preserve"> </t>
        </is>
      </c>
      <c r="D15" s="4" t="inlineStr">
        <is>
          <t xml:space="preserve"> </t>
        </is>
      </c>
      <c r="E15" s="4" t="inlineStr">
        <is>
          <t xml:space="preserve"> </t>
        </is>
      </c>
    </row>
    <row r="16">
      <c r="A16" s="3" t="inlineStr">
        <is>
          <t>Liabilities Measured on Recurring Basis</t>
        </is>
      </c>
      <c r="B16" s="4" t="inlineStr">
        <is>
          <t xml:space="preserve"> </t>
        </is>
      </c>
      <c r="C16" s="4" t="inlineStr">
        <is>
          <t xml:space="preserve"> </t>
        </is>
      </c>
      <c r="D16" s="4" t="inlineStr">
        <is>
          <t xml:space="preserve"> </t>
        </is>
      </c>
      <c r="E16" s="4" t="inlineStr">
        <is>
          <t xml:space="preserve"> </t>
        </is>
      </c>
    </row>
    <row r="17">
      <c r="A17" s="4" t="inlineStr">
        <is>
          <t>Total at beginning period</t>
        </is>
      </c>
      <c r="B17" s="4" t="inlineStr">
        <is>
          <t xml:space="preserve"> </t>
        </is>
      </c>
      <c r="C17" s="4" t="inlineStr">
        <is>
          <t xml:space="preserve"> </t>
        </is>
      </c>
      <c r="D17" s="5" t="n">
        <v>94652</v>
      </c>
      <c r="E17" s="4" t="inlineStr">
        <is>
          <t xml:space="preserve"> </t>
        </is>
      </c>
    </row>
    <row r="18">
      <c r="A18" s="4" t="inlineStr">
        <is>
          <t>Total at period end</t>
        </is>
      </c>
      <c r="B18" s="5" t="n">
        <v>81174</v>
      </c>
      <c r="C18" s="4" t="inlineStr">
        <is>
          <t xml:space="preserve"> </t>
        </is>
      </c>
      <c r="D18" s="5" t="n">
        <v>81174</v>
      </c>
      <c r="E18" s="4" t="inlineStr">
        <is>
          <t xml:space="preserve"> </t>
        </is>
      </c>
    </row>
    <row r="19">
      <c r="A19" s="4" t="inlineStr">
        <is>
          <t>Fair Value, Recurring | Level 3 | Embedded Derivative Liability (2025 Notes) | 2025 Notes</t>
        </is>
      </c>
      <c r="B19" s="4" t="inlineStr">
        <is>
          <t xml:space="preserve"> </t>
        </is>
      </c>
      <c r="C19" s="4" t="inlineStr">
        <is>
          <t xml:space="preserve"> </t>
        </is>
      </c>
      <c r="D19" s="4" t="inlineStr">
        <is>
          <t xml:space="preserve"> </t>
        </is>
      </c>
      <c r="E19" s="4" t="inlineStr">
        <is>
          <t xml:space="preserve"> </t>
        </is>
      </c>
    </row>
    <row r="20">
      <c r="A20" s="3" t="inlineStr">
        <is>
          <t>Liabilities Measured on Recurring Basis</t>
        </is>
      </c>
      <c r="B20" s="4" t="inlineStr">
        <is>
          <t xml:space="preserve"> </t>
        </is>
      </c>
      <c r="C20" s="4" t="inlineStr">
        <is>
          <t xml:space="preserve"> </t>
        </is>
      </c>
      <c r="D20" s="4" t="inlineStr">
        <is>
          <t xml:space="preserve"> </t>
        </is>
      </c>
      <c r="E20" s="4" t="inlineStr">
        <is>
          <t xml:space="preserve"> </t>
        </is>
      </c>
    </row>
    <row r="21">
      <c r="A21" s="4" t="inlineStr">
        <is>
          <t>Total at beginning period</t>
        </is>
      </c>
      <c r="B21" s="4" t="inlineStr">
        <is>
          <t xml:space="preserve"> </t>
        </is>
      </c>
      <c r="C21" s="5" t="n">
        <v>41285</v>
      </c>
      <c r="D21" s="5" t="n">
        <v>45569</v>
      </c>
      <c r="E21" s="5" t="n">
        <v>85675</v>
      </c>
    </row>
    <row r="22">
      <c r="A22" s="4" t="inlineStr">
        <is>
          <t>Additions</t>
        </is>
      </c>
      <c r="B22" s="4" t="inlineStr">
        <is>
          <t xml:space="preserve"> </t>
        </is>
      </c>
      <c r="C22" s="4" t="inlineStr">
        <is>
          <t xml:space="preserve"> </t>
        </is>
      </c>
      <c r="D22" s="5" t="n">
        <v>0</v>
      </c>
      <c r="E22" s="4" t="inlineStr">
        <is>
          <t xml:space="preserve"> </t>
        </is>
      </c>
    </row>
    <row r="23">
      <c r="A23" s="4" t="inlineStr">
        <is>
          <t>Cash receipt</t>
        </is>
      </c>
      <c r="B23" s="4" t="inlineStr">
        <is>
          <t xml:space="preserve"> </t>
        </is>
      </c>
      <c r="C23" s="4" t="inlineStr">
        <is>
          <t xml:space="preserve"> </t>
        </is>
      </c>
      <c r="D23" s="5" t="n">
        <v>0</v>
      </c>
      <c r="E23" s="4" t="inlineStr">
        <is>
          <t xml:space="preserve"> </t>
        </is>
      </c>
    </row>
    <row r="24">
      <c r="A24" s="4" t="inlineStr">
        <is>
          <t>Payment</t>
        </is>
      </c>
      <c r="B24" s="4" t="inlineStr">
        <is>
          <t xml:space="preserve"> </t>
        </is>
      </c>
      <c r="C24" s="4" t="inlineStr">
        <is>
          <t xml:space="preserve"> </t>
        </is>
      </c>
      <c r="D24" s="5" t="n">
        <v>-36915</v>
      </c>
      <c r="E24" s="4" t="inlineStr">
        <is>
          <t xml:space="preserve"> </t>
        </is>
      </c>
    </row>
    <row r="25">
      <c r="A25" s="4" t="inlineStr">
        <is>
          <t>Changes in fair value</t>
        </is>
      </c>
      <c r="B25" s="5" t="n">
        <v>-615</v>
      </c>
      <c r="C25" s="5" t="n">
        <v>12420</v>
      </c>
      <c r="D25" s="5" t="n">
        <v>1363</v>
      </c>
      <c r="E25" s="5" t="n">
        <v>-31970</v>
      </c>
    </row>
    <row r="26">
      <c r="A26" s="4" t="inlineStr">
        <is>
          <t>Total at period end</t>
        </is>
      </c>
      <c r="B26" s="4" t="inlineStr">
        <is>
          <t xml:space="preserve"> </t>
        </is>
      </c>
      <c r="C26" s="5" t="n">
        <v>53705</v>
      </c>
      <c r="D26" s="4" t="inlineStr">
        <is>
          <t xml:space="preserve"> </t>
        </is>
      </c>
      <c r="E26" s="5" t="n">
        <v>53705</v>
      </c>
    </row>
    <row r="27">
      <c r="A27" s="4" t="inlineStr">
        <is>
          <t>Fair Value, Recurring | Level 3 | Embedded Derivative Liability (2025 Notes) | 2025 Notes | Embedded Derivative Financial Instruments</t>
        </is>
      </c>
      <c r="B27" s="4" t="inlineStr">
        <is>
          <t xml:space="preserve"> </t>
        </is>
      </c>
      <c r="C27" s="4" t="inlineStr">
        <is>
          <t xml:space="preserve"> </t>
        </is>
      </c>
      <c r="D27" s="4" t="inlineStr">
        <is>
          <t xml:space="preserve"> </t>
        </is>
      </c>
      <c r="E27" s="4" t="inlineStr">
        <is>
          <t xml:space="preserve"> </t>
        </is>
      </c>
    </row>
    <row r="28">
      <c r="A28" s="3" t="inlineStr">
        <is>
          <t>Liabilities Measured on Recurring Basis</t>
        </is>
      </c>
      <c r="B28" s="4" t="inlineStr">
        <is>
          <t xml:space="preserve"> </t>
        </is>
      </c>
      <c r="C28" s="4" t="inlineStr">
        <is>
          <t xml:space="preserve"> </t>
        </is>
      </c>
      <c r="D28" s="4" t="inlineStr">
        <is>
          <t xml:space="preserve"> </t>
        </is>
      </c>
      <c r="E28" s="4" t="inlineStr">
        <is>
          <t xml:space="preserve"> </t>
        </is>
      </c>
    </row>
    <row r="29">
      <c r="A29" s="4" t="inlineStr">
        <is>
          <t>Total at beginning period</t>
        </is>
      </c>
      <c r="B29" s="5" t="n">
        <v>10632</v>
      </c>
      <c r="C29" s="4" t="inlineStr">
        <is>
          <t xml:space="preserve"> </t>
        </is>
      </c>
      <c r="D29" s="4" t="inlineStr">
        <is>
          <t xml:space="preserve"> </t>
        </is>
      </c>
      <c r="E29" s="4" t="inlineStr">
        <is>
          <t xml:space="preserve"> </t>
        </is>
      </c>
    </row>
    <row r="30">
      <c r="A30" s="4" t="inlineStr">
        <is>
          <t>Total at period end</t>
        </is>
      </c>
      <c r="B30" s="5" t="n">
        <v>10017</v>
      </c>
      <c r="C30" s="4" t="inlineStr">
        <is>
          <t xml:space="preserve"> </t>
        </is>
      </c>
      <c r="D30" s="5" t="n">
        <v>10017</v>
      </c>
      <c r="E30" s="4" t="inlineStr">
        <is>
          <t xml:space="preserve"> </t>
        </is>
      </c>
    </row>
    <row r="31">
      <c r="A31" s="4" t="inlineStr">
        <is>
          <t>Fair Value, Recurring | Level 3 | Embedded Derivative Liability (2025 Notes) | 2029 Notes</t>
        </is>
      </c>
      <c r="B31" s="4" t="inlineStr">
        <is>
          <t xml:space="preserve"> </t>
        </is>
      </c>
      <c r="C31" s="4" t="inlineStr">
        <is>
          <t xml:space="preserve"> </t>
        </is>
      </c>
      <c r="D31" s="4" t="inlineStr">
        <is>
          <t xml:space="preserve"> </t>
        </is>
      </c>
      <c r="E31" s="4" t="inlineStr">
        <is>
          <t xml:space="preserve"> </t>
        </is>
      </c>
    </row>
    <row r="32">
      <c r="A32" s="3" t="inlineStr">
        <is>
          <t>Liabilities Measured on Recurring Basis</t>
        </is>
      </c>
      <c r="B32" s="4" t="inlineStr">
        <is>
          <t xml:space="preserve"> </t>
        </is>
      </c>
      <c r="C32" s="4" t="inlineStr">
        <is>
          <t xml:space="preserve"> </t>
        </is>
      </c>
      <c r="D32" s="4" t="inlineStr">
        <is>
          <t xml:space="preserve"> </t>
        </is>
      </c>
      <c r="E32" s="4" t="inlineStr">
        <is>
          <t xml:space="preserve"> </t>
        </is>
      </c>
    </row>
    <row r="33">
      <c r="A33" s="4" t="inlineStr">
        <is>
          <t>Total at beginning period</t>
        </is>
      </c>
      <c r="B33" s="4" t="inlineStr">
        <is>
          <t xml:space="preserve"> </t>
        </is>
      </c>
      <c r="C33" s="4" t="inlineStr">
        <is>
          <t xml:space="preserve"> </t>
        </is>
      </c>
      <c r="D33" s="5" t="n">
        <v>0</v>
      </c>
      <c r="E33" s="4" t="inlineStr">
        <is>
          <t xml:space="preserve"> </t>
        </is>
      </c>
    </row>
    <row r="34">
      <c r="A34" s="4" t="inlineStr">
        <is>
          <t>Additions</t>
        </is>
      </c>
      <c r="B34" s="4" t="inlineStr">
        <is>
          <t xml:space="preserve"> </t>
        </is>
      </c>
      <c r="C34" s="4" t="inlineStr">
        <is>
          <t xml:space="preserve"> </t>
        </is>
      </c>
      <c r="D34" s="5" t="n">
        <v>87457</v>
      </c>
      <c r="E34" s="4" t="inlineStr">
        <is>
          <t xml:space="preserve"> </t>
        </is>
      </c>
    </row>
    <row r="35">
      <c r="A35" s="4" t="inlineStr">
        <is>
          <t>Cash receipt</t>
        </is>
      </c>
      <c r="B35" s="4" t="inlineStr">
        <is>
          <t xml:space="preserve"> </t>
        </is>
      </c>
      <c r="C35" s="4" t="inlineStr">
        <is>
          <t xml:space="preserve"> </t>
        </is>
      </c>
      <c r="D35" s="5" t="n">
        <v>0</v>
      </c>
      <c r="E35" s="4" t="inlineStr">
        <is>
          <t xml:space="preserve"> </t>
        </is>
      </c>
    </row>
    <row r="36">
      <c r="A36" s="4" t="inlineStr">
        <is>
          <t>Payment</t>
        </is>
      </c>
      <c r="B36" s="4" t="inlineStr">
        <is>
          <t xml:space="preserve"> </t>
        </is>
      </c>
      <c r="C36" s="4" t="inlineStr">
        <is>
          <t xml:space="preserve"> </t>
        </is>
      </c>
      <c r="D36" s="5" t="n">
        <v>0</v>
      </c>
      <c r="E36" s="4" t="inlineStr">
        <is>
          <t xml:space="preserve"> </t>
        </is>
      </c>
    </row>
    <row r="37">
      <c r="A37" s="4" t="inlineStr">
        <is>
          <t>Changes in fair value</t>
        </is>
      </c>
      <c r="B37" s="5" t="n">
        <v>1104</v>
      </c>
      <c r="C37" s="4" t="inlineStr">
        <is>
          <t xml:space="preserve"> </t>
        </is>
      </c>
      <c r="D37" s="5" t="n">
        <v>7935</v>
      </c>
      <c r="E37" s="4" t="inlineStr">
        <is>
          <t xml:space="preserve"> </t>
        </is>
      </c>
    </row>
    <row r="38">
      <c r="A38" s="4" t="inlineStr">
        <is>
          <t>Fair Value, Recurring | Level 3 | Embedded Derivative Liability (2025 Notes) | 2029 Notes | Embedded Derivative Financial Instruments</t>
        </is>
      </c>
      <c r="B38" s="4" t="inlineStr">
        <is>
          <t xml:space="preserve"> </t>
        </is>
      </c>
      <c r="C38" s="4" t="inlineStr">
        <is>
          <t xml:space="preserve"> </t>
        </is>
      </c>
      <c r="D38" s="4" t="inlineStr">
        <is>
          <t xml:space="preserve"> </t>
        </is>
      </c>
      <c r="E38" s="4" t="inlineStr">
        <is>
          <t xml:space="preserve"> </t>
        </is>
      </c>
    </row>
    <row r="39">
      <c r="A39" s="3" t="inlineStr">
        <is>
          <t>Liabilities Measured on Recurring Basis</t>
        </is>
      </c>
      <c r="B39" s="4" t="inlineStr">
        <is>
          <t xml:space="preserve"> </t>
        </is>
      </c>
      <c r="C39" s="4" t="inlineStr">
        <is>
          <t xml:space="preserve"> </t>
        </is>
      </c>
      <c r="D39" s="4" t="inlineStr">
        <is>
          <t xml:space="preserve"> </t>
        </is>
      </c>
      <c r="E39" s="4" t="inlineStr">
        <is>
          <t xml:space="preserve"> </t>
        </is>
      </c>
    </row>
    <row r="40">
      <c r="A40" s="4" t="inlineStr">
        <is>
          <t>Total at beginning period</t>
        </is>
      </c>
      <c r="B40" s="5" t="n">
        <v>94288</v>
      </c>
      <c r="C40" s="4" t="inlineStr">
        <is>
          <t xml:space="preserve"> </t>
        </is>
      </c>
      <c r="D40" s="4" t="inlineStr">
        <is>
          <t xml:space="preserve"> </t>
        </is>
      </c>
      <c r="E40" s="4" t="inlineStr">
        <is>
          <t xml:space="preserve"> </t>
        </is>
      </c>
    </row>
    <row r="41">
      <c r="A41" s="4" t="inlineStr">
        <is>
          <t>Total at period end</t>
        </is>
      </c>
      <c r="B41" s="5" t="n">
        <v>95392</v>
      </c>
      <c r="C41" s="4" t="inlineStr">
        <is>
          <t xml:space="preserve"> </t>
        </is>
      </c>
      <c r="D41" s="5" t="n">
        <v>95392</v>
      </c>
      <c r="E41" s="4" t="inlineStr">
        <is>
          <t xml:space="preserve"> </t>
        </is>
      </c>
    </row>
    <row r="42">
      <c r="A42" s="4" t="inlineStr">
        <is>
          <t>Fair Value, Recurring | Level 3 | Contingent Consideration Liability Arrangements</t>
        </is>
      </c>
      <c r="B42" s="4" t="inlineStr">
        <is>
          <t xml:space="preserve"> </t>
        </is>
      </c>
      <c r="C42" s="4" t="inlineStr">
        <is>
          <t xml:space="preserve"> </t>
        </is>
      </c>
      <c r="D42" s="4" t="inlineStr">
        <is>
          <t xml:space="preserve"> </t>
        </is>
      </c>
      <c r="E42" s="4" t="inlineStr">
        <is>
          <t xml:space="preserve"> </t>
        </is>
      </c>
    </row>
    <row r="43">
      <c r="A43" s="3" t="inlineStr">
        <is>
          <t>Liabilities Measured on Recurring Basis</t>
        </is>
      </c>
      <c r="B43" s="4" t="inlineStr">
        <is>
          <t xml:space="preserve"> </t>
        </is>
      </c>
      <c r="C43" s="4" t="inlineStr">
        <is>
          <t xml:space="preserve"> </t>
        </is>
      </c>
      <c r="D43" s="4" t="inlineStr">
        <is>
          <t xml:space="preserve"> </t>
        </is>
      </c>
      <c r="E43" s="4" t="inlineStr">
        <is>
          <t xml:space="preserve"> </t>
        </is>
      </c>
    </row>
    <row r="44">
      <c r="A44" s="4" t="inlineStr">
        <is>
          <t>Total at beginning period</t>
        </is>
      </c>
      <c r="B44" s="5" t="n">
        <v>80769</v>
      </c>
      <c r="C44" s="5" t="n">
        <v>90119</v>
      </c>
      <c r="D44" s="5" t="n">
        <v>94652</v>
      </c>
      <c r="E44" s="5" t="n">
        <v>85292</v>
      </c>
    </row>
    <row r="45">
      <c r="A45" s="4" t="inlineStr">
        <is>
          <t>Additions</t>
        </is>
      </c>
      <c r="B45" s="4" t="inlineStr">
        <is>
          <t xml:space="preserve"> </t>
        </is>
      </c>
      <c r="C45" s="4" t="inlineStr">
        <is>
          <t xml:space="preserve"> </t>
        </is>
      </c>
      <c r="D45" s="5" t="n">
        <v>0</v>
      </c>
      <c r="E45" s="4" t="inlineStr">
        <is>
          <t xml:space="preserve"> </t>
        </is>
      </c>
    </row>
    <row r="46">
      <c r="A46" s="4" t="inlineStr">
        <is>
          <t>Cash receipt</t>
        </is>
      </c>
      <c r="B46" s="4" t="inlineStr">
        <is>
          <t xml:space="preserve"> </t>
        </is>
      </c>
      <c r="C46" s="4" t="inlineStr">
        <is>
          <t xml:space="preserve"> </t>
        </is>
      </c>
      <c r="D46" s="5" t="n">
        <v>0</v>
      </c>
      <c r="E46" s="4" t="inlineStr">
        <is>
          <t xml:space="preserve"> </t>
        </is>
      </c>
    </row>
    <row r="47">
      <c r="A47" s="4" t="inlineStr">
        <is>
          <t>Payment</t>
        </is>
      </c>
      <c r="B47" s="4" t="inlineStr">
        <is>
          <t xml:space="preserve"> </t>
        </is>
      </c>
      <c r="C47" s="4" t="inlineStr">
        <is>
          <t xml:space="preserve"> </t>
        </is>
      </c>
      <c r="D47" s="5" t="n">
        <v>-13750</v>
      </c>
      <c r="E47" s="4" t="inlineStr">
        <is>
          <t xml:space="preserve"> </t>
        </is>
      </c>
    </row>
    <row r="48">
      <c r="A48" s="4" t="inlineStr">
        <is>
          <t>Changes in fair value</t>
        </is>
      </c>
      <c r="B48" s="5" t="n">
        <v>405</v>
      </c>
      <c r="C48" s="5" t="n">
        <v>2507</v>
      </c>
      <c r="D48" s="5" t="n">
        <v>272</v>
      </c>
      <c r="E48" s="5" t="n">
        <v>7334</v>
      </c>
    </row>
    <row r="49">
      <c r="A49" s="4" t="inlineStr">
        <is>
          <t>Total at period end</t>
        </is>
      </c>
      <c r="B49" s="5" t="n">
        <v>81174</v>
      </c>
      <c r="C49" s="5" t="n">
        <v>92626</v>
      </c>
      <c r="D49" s="5" t="n">
        <v>81174</v>
      </c>
      <c r="E49" s="5" t="n">
        <v>92626</v>
      </c>
    </row>
    <row r="50">
      <c r="A50" s="4" t="inlineStr">
        <is>
          <t>Fair Value, Recurring | Level 3 | Capped Call Derivative Assets | 2025 Notes</t>
        </is>
      </c>
      <c r="B50" s="4" t="inlineStr">
        <is>
          <t xml:space="preserve"> </t>
        </is>
      </c>
      <c r="C50" s="4" t="inlineStr">
        <is>
          <t xml:space="preserve"> </t>
        </is>
      </c>
      <c r="D50" s="4" t="inlineStr">
        <is>
          <t xml:space="preserve"> </t>
        </is>
      </c>
      <c r="E50" s="4" t="inlineStr">
        <is>
          <t xml:space="preserve"> </t>
        </is>
      </c>
    </row>
    <row r="51">
      <c r="A51" s="3" t="inlineStr">
        <is>
          <t>Assets Measured on Recurring Basis</t>
        </is>
      </c>
      <c r="B51" s="4" t="inlineStr">
        <is>
          <t xml:space="preserve"> </t>
        </is>
      </c>
      <c r="C51" s="4" t="inlineStr">
        <is>
          <t xml:space="preserve"> </t>
        </is>
      </c>
      <c r="D51" s="4" t="inlineStr">
        <is>
          <t xml:space="preserve"> </t>
        </is>
      </c>
      <c r="E51" s="4" t="inlineStr">
        <is>
          <t xml:space="preserve"> </t>
        </is>
      </c>
    </row>
    <row r="52">
      <c r="A52" s="4" t="inlineStr">
        <is>
          <t>As of beginning period</t>
        </is>
      </c>
      <c r="B52" s="4" t="inlineStr">
        <is>
          <t xml:space="preserve"> </t>
        </is>
      </c>
      <c r="C52" s="5" t="n">
        <v>31014</v>
      </c>
      <c r="D52" s="5" t="n">
        <v>38496</v>
      </c>
      <c r="E52" s="5" t="n">
        <v>54393</v>
      </c>
    </row>
    <row r="53">
      <c r="A53" s="4" t="inlineStr">
        <is>
          <t>Additions</t>
        </is>
      </c>
      <c r="B53" s="4" t="inlineStr">
        <is>
          <t xml:space="preserve"> </t>
        </is>
      </c>
      <c r="C53" s="4" t="inlineStr">
        <is>
          <t xml:space="preserve"> </t>
        </is>
      </c>
      <c r="D53" s="5" t="n">
        <v>0</v>
      </c>
      <c r="E53" s="4" t="inlineStr">
        <is>
          <t xml:space="preserve"> </t>
        </is>
      </c>
    </row>
    <row r="54">
      <c r="A54" s="4" t="inlineStr">
        <is>
          <t>Cash receipt</t>
        </is>
      </c>
      <c r="B54" s="4" t="inlineStr">
        <is>
          <t xml:space="preserve"> </t>
        </is>
      </c>
      <c r="C54" s="4" t="inlineStr">
        <is>
          <t xml:space="preserve"> </t>
        </is>
      </c>
      <c r="D54" s="5" t="n">
        <v>-22524</v>
      </c>
      <c r="E54" s="4" t="inlineStr">
        <is>
          <t xml:space="preserve"> </t>
        </is>
      </c>
    </row>
    <row r="55">
      <c r="A55" s="4" t="inlineStr">
        <is>
          <t>Payment</t>
        </is>
      </c>
      <c r="B55" s="4" t="inlineStr">
        <is>
          <t xml:space="preserve"> </t>
        </is>
      </c>
      <c r="C55" s="4" t="inlineStr">
        <is>
          <t xml:space="preserve"> </t>
        </is>
      </c>
      <c r="D55" s="5" t="n">
        <v>0</v>
      </c>
      <c r="E55" s="4" t="inlineStr">
        <is>
          <t xml:space="preserve"> </t>
        </is>
      </c>
    </row>
    <row r="56">
      <c r="A56" s="4" t="inlineStr">
        <is>
          <t>Changes in fair value</t>
        </is>
      </c>
      <c r="B56" s="5" t="n">
        <v>-571</v>
      </c>
      <c r="C56" s="5" t="n">
        <v>11020</v>
      </c>
      <c r="D56" s="5" t="n">
        <v>-8533</v>
      </c>
      <c r="E56" s="5" t="n">
        <v>-12359</v>
      </c>
    </row>
    <row r="57">
      <c r="A57" s="4" t="inlineStr">
        <is>
          <t>Total at period end</t>
        </is>
      </c>
      <c r="B57" s="4" t="inlineStr">
        <is>
          <t xml:space="preserve"> </t>
        </is>
      </c>
      <c r="C57" s="5" t="n">
        <v>42034</v>
      </c>
      <c r="D57" s="4" t="inlineStr">
        <is>
          <t xml:space="preserve"> </t>
        </is>
      </c>
      <c r="E57" s="5" t="n">
        <v>42034</v>
      </c>
    </row>
    <row r="58">
      <c r="A58" s="4" t="inlineStr">
        <is>
          <t>Fair Value, Recurring | Level 3 | Capped Call Derivative Assets | 2025 Notes | Capped Call</t>
        </is>
      </c>
      <c r="B58" s="4" t="inlineStr">
        <is>
          <t xml:space="preserve"> </t>
        </is>
      </c>
      <c r="C58" s="4" t="inlineStr">
        <is>
          <t xml:space="preserve"> </t>
        </is>
      </c>
      <c r="D58" s="4" t="inlineStr">
        <is>
          <t xml:space="preserve"> </t>
        </is>
      </c>
      <c r="E58" s="4" t="inlineStr">
        <is>
          <t xml:space="preserve"> </t>
        </is>
      </c>
    </row>
    <row r="59">
      <c r="A59" s="3" t="inlineStr">
        <is>
          <t>Assets Measured on Recurring Basis</t>
        </is>
      </c>
      <c r="B59" s="4" t="inlineStr">
        <is>
          <t xml:space="preserve"> </t>
        </is>
      </c>
      <c r="C59" s="4" t="inlineStr">
        <is>
          <t xml:space="preserve"> </t>
        </is>
      </c>
      <c r="D59" s="4" t="inlineStr">
        <is>
          <t xml:space="preserve"> </t>
        </is>
      </c>
      <c r="E59" s="4" t="inlineStr">
        <is>
          <t xml:space="preserve"> </t>
        </is>
      </c>
    </row>
    <row r="60">
      <c r="A60" s="4" t="inlineStr">
        <is>
          <t>As of beginning period</t>
        </is>
      </c>
      <c r="B60" s="5" t="n">
        <v>8010</v>
      </c>
      <c r="C60" s="4" t="inlineStr">
        <is>
          <t xml:space="preserve"> </t>
        </is>
      </c>
      <c r="D60" s="4" t="inlineStr">
        <is>
          <t xml:space="preserve"> </t>
        </is>
      </c>
      <c r="E60" s="4" t="inlineStr">
        <is>
          <t xml:space="preserve"> </t>
        </is>
      </c>
    </row>
    <row r="61">
      <c r="A61" s="4" t="inlineStr">
        <is>
          <t>Total at period end</t>
        </is>
      </c>
      <c r="B61" s="5" t="n">
        <v>7439</v>
      </c>
      <c r="C61" s="4" t="inlineStr">
        <is>
          <t xml:space="preserve"> </t>
        </is>
      </c>
      <c r="D61" s="5" t="n">
        <v>7439</v>
      </c>
      <c r="E61" s="4" t="inlineStr">
        <is>
          <t xml:space="preserve"> </t>
        </is>
      </c>
    </row>
    <row r="62">
      <c r="A62" s="4" t="inlineStr">
        <is>
          <t>Fair Value, Recurring | Level 3 | Capped Call Derivative Assets | 2029 Notes</t>
        </is>
      </c>
      <c r="B62" s="4" t="inlineStr">
        <is>
          <t xml:space="preserve"> </t>
        </is>
      </c>
      <c r="C62" s="4" t="inlineStr">
        <is>
          <t xml:space="preserve"> </t>
        </is>
      </c>
      <c r="D62" s="4" t="inlineStr">
        <is>
          <t xml:space="preserve"> </t>
        </is>
      </c>
      <c r="E62" s="4" t="inlineStr">
        <is>
          <t xml:space="preserve"> </t>
        </is>
      </c>
    </row>
    <row r="63">
      <c r="A63" s="3" t="inlineStr">
        <is>
          <t>Assets Measured on Recurring Basis</t>
        </is>
      </c>
      <c r="B63" s="4" t="inlineStr">
        <is>
          <t xml:space="preserve"> </t>
        </is>
      </c>
      <c r="C63" s="4" t="inlineStr">
        <is>
          <t xml:space="preserve"> </t>
        </is>
      </c>
      <c r="D63" s="4" t="inlineStr">
        <is>
          <t xml:space="preserve"> </t>
        </is>
      </c>
      <c r="E63" s="4" t="inlineStr">
        <is>
          <t xml:space="preserve"> </t>
        </is>
      </c>
    </row>
    <row r="64">
      <c r="A64" s="4" t="inlineStr">
        <is>
          <t>As of beginning period</t>
        </is>
      </c>
      <c r="B64" s="4" t="inlineStr">
        <is>
          <t xml:space="preserve"> </t>
        </is>
      </c>
      <c r="C64" s="4" t="inlineStr">
        <is>
          <t xml:space="preserve"> </t>
        </is>
      </c>
      <c r="D64" s="5" t="n">
        <v>0</v>
      </c>
      <c r="E64" s="4" t="inlineStr">
        <is>
          <t xml:space="preserve"> </t>
        </is>
      </c>
    </row>
    <row r="65">
      <c r="A65" s="4" t="inlineStr">
        <is>
          <t>Additions</t>
        </is>
      </c>
      <c r="B65" s="4" t="inlineStr">
        <is>
          <t xml:space="preserve"> </t>
        </is>
      </c>
      <c r="C65" s="4" t="inlineStr">
        <is>
          <t xml:space="preserve"> </t>
        </is>
      </c>
      <c r="D65" s="5" t="n">
        <v>31637</v>
      </c>
      <c r="E65" s="4" t="inlineStr">
        <is>
          <t xml:space="preserve"> </t>
        </is>
      </c>
    </row>
    <row r="66">
      <c r="A66" s="4" t="inlineStr">
        <is>
          <t>Cash receipt</t>
        </is>
      </c>
      <c r="B66" s="4" t="inlineStr">
        <is>
          <t xml:space="preserve"> </t>
        </is>
      </c>
      <c r="C66" s="4" t="inlineStr">
        <is>
          <t xml:space="preserve"> </t>
        </is>
      </c>
      <c r="D66" s="5" t="n">
        <v>0</v>
      </c>
      <c r="E66" s="4" t="inlineStr">
        <is>
          <t xml:space="preserve"> </t>
        </is>
      </c>
    </row>
    <row r="67">
      <c r="A67" s="4" t="inlineStr">
        <is>
          <t>Payment</t>
        </is>
      </c>
      <c r="B67" s="4" t="inlineStr">
        <is>
          <t xml:space="preserve"> </t>
        </is>
      </c>
      <c r="C67" s="4" t="inlineStr">
        <is>
          <t xml:space="preserve"> </t>
        </is>
      </c>
      <c r="D67" s="5" t="n">
        <v>0</v>
      </c>
      <c r="E67" s="4" t="inlineStr">
        <is>
          <t xml:space="preserve"> </t>
        </is>
      </c>
    </row>
    <row r="68">
      <c r="A68" s="4" t="inlineStr">
        <is>
          <t>Changes in fair value</t>
        </is>
      </c>
      <c r="B68" s="5" t="n">
        <v>-1493</v>
      </c>
      <c r="C68" s="4" t="inlineStr">
        <is>
          <t xml:space="preserve"> </t>
        </is>
      </c>
      <c r="D68" s="5" t="n">
        <v>477</v>
      </c>
      <c r="E68" s="4" t="inlineStr">
        <is>
          <t xml:space="preserve"> </t>
        </is>
      </c>
    </row>
    <row r="69">
      <c r="A69" s="4" t="inlineStr">
        <is>
          <t>Fair Value, Recurring | Level 3 | Capped Call Derivative Assets | 2029 Notes | Capped Call</t>
        </is>
      </c>
      <c r="B69" s="4" t="inlineStr">
        <is>
          <t xml:space="preserve"> </t>
        </is>
      </c>
      <c r="C69" s="4" t="inlineStr">
        <is>
          <t xml:space="preserve"> </t>
        </is>
      </c>
      <c r="D69" s="4" t="inlineStr">
        <is>
          <t xml:space="preserve"> </t>
        </is>
      </c>
      <c r="E69" s="4" t="inlineStr">
        <is>
          <t xml:space="preserve"> </t>
        </is>
      </c>
    </row>
    <row r="70">
      <c r="A70" s="3" t="inlineStr">
        <is>
          <t>Assets Measured on Recurring Basis</t>
        </is>
      </c>
      <c r="B70" s="4" t="inlineStr">
        <is>
          <t xml:space="preserve"> </t>
        </is>
      </c>
      <c r="C70" s="4" t="inlineStr">
        <is>
          <t xml:space="preserve"> </t>
        </is>
      </c>
      <c r="D70" s="4" t="inlineStr">
        <is>
          <t xml:space="preserve"> </t>
        </is>
      </c>
      <c r="E70" s="4" t="inlineStr">
        <is>
          <t xml:space="preserve"> </t>
        </is>
      </c>
    </row>
    <row r="71">
      <c r="A71" s="4" t="inlineStr">
        <is>
          <t>As of beginning period</t>
        </is>
      </c>
      <c r="B71" s="5" t="n">
        <v>33607</v>
      </c>
      <c r="C71" s="4" t="inlineStr">
        <is>
          <t xml:space="preserve"> </t>
        </is>
      </c>
      <c r="D71" s="4" t="inlineStr">
        <is>
          <t xml:space="preserve"> </t>
        </is>
      </c>
      <c r="E71" s="4" t="inlineStr">
        <is>
          <t xml:space="preserve"> </t>
        </is>
      </c>
    </row>
    <row r="72">
      <c r="A72" s="4" t="inlineStr">
        <is>
          <t>Total at period end</t>
        </is>
      </c>
      <c r="B72" s="5" t="n">
        <v>32114</v>
      </c>
      <c r="C72" s="4" t="inlineStr">
        <is>
          <t xml:space="preserve"> </t>
        </is>
      </c>
      <c r="D72" s="5" t="n">
        <v>32114</v>
      </c>
      <c r="E72" s="4" t="inlineStr">
        <is>
          <t xml:space="preserve"> </t>
        </is>
      </c>
    </row>
    <row r="73">
      <c r="A73" s="4" t="inlineStr">
        <is>
          <t>Fair Value, Recurring | Level 3 | Convertible Notes Receivable</t>
        </is>
      </c>
      <c r="B73" s="4" t="inlineStr">
        <is>
          <t xml:space="preserve"> </t>
        </is>
      </c>
      <c r="C73" s="4" t="inlineStr">
        <is>
          <t xml:space="preserve"> </t>
        </is>
      </c>
      <c r="D73" s="4" t="inlineStr">
        <is>
          <t xml:space="preserve"> </t>
        </is>
      </c>
      <c r="E73" s="4" t="inlineStr">
        <is>
          <t xml:space="preserve"> </t>
        </is>
      </c>
    </row>
    <row r="74">
      <c r="A74" s="3" t="inlineStr">
        <is>
          <t>Assets Measured on Recurring Basis</t>
        </is>
      </c>
      <c r="B74" s="4" t="inlineStr">
        <is>
          <t xml:space="preserve"> </t>
        </is>
      </c>
      <c r="C74" s="4" t="inlineStr">
        <is>
          <t xml:space="preserve"> </t>
        </is>
      </c>
      <c r="D74" s="4" t="inlineStr">
        <is>
          <t xml:space="preserve"> </t>
        </is>
      </c>
      <c r="E74" s="4" t="inlineStr">
        <is>
          <t xml:space="preserve"> </t>
        </is>
      </c>
    </row>
    <row r="75">
      <c r="A75" s="4" t="inlineStr">
        <is>
          <t>As of beginning period</t>
        </is>
      </c>
      <c r="B75" s="5" t="n">
        <v>269</v>
      </c>
      <c r="C75" s="5" t="n">
        <v>275</v>
      </c>
      <c r="D75" s="5" t="n">
        <v>275</v>
      </c>
      <c r="E75" s="5" t="n">
        <v>285</v>
      </c>
    </row>
    <row r="76">
      <c r="A76" s="4" t="inlineStr">
        <is>
          <t>Additions</t>
        </is>
      </c>
      <c r="B76" s="4" t="inlineStr">
        <is>
          <t xml:space="preserve"> </t>
        </is>
      </c>
      <c r="C76" s="4" t="inlineStr">
        <is>
          <t xml:space="preserve"> </t>
        </is>
      </c>
      <c r="D76" s="5" t="n">
        <v>0</v>
      </c>
      <c r="E76" s="4" t="inlineStr">
        <is>
          <t xml:space="preserve"> </t>
        </is>
      </c>
    </row>
    <row r="77">
      <c r="A77" s="4" t="inlineStr">
        <is>
          <t>Cash receipt</t>
        </is>
      </c>
      <c r="B77" s="4" t="inlineStr">
        <is>
          <t xml:space="preserve"> </t>
        </is>
      </c>
      <c r="C77" s="4" t="inlineStr">
        <is>
          <t xml:space="preserve"> </t>
        </is>
      </c>
      <c r="D77" s="5" t="n">
        <v>0</v>
      </c>
      <c r="E77" s="4" t="inlineStr">
        <is>
          <t xml:space="preserve"> </t>
        </is>
      </c>
    </row>
    <row r="78">
      <c r="A78" s="4" t="inlineStr">
        <is>
          <t>Payment</t>
        </is>
      </c>
      <c r="B78" s="4" t="inlineStr">
        <is>
          <t xml:space="preserve"> </t>
        </is>
      </c>
      <c r="C78" s="4" t="inlineStr">
        <is>
          <t xml:space="preserve"> </t>
        </is>
      </c>
      <c r="D78" s="5" t="n">
        <v>0</v>
      </c>
      <c r="E78" s="4" t="inlineStr">
        <is>
          <t xml:space="preserve"> </t>
        </is>
      </c>
    </row>
    <row r="79">
      <c r="A79" s="4" t="inlineStr">
        <is>
          <t>Changes in fair value</t>
        </is>
      </c>
      <c r="B79" s="5" t="n">
        <v>6</v>
      </c>
      <c r="C79" s="5" t="n">
        <v>0</v>
      </c>
      <c r="D79" s="5" t="n">
        <v>0</v>
      </c>
      <c r="E79" s="5" t="n">
        <v>-10</v>
      </c>
    </row>
    <row r="80">
      <c r="A80" s="4" t="inlineStr">
        <is>
          <t>Total at period end</t>
        </is>
      </c>
      <c r="B80" s="6" t="n">
        <v>275</v>
      </c>
      <c r="C80" s="6" t="n">
        <v>275</v>
      </c>
      <c r="D80" s="6" t="n">
        <v>275</v>
      </c>
      <c r="E80" s="6" t="n">
        <v>2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s - Narrative (Details) - Senior Notes - USD ($)</t>
        </is>
      </c>
      <c r="B1" s="2" t="inlineStr">
        <is>
          <t>Mar. 31, 2024</t>
        </is>
      </c>
      <c r="C1" s="2" t="inlineStr">
        <is>
          <t>Mar. 08, 2024</t>
        </is>
      </c>
      <c r="D1" s="2" t="inlineStr">
        <is>
          <t>Jun. 30, 2020</t>
        </is>
      </c>
      <c r="E1" s="2" t="inlineStr">
        <is>
          <t>Jun. 17, 2020</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Aggregate principal amount repurchased</t>
        </is>
      </c>
      <c r="B3" s="4" t="inlineStr">
        <is>
          <t xml:space="preserve"> </t>
        </is>
      </c>
      <c r="C3" s="6" t="n">
        <v>230000000</v>
      </c>
      <c r="D3" s="4" t="inlineStr">
        <is>
          <t xml:space="preserve"> </t>
        </is>
      </c>
      <c r="E3" s="4" t="inlineStr">
        <is>
          <t xml:space="preserve"> </t>
        </is>
      </c>
    </row>
    <row r="4">
      <c r="A4" s="4" t="inlineStr">
        <is>
          <t>2025 Note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6" t="n">
        <v>287500000</v>
      </c>
      <c r="E6" s="6" t="n">
        <v>287500000</v>
      </c>
    </row>
    <row r="7">
      <c r="A7" s="4" t="inlineStr">
        <is>
          <t>Aggregate principal amount repurchased</t>
        </is>
      </c>
      <c r="B7" s="4" t="inlineStr">
        <is>
          <t xml:space="preserve"> </t>
        </is>
      </c>
      <c r="C7" s="5" t="n">
        <v>230000000</v>
      </c>
      <c r="D7" s="6" t="n">
        <v>230000000</v>
      </c>
      <c r="E7" s="4" t="inlineStr">
        <is>
          <t xml:space="preserve"> </t>
        </is>
      </c>
    </row>
    <row r="8">
      <c r="A8" s="4" t="inlineStr">
        <is>
          <t>2029 Note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345000000</v>
      </c>
      <c r="C10" s="6" t="n">
        <v>345000000</v>
      </c>
      <c r="D10" s="4" t="inlineStr">
        <is>
          <t xml:space="preserve"> </t>
        </is>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tock Price Volatility, Fair Value, and Hypothetical Changes (Details) - Stock price volatility</t>
        </is>
      </c>
      <c r="B1" s="2" t="inlineStr">
        <is>
          <t>Jun. 30, 2024</t>
        </is>
      </c>
    </row>
    <row r="2">
      <c r="A2" s="4" t="inlineStr">
        <is>
          <t>2025 Notes | Capped Call</t>
        </is>
      </c>
      <c r="B2" s="4" t="inlineStr">
        <is>
          <t xml:space="preserve"> </t>
        </is>
      </c>
    </row>
    <row r="3">
      <c r="A3" s="3" t="inlineStr">
        <is>
          <t>Derivative Asset [Abstract]</t>
        </is>
      </c>
      <c r="B3" s="4" t="inlineStr">
        <is>
          <t xml:space="preserve"> </t>
        </is>
      </c>
    </row>
    <row r="4">
      <c r="A4" s="4" t="inlineStr">
        <is>
          <t>Measurement input</t>
        </is>
      </c>
      <c r="B4" s="10" t="n">
        <v>0.41</v>
      </c>
    </row>
    <row r="5">
      <c r="A5" s="4" t="inlineStr">
        <is>
          <t>2025 Notes | Embedded Derivative Financial Instruments</t>
        </is>
      </c>
      <c r="B5" s="4" t="inlineStr">
        <is>
          <t xml:space="preserve"> </t>
        </is>
      </c>
    </row>
    <row r="6">
      <c r="A6" s="3" t="inlineStr">
        <is>
          <t>Derivative Liability [Abstract]</t>
        </is>
      </c>
      <c r="B6" s="4" t="inlineStr">
        <is>
          <t xml:space="preserve"> </t>
        </is>
      </c>
    </row>
    <row r="7">
      <c r="A7" s="4" t="inlineStr">
        <is>
          <t>Measurement input</t>
        </is>
      </c>
      <c r="B7" s="10" t="n">
        <v>0.41</v>
      </c>
    </row>
    <row r="8">
      <c r="A8" s="4" t="inlineStr">
        <is>
          <t>2029 Notes | Capped Call</t>
        </is>
      </c>
      <c r="B8" s="4" t="inlineStr">
        <is>
          <t xml:space="preserve"> </t>
        </is>
      </c>
    </row>
    <row r="9">
      <c r="A9" s="3" t="inlineStr">
        <is>
          <t>Derivative Asset [Abstract]</t>
        </is>
      </c>
      <c r="B9" s="4" t="inlineStr">
        <is>
          <t xml:space="preserve"> </t>
        </is>
      </c>
    </row>
    <row r="10">
      <c r="A10" s="4" t="inlineStr">
        <is>
          <t>Measurement input</t>
        </is>
      </c>
      <c r="B10" s="10" t="n">
        <v>0.39</v>
      </c>
    </row>
    <row r="11">
      <c r="A11" s="4" t="inlineStr">
        <is>
          <t>2029 Notes | Embedded Derivative Financial Instruments</t>
        </is>
      </c>
      <c r="B11" s="4" t="inlineStr">
        <is>
          <t xml:space="preserve"> </t>
        </is>
      </c>
    </row>
    <row r="12">
      <c r="A12" s="3" t="inlineStr">
        <is>
          <t>Derivative Liability [Abstract]</t>
        </is>
      </c>
      <c r="B12" s="4" t="inlineStr">
        <is>
          <t xml:space="preserve"> </t>
        </is>
      </c>
    </row>
    <row r="13">
      <c r="A13" s="4" t="inlineStr">
        <is>
          <t>Measurement input</t>
        </is>
      </c>
      <c r="B13" s="10" t="n">
        <v>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tingent Consideration by Acquisition (Details) - USD ($) $ in Thousands</t>
        </is>
      </c>
      <c r="B1" s="2" t="inlineStr">
        <is>
          <t>Jun. 30,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Contingent consideration</t>
        </is>
      </c>
      <c r="B3" s="6" t="n">
        <v>81174</v>
      </c>
      <c r="C3" s="6" t="n">
        <v>80902</v>
      </c>
    </row>
    <row r="4">
      <c r="A4" s="4" t="inlineStr">
        <is>
          <t>Fair Value, Recurring</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Contingent consideration</t>
        </is>
      </c>
      <c r="B6" s="5" t="n">
        <v>81174</v>
      </c>
      <c r="C6" s="4" t="inlineStr">
        <is>
          <t xml:space="preserve"> </t>
        </is>
      </c>
    </row>
    <row r="7">
      <c r="A7" s="4" t="inlineStr">
        <is>
          <t>Fair Value, Recurring | Level 3</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Contingent consideration</t>
        </is>
      </c>
      <c r="B9" s="5" t="n">
        <v>81174</v>
      </c>
      <c r="C9" s="4" t="inlineStr">
        <is>
          <t xml:space="preserve"> </t>
        </is>
      </c>
    </row>
    <row r="10">
      <c r="A10" s="4" t="inlineStr">
        <is>
          <t>Total fair value of Level 3 contingent consideration arrangements</t>
        </is>
      </c>
      <c r="B10" s="5" t="n">
        <v>81174</v>
      </c>
      <c r="C10" s="5" t="n">
        <v>94652</v>
      </c>
    </row>
    <row r="11">
      <c r="A11" s="4" t="inlineStr">
        <is>
          <t>ImThera | Fair Value, Recurring | Level 3</t>
        </is>
      </c>
      <c r="B11" s="4" t="inlineStr">
        <is>
          <t xml:space="preserve"> </t>
        </is>
      </c>
      <c r="C11" s="4" t="inlineStr">
        <is>
          <t xml:space="preserve"> </t>
        </is>
      </c>
    </row>
    <row r="12">
      <c r="A12" s="3" t="inlineStr">
        <is>
          <t>Business Acquisition, Contingent Consideration [Line Items]</t>
        </is>
      </c>
      <c r="B12" s="4" t="inlineStr">
        <is>
          <t xml:space="preserve"> </t>
        </is>
      </c>
      <c r="C12" s="4" t="inlineStr">
        <is>
          <t xml:space="preserve"> </t>
        </is>
      </c>
    </row>
    <row r="13">
      <c r="A13" s="4" t="inlineStr">
        <is>
          <t>Contingent consideration</t>
        </is>
      </c>
      <c r="B13" s="5" t="n">
        <v>81174</v>
      </c>
      <c r="C13" s="5" t="n">
        <v>80902</v>
      </c>
    </row>
    <row r="14">
      <c r="A14" s="4" t="inlineStr">
        <is>
          <t>ALung | Fair Value, Recurring | Level 3</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Contingent consideration</t>
        </is>
      </c>
      <c r="B16" s="6" t="n">
        <v>0</v>
      </c>
      <c r="C16" s="6" t="n">
        <v>13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Details) - ImThera - Level 3</t>
        </is>
      </c>
      <c r="B1" s="2" t="inlineStr">
        <is>
          <t>Jun. 30, 2024</t>
        </is>
      </c>
    </row>
    <row r="2">
      <c r="A2" s="4" t="inlineStr">
        <is>
          <t>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09</v>
      </c>
    </row>
    <row r="5">
      <c r="A5" s="4" t="inlineStr">
        <is>
          <t>Discounted cash flow | Probability of payment</t>
        </is>
      </c>
      <c r="B5" s="4" t="inlineStr">
        <is>
          <t xml:space="preserve"> </t>
        </is>
      </c>
    </row>
    <row r="6">
      <c r="A6" s="3" t="inlineStr">
        <is>
          <t>Fair Value Measurement Inputs and Valuation Techniques [Line Items]</t>
        </is>
      </c>
      <c r="B6" s="4" t="inlineStr">
        <is>
          <t xml:space="preserve"> </t>
        </is>
      </c>
    </row>
    <row r="7">
      <c r="A7" s="4" t="inlineStr">
        <is>
          <t>Measurement input</t>
        </is>
      </c>
      <c r="B7" s="10" t="n">
        <v>0.85</v>
      </c>
    </row>
    <row r="8">
      <c r="A8" s="4" t="inlineStr">
        <is>
          <t>Monte-Carlo simulation | Probability of payment</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0" t="n">
        <v>0.85</v>
      </c>
    </row>
    <row r="11">
      <c r="A11" s="4" t="inlineStr">
        <is>
          <t>Monte-Carlo simulation | Revenue 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1" t="n">
        <v>0.251</v>
      </c>
    </row>
    <row r="14">
      <c r="A14" s="4" t="inlineStr">
        <is>
          <t>Minimum | Monte-Carlo simulation | Risk-adjusted discount rate</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1" t="n">
        <v>0.142</v>
      </c>
    </row>
    <row r="17">
      <c r="A17" s="4" t="inlineStr">
        <is>
          <t>Minimum | Monte-Carlo simulation | Credit risk discount rate</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1" t="n">
        <v>0.09</v>
      </c>
    </row>
    <row r="20">
      <c r="A20" s="4" t="inlineStr">
        <is>
          <t>Maximum | Monte-Carlo simulation | Risk-adjusted discount rate</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1" t="n">
        <v>0.146</v>
      </c>
    </row>
    <row r="23">
      <c r="A23" s="4" t="inlineStr">
        <is>
          <t>Maximum | Monte-Carlo simulation | Credit risk discount rate</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1" t="n">
        <v>0.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Long-term Debt (Details) - USD ($) $ in Thousands</t>
        </is>
      </c>
      <c r="B1" s="2" t="inlineStr">
        <is>
          <t>Jun. 30, 2024</t>
        </is>
      </c>
      <c r="C1" s="2" t="inlineStr">
        <is>
          <t>Mar. 08, 2024</t>
        </is>
      </c>
      <c r="D1" s="2" t="inlineStr">
        <is>
          <t>Dec. 31, 2023</t>
        </is>
      </c>
      <c r="E1" s="2" t="inlineStr">
        <is>
          <t>Jun. 1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facilities</t>
        </is>
      </c>
      <c r="B3" s="6" t="n">
        <v>624537</v>
      </c>
      <c r="C3" s="4" t="inlineStr">
        <is>
          <t xml:space="preserve"> </t>
        </is>
      </c>
      <c r="D3" s="6" t="n">
        <v>586027</v>
      </c>
      <c r="E3" s="4" t="inlineStr">
        <is>
          <t xml:space="preserve"> </t>
        </is>
      </c>
    </row>
    <row r="4">
      <c r="A4" s="4" t="inlineStr">
        <is>
          <t>Less: Current portion of long-term debt</t>
        </is>
      </c>
      <c r="B4" s="5" t="n">
        <v>19105</v>
      </c>
      <c r="C4" s="4" t="inlineStr">
        <is>
          <t xml:space="preserve"> </t>
        </is>
      </c>
      <c r="D4" s="5" t="n">
        <v>17484</v>
      </c>
      <c r="E4" s="4" t="inlineStr">
        <is>
          <t xml:space="preserve"> </t>
        </is>
      </c>
    </row>
    <row r="5">
      <c r="A5" s="4" t="inlineStr">
        <is>
          <t>Total long-term debt obligations</t>
        </is>
      </c>
      <c r="B5" s="6" t="n">
        <v>605432</v>
      </c>
      <c r="C5" s="4" t="inlineStr">
        <is>
          <t xml:space="preserve"> </t>
        </is>
      </c>
      <c r="D5" s="5" t="n">
        <v>568543</v>
      </c>
      <c r="E5" s="4" t="inlineStr">
        <is>
          <t xml:space="preserve"> </t>
        </is>
      </c>
    </row>
    <row r="6">
      <c r="A6" s="4" t="inlineStr">
        <is>
          <t>Bank of America, U.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stated percentage</t>
        </is>
      </c>
      <c r="B8" s="12" t="n">
        <v>0.0819</v>
      </c>
      <c r="C8" s="4" t="inlineStr">
        <is>
          <t xml:space="preserve"> </t>
        </is>
      </c>
      <c r="D8" s="4" t="inlineStr">
        <is>
          <t xml:space="preserve"> </t>
        </is>
      </c>
      <c r="E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long-term facilities</t>
        </is>
      </c>
      <c r="B11" s="6" t="n">
        <v>320684</v>
      </c>
      <c r="C11" s="4" t="inlineStr">
        <is>
          <t xml:space="preserve"> </t>
        </is>
      </c>
      <c r="D11" s="5" t="n">
        <v>328459</v>
      </c>
      <c r="E11" s="4" t="inlineStr">
        <is>
          <t xml:space="preserve"> </t>
        </is>
      </c>
    </row>
    <row r="12">
      <c r="A12" s="4" t="inlineStr">
        <is>
          <t>Interest rate, stated percentage</t>
        </is>
      </c>
      <c r="B12" s="12" t="n">
        <v>0.08649999999999999</v>
      </c>
      <c r="C12" s="4" t="inlineStr">
        <is>
          <t xml:space="preserve"> </t>
        </is>
      </c>
      <c r="D12" s="4" t="inlineStr">
        <is>
          <t xml:space="preserve"> </t>
        </is>
      </c>
      <c r="E12" s="4" t="inlineStr">
        <is>
          <t xml:space="preserve"> </t>
        </is>
      </c>
    </row>
    <row r="13">
      <c r="A13" s="4" t="inlineStr">
        <is>
          <t>Senior Notes | 2029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long-term facilities</t>
        </is>
      </c>
      <c r="B15" s="6" t="n">
        <v>249838</v>
      </c>
      <c r="C15" s="4" t="inlineStr">
        <is>
          <t xml:space="preserve"> </t>
        </is>
      </c>
      <c r="D15" s="5" t="n">
        <v>0</v>
      </c>
      <c r="E15" s="4" t="inlineStr">
        <is>
          <t xml:space="preserve"> </t>
        </is>
      </c>
    </row>
    <row r="16">
      <c r="A16" s="4" t="inlineStr">
        <is>
          <t>Interest rate, stated percentage</t>
        </is>
      </c>
      <c r="B16" s="12" t="n">
        <v>0.025</v>
      </c>
      <c r="C16" s="12" t="n">
        <v>0.025</v>
      </c>
      <c r="D16" s="4" t="inlineStr">
        <is>
          <t xml:space="preserve"> </t>
        </is>
      </c>
      <c r="E16" s="4" t="inlineStr">
        <is>
          <t xml:space="preserve"> </t>
        </is>
      </c>
    </row>
    <row r="17">
      <c r="A17" s="4" t="inlineStr">
        <is>
          <t>Senior Notes | 2025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long-term facilities</t>
        </is>
      </c>
      <c r="B19" s="6" t="n">
        <v>52052</v>
      </c>
      <c r="C19" s="4" t="inlineStr">
        <is>
          <t xml:space="preserve"> </t>
        </is>
      </c>
      <c r="D19" s="5" t="n">
        <v>255500</v>
      </c>
      <c r="E19" s="4" t="inlineStr">
        <is>
          <t xml:space="preserve"> </t>
        </is>
      </c>
    </row>
    <row r="20">
      <c r="A20" s="4" t="inlineStr">
        <is>
          <t>Interest rate, stated percentage</t>
        </is>
      </c>
      <c r="B20" s="13" t="n">
        <v>0.03</v>
      </c>
      <c r="C20" s="4" t="inlineStr">
        <is>
          <t xml:space="preserve"> </t>
        </is>
      </c>
      <c r="D20" s="4" t="inlineStr">
        <is>
          <t xml:space="preserve"> </t>
        </is>
      </c>
      <c r="E20" s="13" t="n">
        <v>0.03</v>
      </c>
    </row>
    <row r="21">
      <c r="A21" s="4" t="inlineStr">
        <is>
          <t>Loans Payable | Bank of America, U.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long-term facilities</t>
        </is>
      </c>
      <c r="B23" s="6" t="n">
        <v>1500</v>
      </c>
      <c r="C23" s="4" t="inlineStr">
        <is>
          <t xml:space="preserve"> </t>
        </is>
      </c>
      <c r="D23" s="5" t="n">
        <v>1500</v>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long-term facilities</t>
        </is>
      </c>
      <c r="B26" s="6" t="n">
        <v>463</v>
      </c>
      <c r="C26" s="4" t="inlineStr">
        <is>
          <t xml:space="preserve"> </t>
        </is>
      </c>
      <c r="D26" s="6" t="n">
        <v>568</v>
      </c>
      <c r="E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2" customWidth="1" min="8" max="8"/>
    <col width="25" customWidth="1" min="9" max="9"/>
    <col width="22" customWidth="1" min="10" max="10"/>
    <col width="22" customWidth="1" min="11" max="11"/>
    <col width="22" customWidth="1" min="12" max="12"/>
    <col width="22" customWidth="1" min="13" max="13"/>
  </cols>
  <sheetData>
    <row r="1">
      <c r="A1" s="1" t="inlineStr">
        <is>
          <t>Financing Arrangements - Narrative (Details)</t>
        </is>
      </c>
      <c r="D1" s="2" t="inlineStr">
        <is>
          <t>3 Months Ended</t>
        </is>
      </c>
      <c r="F1" s="2" t="inlineStr">
        <is>
          <t>6 Months Ended</t>
        </is>
      </c>
      <c r="H1" s="2" t="inlineStr">
        <is>
          <t>12 Months Ended</t>
        </is>
      </c>
    </row>
    <row r="2">
      <c r="B2" s="2" t="inlineStr">
        <is>
          <t>Mar. 08, 2024 USD ($) $ / shares</t>
        </is>
      </c>
      <c r="C2" s="2" t="inlineStr">
        <is>
          <t>Jun. 17, 2020 USD ($)</t>
        </is>
      </c>
      <c r="D2" s="2" t="inlineStr">
        <is>
          <t>Jun. 30, 2024 USD ($) $ / shares</t>
        </is>
      </c>
      <c r="E2" s="2" t="inlineStr">
        <is>
          <t>Jun. 30, 2023 USD ($)</t>
        </is>
      </c>
      <c r="F2" s="2" t="inlineStr">
        <is>
          <t>Jun. 30, 2024 USD ($) $ / shares</t>
        </is>
      </c>
      <c r="G2" s="2" t="inlineStr">
        <is>
          <t>Jun. 30, 2023 USD ($)</t>
        </is>
      </c>
      <c r="H2" s="2" t="inlineStr">
        <is>
          <t>Dec. 31, 2023 USD ($)</t>
        </is>
      </c>
      <c r="I2" s="2" t="inlineStr">
        <is>
          <t>Jun. 30, 2024 £ / shares</t>
        </is>
      </c>
      <c r="J2" s="2" t="inlineStr">
        <is>
          <t>Mar. 31, 2024 USD ($)</t>
        </is>
      </c>
      <c r="K2" s="2" t="inlineStr">
        <is>
          <t>Mar. 07, 2024 USD ($)</t>
        </is>
      </c>
      <c r="L2" s="2" t="inlineStr">
        <is>
          <t>Aug. 13, 2021 USD ($)</t>
        </is>
      </c>
      <c r="M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10195000</v>
      </c>
      <c r="G4" s="6" t="n">
        <v>953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debt extinguishment</t>
        </is>
      </c>
      <c r="B5" s="4" t="inlineStr">
        <is>
          <t xml:space="preserve"> </t>
        </is>
      </c>
      <c r="C5" s="4" t="inlineStr">
        <is>
          <t xml:space="preserve"> </t>
        </is>
      </c>
      <c r="D5" s="6" t="n">
        <v>0</v>
      </c>
      <c r="E5" s="6" t="n">
        <v>0</v>
      </c>
      <c r="F5" s="5" t="n">
        <v>-2548200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long-term debt obligations</t>
        </is>
      </c>
      <c r="B6" s="4" t="inlineStr">
        <is>
          <t xml:space="preserve"> </t>
        </is>
      </c>
      <c r="C6" s="4" t="inlineStr">
        <is>
          <t xml:space="preserve"> </t>
        </is>
      </c>
      <c r="D6" s="4" t="inlineStr">
        <is>
          <t xml:space="preserve"> </t>
        </is>
      </c>
      <c r="E6" s="4" t="inlineStr">
        <is>
          <t xml:space="preserve"> </t>
        </is>
      </c>
      <c r="F6" s="5" t="n">
        <v>335513000</v>
      </c>
      <c r="G6" s="5" t="n">
        <v>5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f long-term debt obligations</t>
        </is>
      </c>
      <c r="B7" s="4" t="inlineStr">
        <is>
          <t xml:space="preserve"> </t>
        </is>
      </c>
      <c r="C7" s="4" t="inlineStr">
        <is>
          <t xml:space="preserve"> </t>
        </is>
      </c>
      <c r="D7" s="4" t="inlineStr">
        <is>
          <t xml:space="preserve"> </t>
        </is>
      </c>
      <c r="E7" s="4" t="inlineStr">
        <is>
          <t xml:space="preserve"> </t>
        </is>
      </c>
      <c r="F7" s="5" t="n">
        <v>238750000</v>
      </c>
      <c r="G7" s="5" t="n">
        <v>1180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ed funds</t>
        </is>
      </c>
      <c r="B10" s="4" t="inlineStr">
        <is>
          <t xml:space="preserve"> </t>
        </is>
      </c>
      <c r="C10" s="4" t="inlineStr">
        <is>
          <t xml:space="preserve"> </t>
        </is>
      </c>
      <c r="D10" s="6" t="n">
        <v>0</v>
      </c>
      <c r="E10" s="4" t="inlineStr">
        <is>
          <t xml:space="preserve"> </t>
        </is>
      </c>
      <c r="F10" s="6" t="n">
        <v>0</v>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ped Ca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cap price per share | $ / shares</t>
        </is>
      </c>
      <c r="B13" s="4" t="inlineStr">
        <is>
          <t xml:space="preserve"> </t>
        </is>
      </c>
      <c r="C13" s="4" t="inlineStr">
        <is>
          <t xml:space="preserve"> </t>
        </is>
      </c>
      <c r="D13" s="6" t="n">
        <v>100</v>
      </c>
      <c r="E13" s="4" t="inlineStr">
        <is>
          <t xml:space="preserve"> </t>
        </is>
      </c>
      <c r="F13" s="6" t="n">
        <v>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asset</t>
        </is>
      </c>
      <c r="B14" s="4" t="inlineStr">
        <is>
          <t xml:space="preserve"> </t>
        </is>
      </c>
      <c r="C14" s="4" t="inlineStr">
        <is>
          <t xml:space="preserve"> </t>
        </is>
      </c>
      <c r="D14" s="6" t="n">
        <v>7400000</v>
      </c>
      <c r="E14" s="4" t="inlineStr">
        <is>
          <t xml:space="preserve"> </t>
        </is>
      </c>
      <c r="F14" s="6" t="n">
        <v>7400000</v>
      </c>
      <c r="G14" s="4" t="inlineStr">
        <is>
          <t xml:space="preserve"> </t>
        </is>
      </c>
      <c r="H14" s="5" t="n">
        <v>38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pped Call | 2029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price (in dollars per share) | $ / shares</t>
        </is>
      </c>
      <c r="B17" s="4" t="inlineStr">
        <is>
          <t xml:space="preserve"> </t>
        </is>
      </c>
      <c r="C17" s="4" t="inlineStr">
        <is>
          <t xml:space="preserve"> </t>
        </is>
      </c>
      <c r="D17" s="7" t="n">
        <v>69.40000000000001</v>
      </c>
      <c r="E17" s="4" t="inlineStr">
        <is>
          <t xml:space="preserve"> </t>
        </is>
      </c>
      <c r="F17" s="7" t="n">
        <v>69.400000000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cap price per share | $ / shares</t>
        </is>
      </c>
      <c r="B18" s="4" t="inlineStr">
        <is>
          <t xml:space="preserve"> </t>
        </is>
      </c>
      <c r="C18" s="4" t="inlineStr">
        <is>
          <t xml:space="preserve"> </t>
        </is>
      </c>
      <c r="D18" s="7" t="n">
        <v>94.28</v>
      </c>
      <c r="E18" s="4" t="inlineStr">
        <is>
          <t xml:space="preserve"> </t>
        </is>
      </c>
      <c r="F18" s="7" t="n">
        <v>94.2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asset</t>
        </is>
      </c>
      <c r="B19" s="4" t="inlineStr">
        <is>
          <t xml:space="preserve"> </t>
        </is>
      </c>
      <c r="C19" s="4" t="inlineStr">
        <is>
          <t xml:space="preserve"> </t>
        </is>
      </c>
      <c r="D19" s="6" t="n">
        <v>32100000</v>
      </c>
      <c r="E19" s="4" t="inlineStr">
        <is>
          <t xml:space="preserve"> </t>
        </is>
      </c>
      <c r="F19" s="6" t="n">
        <v>32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pped Call | 2025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ideration received upon termination</t>
        </is>
      </c>
      <c r="B22" s="6" t="n">
        <v>2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bedded Derivative Financial Instruments | 2029 Notes | Fair Value,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liability</t>
        </is>
      </c>
      <c r="B25" s="4" t="inlineStr">
        <is>
          <t xml:space="preserve"> </t>
        </is>
      </c>
      <c r="C25" s="4" t="inlineStr">
        <is>
          <t xml:space="preserve"> </t>
        </is>
      </c>
      <c r="D25" s="5" t="n">
        <v>95392000</v>
      </c>
      <c r="E25" s="4" t="inlineStr">
        <is>
          <t xml:space="preserve"> </t>
        </is>
      </c>
      <c r="F25" s="5" t="n">
        <v>9539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mbedded Derivative Financial Instruments | 2029 Notes | Level 3 | Fair Value,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liability</t>
        </is>
      </c>
      <c r="B28" s="4" t="inlineStr">
        <is>
          <t xml:space="preserve"> </t>
        </is>
      </c>
      <c r="C28" s="4" t="inlineStr">
        <is>
          <t xml:space="preserve"> </t>
        </is>
      </c>
      <c r="D28" s="5" t="n">
        <v>95392000</v>
      </c>
      <c r="E28" s="4" t="inlineStr">
        <is>
          <t xml:space="preserve"> </t>
        </is>
      </c>
      <c r="F28" s="5" t="n">
        <v>95392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bedded Derivative Financial Instruments | 2025 Notes | Fair Value, Recu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liability</t>
        </is>
      </c>
      <c r="B31" s="4" t="inlineStr">
        <is>
          <t xml:space="preserve"> </t>
        </is>
      </c>
      <c r="C31" s="4" t="inlineStr">
        <is>
          <t xml:space="preserve"> </t>
        </is>
      </c>
      <c r="D31" s="5" t="n">
        <v>10017000</v>
      </c>
      <c r="E31" s="4" t="inlineStr">
        <is>
          <t xml:space="preserve"> </t>
        </is>
      </c>
      <c r="F31" s="5" t="n">
        <v>10017000</v>
      </c>
      <c r="G31" s="4" t="inlineStr">
        <is>
          <t xml:space="preserve"> </t>
        </is>
      </c>
      <c r="H31" s="5" t="n">
        <v>45569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mbedded Derivative Financial Instruments | 2025 Notes | Level 3 | Fair Value, Recur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liability</t>
        </is>
      </c>
      <c r="B34" s="4" t="inlineStr">
        <is>
          <t xml:space="preserve"> </t>
        </is>
      </c>
      <c r="C34" s="4" t="inlineStr">
        <is>
          <t xml:space="preserve"> </t>
        </is>
      </c>
      <c r="D34" s="6" t="n">
        <v>10017000</v>
      </c>
      <c r="E34" s="4" t="inlineStr">
        <is>
          <t xml:space="preserve"> </t>
        </is>
      </c>
      <c r="F34" s="6" t="n">
        <v>10017000</v>
      </c>
      <c r="G34" s="4" t="inlineStr">
        <is>
          <t xml:space="preserve"> </t>
        </is>
      </c>
      <c r="H34" s="5" t="n">
        <v>45569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 repurchased</t>
        </is>
      </c>
      <c r="B37" s="5" t="n">
        <v>23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nior Notes | 2029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4" t="inlineStr">
        <is>
          <t xml:space="preserve"> </t>
        </is>
      </c>
      <c r="D40" s="12" t="n">
        <v>0.0979</v>
      </c>
      <c r="E40" s="4" t="inlineStr">
        <is>
          <t xml:space="preserve"> </t>
        </is>
      </c>
      <c r="F40" s="12" t="n">
        <v>0.097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maximum borrowing capacity</t>
        </is>
      </c>
      <c r="B41" s="4" t="inlineStr">
        <is>
          <t xml:space="preserve"> </t>
        </is>
      </c>
      <c r="C41" s="4" t="inlineStr">
        <is>
          <t xml:space="preserve"> </t>
        </is>
      </c>
      <c r="D41" s="6" t="n">
        <v>45000000</v>
      </c>
      <c r="E41" s="4" t="inlineStr">
        <is>
          <t xml:space="preserve"> </t>
        </is>
      </c>
      <c r="F41" s="6" t="n">
        <v>4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discounts and issuance costs</t>
        </is>
      </c>
      <c r="B42" s="5" t="n">
        <v>99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of debt issuance costs</t>
        </is>
      </c>
      <c r="B43" s="4" t="inlineStr">
        <is>
          <t xml:space="preserve"> </t>
        </is>
      </c>
      <c r="C43" s="4" t="inlineStr">
        <is>
          <t xml:space="preserve"> </t>
        </is>
      </c>
      <c r="D43" s="5" t="n">
        <v>3900000</v>
      </c>
      <c r="E43" s="4" t="inlineStr">
        <is>
          <t xml:space="preserve"> </t>
        </is>
      </c>
      <c r="F43" s="5" t="n">
        <v>48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amortized discount (premium), net</t>
        </is>
      </c>
      <c r="B44" s="4" t="inlineStr">
        <is>
          <t xml:space="preserve"> </t>
        </is>
      </c>
      <c r="C44" s="4" t="inlineStr">
        <is>
          <t xml:space="preserve"> </t>
        </is>
      </c>
      <c r="D44" s="5" t="n">
        <v>95200000</v>
      </c>
      <c r="E44" s="4" t="inlineStr">
        <is>
          <t xml:space="preserve"> </t>
        </is>
      </c>
      <c r="F44" s="5" t="n">
        <v>95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long-term debt obligations</t>
        </is>
      </c>
      <c r="B45" s="4" t="inlineStr">
        <is>
          <t xml:space="preserve"> </t>
        </is>
      </c>
      <c r="C45" s="4" t="inlineStr">
        <is>
          <t xml:space="preserve"> </t>
        </is>
      </c>
      <c r="D45" s="4" t="inlineStr">
        <is>
          <t xml:space="preserve"> </t>
        </is>
      </c>
      <c r="E45" s="4" t="inlineStr">
        <is>
          <t xml:space="preserve"> </t>
        </is>
      </c>
      <c r="F45" s="6" t="n">
        <v>3321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amortized discount</t>
        </is>
      </c>
      <c r="B46" s="5" t="n">
        <v>87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ssuance costs, net</t>
        </is>
      </c>
      <c r="B47" s="6" t="n">
        <v>12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demption, threshold trading days</t>
        </is>
      </c>
      <c r="B48" s="4" t="inlineStr">
        <is>
          <t>20 days</t>
        </is>
      </c>
      <c r="C48" s="4" t="inlineStr">
        <is>
          <t xml:space="preserve"> </t>
        </is>
      </c>
      <c r="D48" s="4" t="inlineStr">
        <is>
          <t xml:space="preserve"> </t>
        </is>
      </c>
      <c r="E48" s="4" t="inlineStr">
        <is>
          <t xml:space="preserve"> </t>
        </is>
      </c>
      <c r="F48" s="4" t="inlineStr">
        <is>
          <t>20 day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emption, threshold consecutive trading days</t>
        </is>
      </c>
      <c r="B49" s="4" t="inlineStr">
        <is>
          <t>30 days</t>
        </is>
      </c>
      <c r="C49" s="4" t="inlineStr">
        <is>
          <t xml:space="preserve"> </t>
        </is>
      </c>
      <c r="D49" s="4" t="inlineStr">
        <is>
          <t xml:space="preserve"> </t>
        </is>
      </c>
      <c r="E49" s="4" t="inlineStr">
        <is>
          <t xml:space="preserve"> </t>
        </is>
      </c>
      <c r="F49" s="4" t="inlineStr">
        <is>
          <t>30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demption price, percentage of exchange price</t>
        </is>
      </c>
      <c r="B50" s="4" t="inlineStr">
        <is>
          <t xml:space="preserve"> </t>
        </is>
      </c>
      <c r="C50" s="4" t="inlineStr">
        <is>
          <t xml:space="preserve"> </t>
        </is>
      </c>
      <c r="D50" s="4" t="inlineStr">
        <is>
          <t xml:space="preserve"> </t>
        </is>
      </c>
      <c r="E50" s="4" t="inlineStr">
        <is>
          <t xml:space="preserve"> </t>
        </is>
      </c>
      <c r="F50" s="13" t="n">
        <v>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period</t>
        </is>
      </c>
      <c r="B51" s="4" t="inlineStr">
        <is>
          <t>5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hreshold consecutive trading days preceding business period</t>
        </is>
      </c>
      <c r="B52" s="4" t="inlineStr">
        <is>
          <t>1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hreshold percentage of stock price trigger</t>
        </is>
      </c>
      <c r="B53" s="13" t="n">
        <v>0.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 holding percentage of aggregate principal amount</t>
        </is>
      </c>
      <c r="B54" s="13"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air value of embedded derivative liability</t>
        </is>
      </c>
      <c r="B55" s="6" t="n">
        <v>87500000</v>
      </c>
      <c r="C55" s="4" t="inlineStr">
        <is>
          <t xml:space="preserve"> </t>
        </is>
      </c>
      <c r="D55" s="6" t="n">
        <v>95400000</v>
      </c>
      <c r="E55" s="4" t="inlineStr">
        <is>
          <t xml:space="preserve"> </t>
        </is>
      </c>
      <c r="F55" s="6" t="n">
        <v>95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6" t="n">
        <v>34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45000000</v>
      </c>
      <c r="K56" s="4" t="inlineStr">
        <is>
          <t xml:space="preserve"> </t>
        </is>
      </c>
      <c r="L56" s="4" t="inlineStr">
        <is>
          <t xml:space="preserve"> </t>
        </is>
      </c>
      <c r="M56" s="4" t="inlineStr">
        <is>
          <t xml:space="preserve"> </t>
        </is>
      </c>
    </row>
    <row r="57">
      <c r="A57" s="4" t="inlineStr">
        <is>
          <t>Interest rate, stated percentage</t>
        </is>
      </c>
      <c r="B57" s="12" t="n">
        <v>0.025</v>
      </c>
      <c r="C57" s="4" t="inlineStr">
        <is>
          <t xml:space="preserve"> </t>
        </is>
      </c>
      <c r="D57" s="12" t="n">
        <v>0.025</v>
      </c>
      <c r="E57" s="4" t="inlineStr">
        <is>
          <t xml:space="preserve"> </t>
        </is>
      </c>
      <c r="F57" s="12" t="n">
        <v>0.0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Notes | 2025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12" t="n">
        <v>0.0916</v>
      </c>
      <c r="E60" s="4" t="inlineStr">
        <is>
          <t xml:space="preserve"> </t>
        </is>
      </c>
      <c r="F60" s="12" t="n">
        <v>0.091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discounts and issuance costs</t>
        </is>
      </c>
      <c r="B61" s="4" t="inlineStr">
        <is>
          <t xml:space="preserve"> </t>
        </is>
      </c>
      <c r="C61" s="6" t="n">
        <v>82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mortization of debt issuance costs</t>
        </is>
      </c>
      <c r="B62" s="4" t="inlineStr">
        <is>
          <t xml:space="preserve"> </t>
        </is>
      </c>
      <c r="C62" s="4" t="inlineStr">
        <is>
          <t xml:space="preserve"> </t>
        </is>
      </c>
      <c r="D62" s="6" t="n">
        <v>800000</v>
      </c>
      <c r="E62" s="5" t="n">
        <v>3900000</v>
      </c>
      <c r="F62" s="6" t="n">
        <v>4200000</v>
      </c>
      <c r="G62" s="5" t="n">
        <v>77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amortized discount (premium), net</t>
        </is>
      </c>
      <c r="B63" s="6" t="n">
        <v>5800000</v>
      </c>
      <c r="C63" s="4" t="inlineStr">
        <is>
          <t xml:space="preserve"> </t>
        </is>
      </c>
      <c r="D63" s="6" t="n">
        <v>5400000</v>
      </c>
      <c r="E63" s="4" t="inlineStr">
        <is>
          <t xml:space="preserve"> </t>
        </is>
      </c>
      <c r="F63" s="6" t="n">
        <v>5400000</v>
      </c>
      <c r="G63" s="4" t="inlineStr">
        <is>
          <t xml:space="preserve"> </t>
        </is>
      </c>
      <c r="H63" s="5" t="n">
        <v>320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ceeds from long-term debt obligations</t>
        </is>
      </c>
      <c r="B64" s="4" t="inlineStr">
        <is>
          <t xml:space="preserve"> </t>
        </is>
      </c>
      <c r="C64" s="5" t="n">
        <v>278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amortized discount</t>
        </is>
      </c>
      <c r="B65" s="4" t="inlineStr">
        <is>
          <t xml:space="preserve"> </t>
        </is>
      </c>
      <c r="C65" s="5" t="n">
        <v>7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ssuance costs, net</t>
        </is>
      </c>
      <c r="B66" s="4" t="inlineStr">
        <is>
          <t xml:space="preserve"> </t>
        </is>
      </c>
      <c r="C66" s="5" t="n">
        <v>7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demption, threshold trading days</t>
        </is>
      </c>
      <c r="B67" s="4" t="inlineStr">
        <is>
          <t xml:space="preserve"> </t>
        </is>
      </c>
      <c r="C67" s="4" t="inlineStr">
        <is>
          <t xml:space="preserve"> </t>
        </is>
      </c>
      <c r="D67" s="4" t="inlineStr">
        <is>
          <t xml:space="preserve"> </t>
        </is>
      </c>
      <c r="E67" s="4" t="inlineStr">
        <is>
          <t xml:space="preserve"> </t>
        </is>
      </c>
      <c r="F67" s="4" t="inlineStr">
        <is>
          <t>20 day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demption, threshold consecutive trading days</t>
        </is>
      </c>
      <c r="B68" s="4" t="inlineStr">
        <is>
          <t xml:space="preserve"> </t>
        </is>
      </c>
      <c r="C68" s="4" t="inlineStr">
        <is>
          <t xml:space="preserve"> </t>
        </is>
      </c>
      <c r="D68" s="4" t="inlineStr">
        <is>
          <t xml:space="preserve"> </t>
        </is>
      </c>
      <c r="E68" s="4" t="inlineStr">
        <is>
          <t xml:space="preserve"> </t>
        </is>
      </c>
      <c r="F68" s="4" t="inlineStr">
        <is>
          <t>30 day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demption price, percentage of exchange price</t>
        </is>
      </c>
      <c r="B69" s="13" t="n">
        <v>1.3</v>
      </c>
      <c r="C69" s="4" t="inlineStr">
        <is>
          <t xml:space="preserve"> </t>
        </is>
      </c>
      <c r="D69" s="4" t="inlineStr">
        <is>
          <t xml:space="preserve"> </t>
        </is>
      </c>
      <c r="E69" s="4" t="inlineStr">
        <is>
          <t xml:space="preserve"> </t>
        </is>
      </c>
      <c r="F69" s="13" t="n">
        <v>1.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emption price, per share of exchange price (in dollars per share) | $ / shares</t>
        </is>
      </c>
      <c r="B70" s="7" t="n">
        <v>90.2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sion price (in dollars per share) | $ / shares</t>
        </is>
      </c>
      <c r="B71" s="4" t="inlineStr">
        <is>
          <t xml:space="preserve"> </t>
        </is>
      </c>
      <c r="C71" s="4" t="inlineStr">
        <is>
          <t xml:space="preserve"> </t>
        </is>
      </c>
      <c r="D71" s="7" t="n">
        <v>79.27</v>
      </c>
      <c r="E71" s="4" t="inlineStr">
        <is>
          <t xml:space="preserve"> </t>
        </is>
      </c>
      <c r="F71" s="7" t="n">
        <v>79.2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face amount</t>
        </is>
      </c>
      <c r="B72" s="4" t="inlineStr">
        <is>
          <t xml:space="preserve"> </t>
        </is>
      </c>
      <c r="C72" s="6" t="n">
        <v>287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87500000</v>
      </c>
    </row>
    <row r="73">
      <c r="A73" s="4" t="inlineStr">
        <is>
          <t>Interest rate, stated percentage</t>
        </is>
      </c>
      <c r="B73" s="4" t="inlineStr">
        <is>
          <t xml:space="preserve"> </t>
        </is>
      </c>
      <c r="C73" s="13" t="n">
        <v>0.03</v>
      </c>
      <c r="D73" s="13" t="n">
        <v>0.03</v>
      </c>
      <c r="E73" s="4" t="inlineStr">
        <is>
          <t xml:space="preserve"> </t>
        </is>
      </c>
      <c r="F73" s="13" t="n">
        <v>0.0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principal amount repurchased</t>
        </is>
      </c>
      <c r="B74" s="6" t="n">
        <v>23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30000000</v>
      </c>
    </row>
    <row r="75">
      <c r="A75" s="4" t="inlineStr">
        <is>
          <t>Repayment of long-term debt obligations</t>
        </is>
      </c>
      <c r="B75" s="5" t="n">
        <v>270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demption, threshold par value (in pound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v>
      </c>
      <c r="J76" s="4" t="inlineStr">
        <is>
          <t xml:space="preserve"> </t>
        </is>
      </c>
      <c r="K76" s="4" t="inlineStr">
        <is>
          <t xml:space="preserve"> </t>
        </is>
      </c>
      <c r="L76" s="4" t="inlineStr">
        <is>
          <t xml:space="preserve"> </t>
        </is>
      </c>
      <c r="M76" s="4" t="inlineStr">
        <is>
          <t xml:space="preserve"> </t>
        </is>
      </c>
    </row>
    <row r="77">
      <c r="A77" s="4" t="inlineStr">
        <is>
          <t>Conversion ratio</t>
        </is>
      </c>
      <c r="B77" s="4" t="inlineStr">
        <is>
          <t xml:space="preserve"> </t>
        </is>
      </c>
      <c r="C77" s="4" t="inlineStr">
        <is>
          <t xml:space="preserve"> </t>
        </is>
      </c>
      <c r="D77" s="14" t="n">
        <v>0.01639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ption to exchange (in dollars per share) | $ / shares</t>
        </is>
      </c>
      <c r="B78" s="4" t="inlineStr">
        <is>
          <t xml:space="preserve"> </t>
        </is>
      </c>
      <c r="C78" s="4" t="inlineStr">
        <is>
          <t xml:space="preserve"> </t>
        </is>
      </c>
      <c r="D78" s="7" t="n">
        <v>60.98</v>
      </c>
      <c r="E78" s="4" t="inlineStr">
        <is>
          <t xml:space="preserve"> </t>
        </is>
      </c>
      <c r="F78" s="7" t="n">
        <v>60.9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demption price, percentage</t>
        </is>
      </c>
      <c r="B79" s="4" t="inlineStr">
        <is>
          <t xml:space="preserve"> </t>
        </is>
      </c>
      <c r="C79" s="4" t="inlineStr">
        <is>
          <t xml:space="preserve"> </t>
        </is>
      </c>
      <c r="D79" s="4" t="inlineStr">
        <is>
          <t xml:space="preserve"> </t>
        </is>
      </c>
      <c r="E79" s="4" t="inlineStr">
        <is>
          <t xml:space="preserve"> </t>
        </is>
      </c>
      <c r="F79" s="13"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ort-term Debt</t>
        </is>
      </c>
      <c r="B82" s="4" t="inlineStr">
        <is>
          <t xml:space="preserve"> </t>
        </is>
      </c>
      <c r="C82" s="4" t="inlineStr">
        <is>
          <t xml:space="preserve"> </t>
        </is>
      </c>
      <c r="D82" s="6" t="n">
        <v>600000</v>
      </c>
      <c r="E82" s="4" t="inlineStr">
        <is>
          <t xml:space="preserve"> </t>
        </is>
      </c>
      <c r="F82" s="6" t="n">
        <v>600000</v>
      </c>
      <c r="G82" s="4" t="inlineStr">
        <is>
          <t xml:space="preserve"> </t>
        </is>
      </c>
      <c r="H82" s="6" t="n">
        <v>600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maximum borrowing capacity</t>
        </is>
      </c>
      <c r="B83" s="6" t="n">
        <v>22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25000000</v>
      </c>
      <c r="L83" s="6" t="n">
        <v>225000000</v>
      </c>
      <c r="M83" s="4" t="inlineStr">
        <is>
          <t xml:space="preserve"> </t>
        </is>
      </c>
    </row>
    <row r="84">
      <c r="A84" s="4" t="inlineStr">
        <is>
          <t>Commitment fee percentage</t>
        </is>
      </c>
      <c r="B84" s="4" t="inlineStr">
        <is>
          <t xml:space="preserve"> </t>
        </is>
      </c>
      <c r="C84" s="4" t="inlineStr">
        <is>
          <t xml:space="preserve"> </t>
        </is>
      </c>
      <c r="D84" s="4" t="inlineStr">
        <is>
          <t xml:space="preserve"> </t>
        </is>
      </c>
      <c r="E84" s="4" t="inlineStr">
        <is>
          <t xml:space="preserve"> </t>
        </is>
      </c>
      <c r="F84" s="12" t="n">
        <v>0.005</v>
      </c>
      <c r="G84" s="4" t="inlineStr">
        <is>
          <t xml:space="preserve"> </t>
        </is>
      </c>
      <c r="H84" s="12" t="n">
        <v>0.005</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volving Credit Facility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discounts and issuance costs</t>
        </is>
      </c>
      <c r="B87" s="4" t="inlineStr">
        <is>
          <t xml:space="preserve"> </t>
        </is>
      </c>
      <c r="C87" s="4" t="inlineStr">
        <is>
          <t xml:space="preserve"> </t>
        </is>
      </c>
      <c r="D87" s="5" t="n">
        <v>9600000</v>
      </c>
      <c r="E87" s="4" t="inlineStr">
        <is>
          <t xml:space="preserve"> </t>
        </is>
      </c>
      <c r="F87" s="6" t="n">
        <v>96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mortization of debt issuance costs</t>
        </is>
      </c>
      <c r="B88" s="4" t="inlineStr">
        <is>
          <t xml:space="preserve"> </t>
        </is>
      </c>
      <c r="C88" s="4" t="inlineStr">
        <is>
          <t xml:space="preserve"> </t>
        </is>
      </c>
      <c r="D88" s="5" t="n">
        <v>500000</v>
      </c>
      <c r="E88" s="5" t="n">
        <v>500000</v>
      </c>
      <c r="F88" s="5" t="n">
        <v>1000000</v>
      </c>
      <c r="G88" s="5" t="n">
        <v>1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amortized discount (premium), net</t>
        </is>
      </c>
      <c r="B89" s="4" t="inlineStr">
        <is>
          <t xml:space="preserve"> </t>
        </is>
      </c>
      <c r="C89" s="4" t="inlineStr">
        <is>
          <t xml:space="preserve"> </t>
        </is>
      </c>
      <c r="D89" s="6" t="n">
        <v>5900000</v>
      </c>
      <c r="E89" s="4" t="inlineStr">
        <is>
          <t xml:space="preserve"> </t>
        </is>
      </c>
      <c r="F89" s="6" t="n">
        <v>5900000</v>
      </c>
      <c r="G89" s="4" t="inlineStr">
        <is>
          <t xml:space="preserve"> </t>
        </is>
      </c>
      <c r="H89" s="6" t="n">
        <v>6800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volving Credit Facility | Line of Credit | Delayed Draw Term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discounts and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00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ortization of debt issuance costs</t>
        </is>
      </c>
      <c r="B93" s="4" t="inlineStr">
        <is>
          <t xml:space="preserve"> </t>
        </is>
      </c>
      <c r="C93" s="4" t="inlineStr">
        <is>
          <t xml:space="preserve"> </t>
        </is>
      </c>
      <c r="D93" s="4" t="inlineStr">
        <is>
          <t xml:space="preserve"> </t>
        </is>
      </c>
      <c r="E93" s="6" t="n">
        <v>0</v>
      </c>
      <c r="F93" s="4" t="inlineStr">
        <is>
          <t xml:space="preserve"> </t>
        </is>
      </c>
      <c r="G93" s="6" t="n">
        <v>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volving Credit Facility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erest rate</t>
        </is>
      </c>
      <c r="B96" s="4" t="inlineStr">
        <is>
          <t xml:space="preserve"> </t>
        </is>
      </c>
      <c r="C96" s="4" t="inlineStr">
        <is>
          <t xml:space="preserve"> </t>
        </is>
      </c>
      <c r="D96" s="12" t="n">
        <v>0.0494</v>
      </c>
      <c r="E96" s="4" t="inlineStr">
        <is>
          <t xml:space="preserve"> </t>
        </is>
      </c>
      <c r="F96" s="12" t="n">
        <v>0.0494</v>
      </c>
      <c r="G96" s="4" t="inlineStr">
        <is>
          <t xml:space="preserve"> </t>
        </is>
      </c>
      <c r="H96" s="12" t="n">
        <v>0.0494</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 xml:space="preserve"> </t>
        </is>
      </c>
      <c r="F97" s="4" t="inlineStr">
        <is>
          <t>364 day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et leverage ratio, threshold for four consecutive fiscal quarters</t>
        </is>
      </c>
      <c r="B98" s="10" t="n">
        <v>3.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coverage ratio, threshold for four consecutive fiscal quarters</t>
        </is>
      </c>
      <c r="B99" s="5" t="n">
        <v>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 Narrative (Details) - Foreign Exchange Contrac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t>
        </is>
      </c>
      <c r="B4" s="9" t="n">
        <v>1.7</v>
      </c>
      <c r="C4" s="9" t="n">
        <v>0.4</v>
      </c>
      <c r="D4" s="9" t="n">
        <v>4.9</v>
      </c>
      <c r="E4" s="9" t="n">
        <v>-0.9</v>
      </c>
      <c r="F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179</v>
      </c>
      <c r="C7" s="4" t="inlineStr">
        <is>
          <t xml:space="preserve"> </t>
        </is>
      </c>
      <c r="D7" s="6" t="n">
        <v>179</v>
      </c>
      <c r="E7" s="4" t="inlineStr">
        <is>
          <t xml:space="preserve"> </t>
        </is>
      </c>
      <c r="F7" s="9" t="n">
        <v>22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Risk Management - Schedule of Cash Flow Hedges Included in AOCI (Details) - Designated as Hedging Instrument - Cash Flow Hedging - Interest rate swap contracts - Interest Expense $ in Thousands</t>
        </is>
      </c>
      <c r="B1" s="2" t="inlineStr">
        <is>
          <t>6 Months Ended</t>
        </is>
      </c>
    </row>
    <row r="2">
      <c r="B2" s="2" t="inlineStr">
        <is>
          <t>Jun. 30, 2023 USD ($)</t>
        </is>
      </c>
    </row>
    <row r="3">
      <c r="A3" s="3" t="inlineStr">
        <is>
          <t>Derivative Instruments, Gain (Loss) [Line Items]</t>
        </is>
      </c>
      <c r="B3" s="4" t="inlineStr">
        <is>
          <t xml:space="preserve"> </t>
        </is>
      </c>
    </row>
    <row r="4">
      <c r="A4" s="4" t="inlineStr">
        <is>
          <t>Loss Recognized in OCI</t>
        </is>
      </c>
      <c r="B4" s="6" t="n">
        <v>-433</v>
      </c>
    </row>
    <row r="5">
      <c r="A5" s="4" t="inlineStr">
        <is>
          <t>Gain Reclassified from AOCI to Earnings</t>
        </is>
      </c>
      <c r="B5" s="6" t="n">
        <v>5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Fair Value of Derivative Instruments in Statement of Financial Position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Long-term derivative assets</t>
        </is>
      </c>
      <c r="B3" s="6" t="n">
        <v>39553</v>
      </c>
      <c r="C3" s="6" t="n">
        <v>38496</v>
      </c>
    </row>
    <row r="4">
      <c r="A4" s="4" t="inlineStr">
        <is>
          <t>Long-term derivative liabilities</t>
        </is>
      </c>
      <c r="B4" s="5" t="n">
        <v>105409</v>
      </c>
      <c r="C4" s="5" t="n">
        <v>45569</v>
      </c>
    </row>
    <row r="5">
      <c r="A5" s="4" t="inlineStr">
        <is>
          <t>Accrued liabilities and other</t>
        </is>
      </c>
      <c r="B5" s="5" t="n">
        <v>39</v>
      </c>
      <c r="C5" s="5" t="n">
        <v>3883</v>
      </c>
    </row>
    <row r="6">
      <c r="A6" s="4" t="inlineStr">
        <is>
          <t>Capped Call</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t>
        </is>
      </c>
      <c r="B8" s="5" t="n">
        <v>7400</v>
      </c>
      <c r="C8" s="5" t="n">
        <v>38500</v>
      </c>
    </row>
    <row r="9">
      <c r="A9" s="4" t="inlineStr">
        <is>
          <t>Capped Call | 2029 Not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32100</v>
      </c>
      <c r="C11" s="4" t="inlineStr">
        <is>
          <t xml:space="preserve"> </t>
        </is>
      </c>
    </row>
    <row r="12">
      <c r="A12" s="4" t="inlineStr">
        <is>
          <t>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t>
        </is>
      </c>
      <c r="B14" s="5" t="n">
        <v>40467</v>
      </c>
      <c r="C14" s="5" t="n">
        <v>38496</v>
      </c>
    </row>
    <row r="15">
      <c r="A15" s="4" t="inlineStr">
        <is>
          <t>Derivative liability</t>
        </is>
      </c>
      <c r="B15" s="5" t="n">
        <v>105448</v>
      </c>
      <c r="C15" s="5" t="n">
        <v>49452</v>
      </c>
    </row>
    <row r="16">
      <c r="A16" s="4" t="inlineStr">
        <is>
          <t>Derivatives Not Designated as Hedging Instruments: | Capped Call</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ong-term derivative assets</t>
        </is>
      </c>
      <c r="B18" s="4" t="inlineStr">
        <is>
          <t xml:space="preserve"> </t>
        </is>
      </c>
      <c r="C18" s="5" t="n">
        <v>38496</v>
      </c>
    </row>
    <row r="19">
      <c r="A19" s="4" t="inlineStr">
        <is>
          <t>Derivatives Not Designated as Hedging Instruments: | Capped Call | 2025 Not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ong-term derivative assets</t>
        </is>
      </c>
      <c r="B21" s="5" t="n">
        <v>7439</v>
      </c>
      <c r="C21" s="4" t="inlineStr">
        <is>
          <t xml:space="preserve"> </t>
        </is>
      </c>
    </row>
    <row r="22">
      <c r="A22" s="4" t="inlineStr">
        <is>
          <t>Derivatives Not Designated as Hedging Instruments: | Capped Call | 2029 Not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ong-term derivative assets</t>
        </is>
      </c>
      <c r="B24" s="5" t="n">
        <v>32114</v>
      </c>
      <c r="C24" s="4" t="inlineStr">
        <is>
          <t xml:space="preserve"> </t>
        </is>
      </c>
    </row>
    <row r="25">
      <c r="A25" s="4" t="inlineStr">
        <is>
          <t>Derivatives Not Designated as Hedging Instruments: | Embedded Derivative Financial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ong-term derivative liabilities</t>
        </is>
      </c>
      <c r="B27" s="4" t="inlineStr">
        <is>
          <t xml:space="preserve"> </t>
        </is>
      </c>
      <c r="C27" s="5" t="n">
        <v>45569</v>
      </c>
    </row>
    <row r="28">
      <c r="A28" s="4" t="inlineStr">
        <is>
          <t>Derivatives Not Designated as Hedging Instruments: | Embedded Derivative Financial Instruments | 2025 Not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ong-term derivative liabilities</t>
        </is>
      </c>
      <c r="B30" s="5" t="n">
        <v>10017</v>
      </c>
      <c r="C30" s="4" t="inlineStr">
        <is>
          <t xml:space="preserve"> </t>
        </is>
      </c>
    </row>
    <row r="31">
      <c r="A31" s="4" t="inlineStr">
        <is>
          <t>Derivatives Not Designated as Hedging Instruments: | Embedded Derivative Financial Instruments | 2029 Not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ong-term derivative liabilities</t>
        </is>
      </c>
      <c r="B33" s="5" t="n">
        <v>95392</v>
      </c>
      <c r="C33" s="4" t="inlineStr">
        <is>
          <t xml:space="preserve"> </t>
        </is>
      </c>
    </row>
    <row r="34">
      <c r="A34" s="4" t="inlineStr">
        <is>
          <t>Derivatives Not Designated as Hedging Instruments: | Foreign Exchange Contrac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ong-term derivative assets</t>
        </is>
      </c>
      <c r="B36" s="5" t="n">
        <v>914</v>
      </c>
      <c r="C36" s="4" t="inlineStr">
        <is>
          <t xml:space="preserve"> </t>
        </is>
      </c>
    </row>
    <row r="37">
      <c r="A37" s="4" t="inlineStr">
        <is>
          <t>Accrued liabilities and other</t>
        </is>
      </c>
      <c r="B37" s="6" t="n">
        <v>39</v>
      </c>
      <c r="C37" s="6" t="n">
        <v>3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Thousands</t>
        </is>
      </c>
      <c r="B1" s="2" t="inlineStr">
        <is>
          <t>Jun. 30, 2024 USD ($) shares</t>
        </is>
      </c>
      <c r="C1" s="2" t="inlineStr">
        <is>
          <t>Jun. 30,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10903</v>
      </c>
      <c r="C3" s="4" t="inlineStr">
        <is>
          <t xml:space="preserve"> </t>
        </is>
      </c>
      <c r="D3" s="6" t="n">
        <v>12019</v>
      </c>
      <c r="E3" s="4" t="inlineStr">
        <is>
          <t xml:space="preserve"> </t>
        </is>
      </c>
    </row>
    <row r="4">
      <c r="A4" s="4" t="inlineStr">
        <is>
          <t>Ordinary shares, par value (in pounds per share) | £ / shares</t>
        </is>
      </c>
      <c r="B4" s="4" t="inlineStr">
        <is>
          <t xml:space="preserve"> </t>
        </is>
      </c>
      <c r="C4" s="8" t="n">
        <v>1</v>
      </c>
      <c r="D4" s="4" t="inlineStr">
        <is>
          <t xml:space="preserve"> </t>
        </is>
      </c>
      <c r="E4" s="8" t="n">
        <v>1</v>
      </c>
    </row>
    <row r="5">
      <c r="A5" s="4" t="inlineStr">
        <is>
          <t>Ordinary shares issued (in shares)</t>
        </is>
      </c>
      <c r="B5" s="5" t="n">
        <v>54403904</v>
      </c>
      <c r="C5" s="4" t="inlineStr">
        <is>
          <t xml:space="preserve"> </t>
        </is>
      </c>
      <c r="D5" s="5" t="n">
        <v>53942151</v>
      </c>
      <c r="E5" s="4" t="inlineStr">
        <is>
          <t xml:space="preserve"> </t>
        </is>
      </c>
    </row>
    <row r="6">
      <c r="A6" s="4" t="inlineStr">
        <is>
          <t>Ordinary shares outstanding (in shares)</t>
        </is>
      </c>
      <c r="B6" s="5" t="n">
        <v>54296008</v>
      </c>
      <c r="C6" s="4" t="inlineStr">
        <is>
          <t xml:space="preserve"> </t>
        </is>
      </c>
      <c r="D6" s="5" t="n">
        <v>53918222</v>
      </c>
      <c r="E6" s="4" t="inlineStr">
        <is>
          <t xml:space="preserve"> </t>
        </is>
      </c>
    </row>
    <row r="7">
      <c r="A7" s="4" t="inlineStr">
        <is>
          <t>Treasury stock (in shares)</t>
        </is>
      </c>
      <c r="B7" s="5" t="n">
        <v>107896</v>
      </c>
      <c r="C7" s="4" t="inlineStr">
        <is>
          <t xml:space="preserve"> </t>
        </is>
      </c>
      <c r="D7" s="5" t="n">
        <v>23929</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22" customWidth="1" min="7" max="7"/>
    <col width="20"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s>
  <sheetData>
    <row r="1">
      <c r="A1" s="1" t="inlineStr">
        <is>
          <t>Commitments and Contingencies - Narrative (Details) € in Thousands, $ in Thousands</t>
        </is>
      </c>
      <c r="C1" s="2" t="inlineStr">
        <is>
          <t>3 Months Ended</t>
        </is>
      </c>
      <c r="D1" s="2" t="inlineStr">
        <is>
          <t>6 Months Ended</t>
        </is>
      </c>
      <c r="F1" s="2" t="inlineStr">
        <is>
          <t>12 Months Ended</t>
        </is>
      </c>
    </row>
    <row r="2">
      <c r="B2" s="2" t="inlineStr">
        <is>
          <t>Feb. 21, 2022 EUR (€)</t>
        </is>
      </c>
      <c r="C2" s="2" t="inlineStr">
        <is>
          <t>Jun. 30, 2024 USD ($)</t>
        </is>
      </c>
      <c r="D2" s="2" t="inlineStr">
        <is>
          <t>Jun. 30, 2024 EUR (€)</t>
        </is>
      </c>
      <c r="E2" s="2" t="inlineStr">
        <is>
          <t>Jun. 30, 2024 USD ($)</t>
        </is>
      </c>
      <c r="F2" s="2" t="inlineStr">
        <is>
          <t>Dec. 31, 2020</t>
        </is>
      </c>
      <c r="G2" s="2" t="inlineStr">
        <is>
          <t>Dec. 31, 2016 EUR (€)</t>
        </is>
      </c>
      <c r="H2" s="2" t="inlineStr">
        <is>
          <t>Aug. 01, 2024 claim</t>
        </is>
      </c>
      <c r="I2" s="2" t="inlineStr">
        <is>
          <t>Jun. 30, 2024 USD ($)</t>
        </is>
      </c>
      <c r="J2" s="2" t="inlineStr">
        <is>
          <t>Dec. 31, 2023 EUR (€)</t>
        </is>
      </c>
      <c r="K2" s="2" t="inlineStr">
        <is>
          <t>Dec. 31, 2023 USD ($)</t>
        </is>
      </c>
      <c r="L2" s="2" t="inlineStr">
        <is>
          <t>Apr. 30, 2022 EUR (€)</t>
        </is>
      </c>
      <c r="M2" s="2" t="inlineStr">
        <is>
          <t>Nov. 30, 2021 EUR (€)</t>
        </is>
      </c>
      <c r="N2" s="2" t="inlineStr">
        <is>
          <t>Jan. 31, 2021 repository_site</t>
        </is>
      </c>
      <c r="O2" s="2" t="inlineStr">
        <is>
          <t>Mar. 05, 2019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imbursed legal fees</t>
        </is>
      </c>
      <c r="B4" s="4" t="inlineStr">
        <is>
          <t xml:space="preserve"> </t>
        </is>
      </c>
      <c r="C4" s="4" t="inlineStr">
        <is>
          <t xml:space="preserve"> </t>
        </is>
      </c>
      <c r="D4" s="4" t="inlineStr">
        <is>
          <t xml:space="preserve"> </t>
        </is>
      </c>
      <c r="E4" s="6" t="n">
        <v>312440</v>
      </c>
      <c r="F4" s="4" t="inlineStr">
        <is>
          <t xml:space="preserve"> </t>
        </is>
      </c>
      <c r="G4" s="15" t="n">
        <v>29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claim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stimate of possibl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21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Judicial Ru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stimate of possible los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5" t="n">
        <v>572100</v>
      </c>
    </row>
    <row r="14">
      <c r="A14" s="4" t="inlineStr">
        <is>
          <t>Saluggia, Ita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iod to demonstrate financial capacity</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national repository sites | repository_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7</v>
      </c>
      <c r="O17" s="4" t="inlineStr">
        <is>
          <t xml:space="preserve"> </t>
        </is>
      </c>
    </row>
    <row r="18">
      <c r="A18" s="4" t="inlineStr">
        <is>
          <t>Estimate of possible loss</t>
        </is>
      </c>
      <c r="B18" s="4" t="inlineStr">
        <is>
          <t xml:space="preserve"> </t>
        </is>
      </c>
      <c r="C18" s="4" t="inlineStr">
        <is>
          <t xml:space="preserve"> </t>
        </is>
      </c>
      <c r="D18" s="15" t="n">
        <v>35600</v>
      </c>
      <c r="E18" s="4" t="inlineStr">
        <is>
          <t xml:space="preserve"> </t>
        </is>
      </c>
      <c r="F18" s="4" t="inlineStr">
        <is>
          <t xml:space="preserve"> </t>
        </is>
      </c>
      <c r="G18" s="4" t="inlineStr">
        <is>
          <t xml:space="preserve"> </t>
        </is>
      </c>
      <c r="H18" s="4" t="inlineStr">
        <is>
          <t xml:space="preserve"> </t>
        </is>
      </c>
      <c r="I18" s="5" t="n">
        <v>38100</v>
      </c>
      <c r="J18" s="15" t="n">
        <v>35800</v>
      </c>
      <c r="K18" s="6" t="n">
        <v>39700</v>
      </c>
      <c r="L18" s="4" t="inlineStr">
        <is>
          <t xml:space="preserve"> </t>
        </is>
      </c>
      <c r="M18" s="4" t="inlineStr">
        <is>
          <t xml:space="preserve"> </t>
        </is>
      </c>
      <c r="N18" s="4" t="inlineStr">
        <is>
          <t xml:space="preserve"> </t>
        </is>
      </c>
      <c r="O18" s="4" t="inlineStr">
        <is>
          <t xml:space="preserve"> </t>
        </is>
      </c>
    </row>
    <row r="19">
      <c r="A19" s="4" t="inlineStr">
        <is>
          <t>Saluggia, Ital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timated provision</t>
        </is>
      </c>
      <c r="B21" s="4" t="inlineStr">
        <is>
          <t xml:space="preserve"> </t>
        </is>
      </c>
      <c r="C21" s="4" t="inlineStr">
        <is>
          <t xml:space="preserve"> </t>
        </is>
      </c>
      <c r="D21" s="5" t="n">
        <v>35600</v>
      </c>
      <c r="E21" s="5" t="n">
        <v>38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uggia, Ital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stimated provision</t>
        </is>
      </c>
      <c r="B24" s="4" t="inlineStr">
        <is>
          <t xml:space="preserve"> </t>
        </is>
      </c>
      <c r="C24" s="4" t="inlineStr">
        <is>
          <t xml:space="preserve"> </t>
        </is>
      </c>
      <c r="D24" s="15" t="n">
        <v>45400</v>
      </c>
      <c r="E24" s="5" t="n">
        <v>48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duc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ond required to be posted</t>
        </is>
      </c>
      <c r="B27" s="4" t="inlineStr">
        <is>
          <t xml:space="preserve"> </t>
        </is>
      </c>
      <c r="C27" s="4" t="inlineStr">
        <is>
          <t xml:space="preserve"> </t>
        </is>
      </c>
      <c r="D27" s="4" t="inlineStr">
        <is>
          <t xml:space="preserve"> </t>
        </is>
      </c>
      <c r="E27" s="5" t="n">
        <v>396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liability recorded</t>
        </is>
      </c>
      <c r="B28" s="4" t="inlineStr">
        <is>
          <t xml:space="preserve"> </t>
        </is>
      </c>
      <c r="C28" s="6" t="n">
        <v>2700</v>
      </c>
      <c r="D28" s="4" t="inlineStr">
        <is>
          <t xml:space="preserve"> </t>
        </is>
      </c>
      <c r="E28" s="5" t="n">
        <v>9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ss contingency accr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977</v>
      </c>
      <c r="J29" s="4" t="inlineStr">
        <is>
          <t xml:space="preserve"> </t>
        </is>
      </c>
      <c r="K29" s="5" t="n">
        <v>13860</v>
      </c>
      <c r="L29" s="4" t="inlineStr">
        <is>
          <t xml:space="preserve"> </t>
        </is>
      </c>
      <c r="M29" s="4" t="inlineStr">
        <is>
          <t xml:space="preserve"> </t>
        </is>
      </c>
      <c r="N29" s="4" t="inlineStr">
        <is>
          <t xml:space="preserve"> </t>
        </is>
      </c>
      <c r="O29" s="4" t="inlineStr">
        <is>
          <t xml:space="preserve"> </t>
        </is>
      </c>
    </row>
    <row r="30">
      <c r="A30" s="4" t="inlineStr">
        <is>
          <t>SNIA | Pending Litigation | SNIA s.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ensation sought</t>
        </is>
      </c>
      <c r="B32" s="4" t="inlineStr">
        <is>
          <t xml:space="preserve"> </t>
        </is>
      </c>
      <c r="C32" s="4" t="inlineStr">
        <is>
          <t xml:space="preserve"> </t>
        </is>
      </c>
      <c r="D32" s="4" t="inlineStr">
        <is>
          <t xml:space="preserve"> </t>
        </is>
      </c>
      <c r="E32" s="5" t="n">
        <v>3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n-privileged creditor,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5" t="n">
        <v>454000</v>
      </c>
      <c r="M33" s="4" t="inlineStr">
        <is>
          <t xml:space="preserve"> </t>
        </is>
      </c>
      <c r="N33" s="4" t="inlineStr">
        <is>
          <t xml:space="preserve"> </t>
        </is>
      </c>
      <c r="O33" s="4" t="inlineStr">
        <is>
          <t xml:space="preserve"> </t>
        </is>
      </c>
    </row>
    <row r="34">
      <c r="A34" s="4" t="inlineStr">
        <is>
          <t>SNIA | Judicial Rul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stimate of possibl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85300</v>
      </c>
      <c r="J36" s="4" t="inlineStr">
        <is>
          <t xml:space="preserve"> </t>
        </is>
      </c>
      <c r="K36" s="4" t="inlineStr">
        <is>
          <t xml:space="preserve"> </t>
        </is>
      </c>
      <c r="L36" s="4" t="inlineStr">
        <is>
          <t xml:space="preserve"> </t>
        </is>
      </c>
      <c r="M36" s="15" t="n">
        <v>453600</v>
      </c>
      <c r="N36" s="4" t="inlineStr">
        <is>
          <t xml:space="preserve"> </t>
        </is>
      </c>
      <c r="O36" s="4" t="inlineStr">
        <is>
          <t xml:space="preserve"> </t>
        </is>
      </c>
    </row>
    <row r="37">
      <c r="A37" s="4" t="inlineStr">
        <is>
          <t>Payment period</t>
        </is>
      </c>
      <c r="B37" s="4" t="inlineStr">
        <is>
          <t>3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NIA | Judicial Ruling | Surety Bo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nd required to be posted</t>
        </is>
      </c>
      <c r="B40" s="15" t="n">
        <v>270000</v>
      </c>
      <c r="C40" s="4" t="inlineStr">
        <is>
          <t xml:space="preserve"> </t>
        </is>
      </c>
      <c r="D40" s="4" t="inlineStr">
        <is>
          <t xml:space="preserve"> </t>
        </is>
      </c>
      <c r="E40" s="6" t="n">
        <v>2889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talian MedTech Payback | Pending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stimate of possibl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v>
      </c>
      <c r="J43" s="4" t="inlineStr">
        <is>
          <t xml:space="preserve"> </t>
        </is>
      </c>
      <c r="K43" s="6" t="n">
        <v>8200</v>
      </c>
      <c r="L43" s="4" t="inlineStr">
        <is>
          <t xml:space="preserve"> </t>
        </is>
      </c>
      <c r="M43" s="4" t="inlineStr">
        <is>
          <t xml:space="preserve"> </t>
        </is>
      </c>
      <c r="N43" s="4" t="inlineStr">
        <is>
          <t xml:space="preserve"> </t>
        </is>
      </c>
      <c r="O43" s="4" t="inlineStr">
        <is>
          <t xml:space="preserve"> </t>
        </is>
      </c>
    </row>
  </sheetData>
  <mergeCells count="4">
    <mergeCell ref="A1:A2"/>
    <mergeCell ref="D1:E1"/>
    <mergeCell ref="F1:G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itigation Provision Liabilities (Details) $ in Thousands</t>
        </is>
      </c>
      <c r="B1" s="2" t="inlineStr">
        <is>
          <t>6 Months Ended</t>
        </is>
      </c>
    </row>
    <row r="2">
      <c r="B2" s="2" t="inlineStr">
        <is>
          <t>Jun. 30, 2024 USD ($)</t>
        </is>
      </c>
    </row>
    <row r="3">
      <c r="A3" s="3" t="inlineStr">
        <is>
          <t>Loss Contingency Accrual [Roll Forward]</t>
        </is>
      </c>
      <c r="B3" s="4" t="inlineStr">
        <is>
          <t xml:space="preserve"> </t>
        </is>
      </c>
    </row>
    <row r="4">
      <c r="A4" s="4" t="inlineStr">
        <is>
          <t>Less current portion of litigation liability at period end</t>
        </is>
      </c>
      <c r="B4" s="6" t="n">
        <v>15968</v>
      </c>
    </row>
    <row r="5">
      <c r="A5" s="4" t="inlineStr">
        <is>
          <t>Litigation provision liability</t>
        </is>
      </c>
      <c r="B5" s="5" t="n">
        <v>3009</v>
      </c>
    </row>
    <row r="6">
      <c r="A6" s="4" t="inlineStr">
        <is>
          <t>Product Liability</t>
        </is>
      </c>
      <c r="B6" s="4" t="inlineStr">
        <is>
          <t xml:space="preserve"> </t>
        </is>
      </c>
    </row>
    <row r="7">
      <c r="A7" s="3" t="inlineStr">
        <is>
          <t>Loss Contingency Accrual [Roll Forward]</t>
        </is>
      </c>
      <c r="B7" s="4" t="inlineStr">
        <is>
          <t xml:space="preserve"> </t>
        </is>
      </c>
    </row>
    <row r="8">
      <c r="A8" s="4" t="inlineStr">
        <is>
          <t>Beginning liability</t>
        </is>
      </c>
      <c r="B8" s="5" t="n">
        <v>13860</v>
      </c>
    </row>
    <row r="9">
      <c r="A9" s="4" t="inlineStr">
        <is>
          <t>Payments</t>
        </is>
      </c>
      <c r="B9" s="5" t="n">
        <v>-3966</v>
      </c>
    </row>
    <row r="10">
      <c r="A10" s="4" t="inlineStr">
        <is>
          <t>Adjustments</t>
        </is>
      </c>
      <c r="B10" s="5" t="n">
        <v>9097</v>
      </c>
    </row>
    <row r="11">
      <c r="A11" s="4" t="inlineStr">
        <is>
          <t>FX and other</t>
        </is>
      </c>
      <c r="B11" s="5" t="n">
        <v>-14</v>
      </c>
    </row>
    <row r="12">
      <c r="A12" s="4" t="inlineStr">
        <is>
          <t>Ending liability</t>
        </is>
      </c>
      <c r="B12" s="6" t="n">
        <v>189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holders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53942151</v>
      </c>
      <c r="E4" s="4" t="inlineStr">
        <is>
          <t xml:space="preserve"> </t>
        </is>
      </c>
    </row>
    <row r="5">
      <c r="A5" s="4" t="inlineStr">
        <is>
          <t>Beginning balance</t>
        </is>
      </c>
      <c r="B5" s="6" t="n">
        <v>1221537</v>
      </c>
      <c r="C5" s="6" t="n">
        <v>1227341</v>
      </c>
      <c r="D5" s="6" t="n">
        <v>1277628</v>
      </c>
      <c r="E5" s="6" t="n">
        <v>1207624</v>
      </c>
    </row>
    <row r="6">
      <c r="A6" s="4" t="inlineStr">
        <is>
          <t>Issuance of shares</t>
        </is>
      </c>
      <c r="B6" s="4" t="inlineStr">
        <is>
          <t xml:space="preserve"> </t>
        </is>
      </c>
      <c r="C6" s="4" t="inlineStr">
        <is>
          <t xml:space="preserve"> </t>
        </is>
      </c>
      <c r="D6" s="5" t="n">
        <v>0</v>
      </c>
      <c r="E6" s="4" t="inlineStr">
        <is>
          <t xml:space="preserve"> </t>
        </is>
      </c>
    </row>
    <row r="7">
      <c r="A7" s="4" t="inlineStr">
        <is>
          <t>Stock-based compensation plans</t>
        </is>
      </c>
      <c r="B7" s="5" t="n">
        <v>12285</v>
      </c>
      <c r="C7" s="5" t="n">
        <v>6659</v>
      </c>
      <c r="D7" s="5" t="n">
        <v>15460</v>
      </c>
      <c r="E7" s="5" t="n">
        <v>11919</v>
      </c>
    </row>
    <row r="8">
      <c r="A8" s="4" t="inlineStr">
        <is>
          <t>Net (loss) income</t>
        </is>
      </c>
      <c r="B8" s="5" t="n">
        <v>16333</v>
      </c>
      <c r="C8" s="5" t="n">
        <v>1155</v>
      </c>
      <c r="D8" s="5" t="n">
        <v>-25610</v>
      </c>
      <c r="E8" s="5" t="n">
        <v>8525</v>
      </c>
    </row>
    <row r="9">
      <c r="A9" s="4" t="inlineStr">
        <is>
          <t>Other comprehensive income (loss)</t>
        </is>
      </c>
      <c r="B9" s="6" t="n">
        <v>-7613</v>
      </c>
      <c r="C9" s="5" t="n">
        <v>5453</v>
      </c>
      <c r="D9" s="6" t="n">
        <v>-24936</v>
      </c>
      <c r="E9" s="5" t="n">
        <v>12540</v>
      </c>
    </row>
    <row r="10">
      <c r="A10" s="4" t="inlineStr">
        <is>
          <t>Ending balance (in shares)</t>
        </is>
      </c>
      <c r="B10" s="5" t="n">
        <v>54403904</v>
      </c>
      <c r="C10" s="4" t="inlineStr">
        <is>
          <t xml:space="preserve"> </t>
        </is>
      </c>
      <c r="D10" s="5" t="n">
        <v>54403904</v>
      </c>
      <c r="E10" s="4" t="inlineStr">
        <is>
          <t xml:space="preserve"> </t>
        </is>
      </c>
    </row>
    <row r="11">
      <c r="A11" s="4" t="inlineStr">
        <is>
          <t>Ending balance</t>
        </is>
      </c>
      <c r="B11" s="6" t="n">
        <v>1242542</v>
      </c>
      <c r="C11" s="6" t="n">
        <v>1240608</v>
      </c>
      <c r="D11" s="6" t="n">
        <v>1242542</v>
      </c>
      <c r="E11" s="6" t="n">
        <v>1240608</v>
      </c>
    </row>
    <row r="12">
      <c r="A12" s="4" t="inlineStr">
        <is>
          <t>Ordinary Shares</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5" t="n">
        <v>54296000</v>
      </c>
      <c r="C14" s="5" t="n">
        <v>53854000</v>
      </c>
      <c r="D14" s="5" t="n">
        <v>53942000</v>
      </c>
      <c r="E14" s="5" t="n">
        <v>53852000</v>
      </c>
    </row>
    <row r="15">
      <c r="A15" s="4" t="inlineStr">
        <is>
          <t>Beginning balance</t>
        </is>
      </c>
      <c r="B15" s="6" t="n">
        <v>82975</v>
      </c>
      <c r="C15" s="6" t="n">
        <v>82424</v>
      </c>
      <c r="D15" s="6" t="n">
        <v>82533</v>
      </c>
      <c r="E15" s="6" t="n">
        <v>82424</v>
      </c>
    </row>
    <row r="16">
      <c r="A16" s="4" t="inlineStr">
        <is>
          <t>Issuance of shares</t>
        </is>
      </c>
      <c r="B16" s="4" t="inlineStr">
        <is>
          <t xml:space="preserve"> </t>
        </is>
      </c>
      <c r="C16" s="4" t="inlineStr">
        <is>
          <t xml:space="preserve"> </t>
        </is>
      </c>
      <c r="D16" s="6" t="n">
        <v>440</v>
      </c>
      <c r="E16" s="4" t="inlineStr">
        <is>
          <t xml:space="preserve"> </t>
        </is>
      </c>
    </row>
    <row r="17">
      <c r="A17" s="4" t="inlineStr">
        <is>
          <t>Stock-based compensation plans (in shares)</t>
        </is>
      </c>
      <c r="B17" s="5" t="n">
        <v>108000</v>
      </c>
      <c r="C17" s="5" t="n">
        <v>50000</v>
      </c>
      <c r="D17" s="5" t="n">
        <v>462000</v>
      </c>
      <c r="E17" s="5" t="n">
        <v>52000</v>
      </c>
    </row>
    <row r="18">
      <c r="A18" s="4" t="inlineStr">
        <is>
          <t>Stock-based compensation plans</t>
        </is>
      </c>
      <c r="B18" s="6" t="n">
        <v>95</v>
      </c>
      <c r="C18" s="6" t="n">
        <v>17</v>
      </c>
      <c r="D18" s="6" t="n">
        <v>97</v>
      </c>
      <c r="E18" s="6" t="n">
        <v>17</v>
      </c>
    </row>
    <row r="19">
      <c r="A19" s="4" t="inlineStr">
        <is>
          <t>Ending balance (in shares)</t>
        </is>
      </c>
      <c r="B19" s="5" t="n">
        <v>54404000</v>
      </c>
      <c r="C19" s="5" t="n">
        <v>53904000</v>
      </c>
      <c r="D19" s="5" t="n">
        <v>54404000</v>
      </c>
      <c r="E19" s="5" t="n">
        <v>53904000</v>
      </c>
    </row>
    <row r="20">
      <c r="A20" s="4" t="inlineStr">
        <is>
          <t>Ending balance</t>
        </is>
      </c>
      <c r="B20" s="6" t="n">
        <v>83070</v>
      </c>
      <c r="C20" s="6" t="n">
        <v>82441</v>
      </c>
      <c r="D20" s="6" t="n">
        <v>83070</v>
      </c>
      <c r="E20" s="6" t="n">
        <v>82441</v>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192676</v>
      </c>
      <c r="C23" s="5" t="n">
        <v>2162928</v>
      </c>
      <c r="D23" s="5" t="n">
        <v>2189517</v>
      </c>
      <c r="E23" s="5" t="n">
        <v>2157724</v>
      </c>
    </row>
    <row r="24">
      <c r="A24" s="4" t="inlineStr">
        <is>
          <t>Stock-based compensation plans</t>
        </is>
      </c>
      <c r="B24" s="5" t="n">
        <v>11904</v>
      </c>
      <c r="C24" s="5" t="n">
        <v>6418</v>
      </c>
      <c r="D24" s="5" t="n">
        <v>15063</v>
      </c>
      <c r="E24" s="5" t="n">
        <v>11622</v>
      </c>
    </row>
    <row r="25">
      <c r="A25" s="4" t="inlineStr">
        <is>
          <t>Ending balance</t>
        </is>
      </c>
      <c r="B25" s="5" t="n">
        <v>2204580</v>
      </c>
      <c r="C25" s="5" t="n">
        <v>2169346</v>
      </c>
      <c r="D25" s="5" t="n">
        <v>2204580</v>
      </c>
      <c r="E25" s="5" t="n">
        <v>2169346</v>
      </c>
    </row>
    <row r="26">
      <c r="A26" s="4" t="inlineStr">
        <is>
          <t>Treasury Stock</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81</v>
      </c>
      <c r="C28" s="5" t="n">
        <v>-319</v>
      </c>
      <c r="D28" s="5" t="n">
        <v>-55</v>
      </c>
      <c r="E28" s="5" t="n">
        <v>-375</v>
      </c>
    </row>
    <row r="29">
      <c r="A29" s="4" t="inlineStr">
        <is>
          <t>Issuance of shares</t>
        </is>
      </c>
      <c r="B29" s="4" t="inlineStr">
        <is>
          <t xml:space="preserve"> </t>
        </is>
      </c>
      <c r="C29" s="4" t="inlineStr">
        <is>
          <t xml:space="preserve"> </t>
        </is>
      </c>
      <c r="D29" s="5" t="n">
        <v>-440</v>
      </c>
      <c r="E29" s="4" t="inlineStr">
        <is>
          <t xml:space="preserve"> </t>
        </is>
      </c>
    </row>
    <row r="30">
      <c r="A30" s="4" t="inlineStr">
        <is>
          <t>Stock-based compensation plans</t>
        </is>
      </c>
      <c r="B30" s="5" t="n">
        <v>286</v>
      </c>
      <c r="C30" s="5" t="n">
        <v>224</v>
      </c>
      <c r="D30" s="5" t="n">
        <v>300</v>
      </c>
      <c r="E30" s="5" t="n">
        <v>280</v>
      </c>
    </row>
    <row r="31">
      <c r="A31" s="4" t="inlineStr">
        <is>
          <t>Ending balance</t>
        </is>
      </c>
      <c r="B31" s="5" t="n">
        <v>-195</v>
      </c>
      <c r="C31" s="5" t="n">
        <v>-95</v>
      </c>
      <c r="D31" s="5" t="n">
        <v>-195</v>
      </c>
      <c r="E31" s="5" t="n">
        <v>-95</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5206</v>
      </c>
      <c r="C34" s="5" t="n">
        <v>-41032</v>
      </c>
      <c r="D34" s="5" t="n">
        <v>-27883</v>
      </c>
      <c r="E34" s="5" t="n">
        <v>-48119</v>
      </c>
    </row>
    <row r="35">
      <c r="A35" s="4" t="inlineStr">
        <is>
          <t>Other comprehensive income (loss)</t>
        </is>
      </c>
      <c r="B35" s="5" t="n">
        <v>-7613</v>
      </c>
      <c r="C35" s="5" t="n">
        <v>5453</v>
      </c>
      <c r="D35" s="5" t="n">
        <v>-24936</v>
      </c>
      <c r="E35" s="5" t="n">
        <v>12540</v>
      </c>
    </row>
    <row r="36">
      <c r="A36" s="4" t="inlineStr">
        <is>
          <t>Ending balance</t>
        </is>
      </c>
      <c r="B36" s="5" t="n">
        <v>-52819</v>
      </c>
      <c r="C36" s="5" t="n">
        <v>-35579</v>
      </c>
      <c r="D36" s="5" t="n">
        <v>-52819</v>
      </c>
      <c r="E36" s="5" t="n">
        <v>-35579</v>
      </c>
    </row>
    <row r="37">
      <c r="A37" s="4" t="inlineStr">
        <is>
          <t>Accumulated Deficit</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08427</v>
      </c>
      <c r="C39" s="5" t="n">
        <v>-976660</v>
      </c>
      <c r="D39" s="5" t="n">
        <v>-966484</v>
      </c>
      <c r="E39" s="5" t="n">
        <v>-984030</v>
      </c>
    </row>
    <row r="40">
      <c r="A40" s="4" t="inlineStr">
        <is>
          <t>Net (loss) income</t>
        </is>
      </c>
      <c r="B40" s="5" t="n">
        <v>16333</v>
      </c>
      <c r="C40" s="5" t="n">
        <v>1155</v>
      </c>
      <c r="D40" s="5" t="n">
        <v>-25610</v>
      </c>
      <c r="E40" s="5" t="n">
        <v>8525</v>
      </c>
    </row>
    <row r="41">
      <c r="A41" s="4" t="inlineStr">
        <is>
          <t>Ending balance</t>
        </is>
      </c>
      <c r="B41" s="6" t="n">
        <v>-992094</v>
      </c>
      <c r="C41" s="6" t="n">
        <v>-975505</v>
      </c>
      <c r="D41" s="6" t="n">
        <v>-992094</v>
      </c>
      <c r="E41" s="6" t="n">
        <v>-9755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21537</v>
      </c>
      <c r="C4" s="6" t="n">
        <v>1227341</v>
      </c>
      <c r="D4" s="6" t="n">
        <v>1277628</v>
      </c>
      <c r="E4" s="6" t="n">
        <v>1207624</v>
      </c>
    </row>
    <row r="5">
      <c r="A5" s="4" t="inlineStr">
        <is>
          <t>Other comprehensive loss before reclassifications, before tax</t>
        </is>
      </c>
      <c r="B5" s="4" t="inlineStr">
        <is>
          <t xml:space="preserve"> </t>
        </is>
      </c>
      <c r="C5" s="4" t="inlineStr">
        <is>
          <t xml:space="preserve"> </t>
        </is>
      </c>
      <c r="D5" s="5" t="n">
        <v>-24936</v>
      </c>
      <c r="E5" s="5" t="n">
        <v>13073</v>
      </c>
    </row>
    <row r="6">
      <c r="A6" s="4" t="inlineStr">
        <is>
          <t>Tax expense</t>
        </is>
      </c>
      <c r="B6" s="4" t="inlineStr">
        <is>
          <t xml:space="preserve"> </t>
        </is>
      </c>
      <c r="C6" s="4" t="inlineStr">
        <is>
          <t xml:space="preserve"> </t>
        </is>
      </c>
      <c r="D6" s="5" t="n">
        <v>0</v>
      </c>
      <c r="E6" s="5" t="n">
        <v>0</v>
      </c>
    </row>
    <row r="7">
      <c r="A7" s="4" t="inlineStr">
        <is>
          <t>Other comprehensive loss before reclassifications, net of tax</t>
        </is>
      </c>
      <c r="B7" s="4" t="inlineStr">
        <is>
          <t xml:space="preserve"> </t>
        </is>
      </c>
      <c r="C7" s="4" t="inlineStr">
        <is>
          <t xml:space="preserve"> </t>
        </is>
      </c>
      <c r="D7" s="5" t="n">
        <v>-24936</v>
      </c>
      <c r="E7" s="5" t="n">
        <v>13073</v>
      </c>
    </row>
    <row r="8">
      <c r="A8" s="4" t="inlineStr">
        <is>
          <t>Reclassification of gain from accumulated other comprehensive loss, before tax</t>
        </is>
      </c>
      <c r="B8" s="4" t="inlineStr">
        <is>
          <t xml:space="preserve"> </t>
        </is>
      </c>
      <c r="C8" s="4" t="inlineStr">
        <is>
          <t xml:space="preserve"> </t>
        </is>
      </c>
      <c r="D8" s="4" t="inlineStr">
        <is>
          <t xml:space="preserve"> </t>
        </is>
      </c>
      <c r="E8" s="5" t="n">
        <v>-533</v>
      </c>
    </row>
    <row r="9">
      <c r="A9" s="4" t="inlineStr">
        <is>
          <t>Reclassification of tax expense</t>
        </is>
      </c>
      <c r="B9" s="4" t="inlineStr">
        <is>
          <t xml:space="preserve"> </t>
        </is>
      </c>
      <c r="C9" s="4" t="inlineStr">
        <is>
          <t xml:space="preserve"> </t>
        </is>
      </c>
      <c r="D9" s="4" t="inlineStr">
        <is>
          <t xml:space="preserve"> </t>
        </is>
      </c>
      <c r="E9" s="5" t="n">
        <v>0</v>
      </c>
    </row>
    <row r="10">
      <c r="A10" s="4" t="inlineStr">
        <is>
          <t>Reclassification of gain from accumulated other comprehensive loss, after tax</t>
        </is>
      </c>
      <c r="B10" s="4" t="inlineStr">
        <is>
          <t xml:space="preserve"> </t>
        </is>
      </c>
      <c r="C10" s="4" t="inlineStr">
        <is>
          <t xml:space="preserve"> </t>
        </is>
      </c>
      <c r="D10" s="4" t="inlineStr">
        <is>
          <t xml:space="preserve"> </t>
        </is>
      </c>
      <c r="E10" s="5" t="n">
        <v>-533</v>
      </c>
    </row>
    <row r="11">
      <c r="A11" s="4" t="inlineStr">
        <is>
          <t>Other comprehensive (loss) income, net of tax</t>
        </is>
      </c>
      <c r="B11" s="5" t="n">
        <v>-7613</v>
      </c>
      <c r="C11" s="5" t="n">
        <v>5453</v>
      </c>
      <c r="D11" s="5" t="n">
        <v>-24936</v>
      </c>
      <c r="E11" s="5" t="n">
        <v>12540</v>
      </c>
    </row>
    <row r="12">
      <c r="A12" s="4" t="inlineStr">
        <is>
          <t>Ending balance</t>
        </is>
      </c>
      <c r="B12" s="5" t="n">
        <v>1242542</v>
      </c>
      <c r="C12" s="5" t="n">
        <v>1240608</v>
      </c>
      <c r="D12" s="5" t="n">
        <v>1242542</v>
      </c>
      <c r="E12" s="5" t="n">
        <v>1240608</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5206</v>
      </c>
      <c r="C15" s="5" t="n">
        <v>-41032</v>
      </c>
      <c r="D15" s="5" t="n">
        <v>-27883</v>
      </c>
      <c r="E15" s="5" t="n">
        <v>-48119</v>
      </c>
    </row>
    <row r="16">
      <c r="A16" s="4" t="inlineStr">
        <is>
          <t>Other comprehensive (loss) income, net of tax</t>
        </is>
      </c>
      <c r="B16" s="5" t="n">
        <v>-7613</v>
      </c>
      <c r="C16" s="5" t="n">
        <v>5453</v>
      </c>
      <c r="D16" s="5" t="n">
        <v>-24936</v>
      </c>
      <c r="E16" s="5" t="n">
        <v>12540</v>
      </c>
    </row>
    <row r="17">
      <c r="A17" s="4" t="inlineStr">
        <is>
          <t>Ending balance</t>
        </is>
      </c>
      <c r="B17" s="5" t="n">
        <v>-52819</v>
      </c>
      <c r="C17" s="5" t="n">
        <v>-35579</v>
      </c>
      <c r="D17" s="5" t="n">
        <v>-52819</v>
      </c>
      <c r="E17" s="5" t="n">
        <v>-35579</v>
      </c>
    </row>
    <row r="18">
      <c r="A18" s="4" t="inlineStr">
        <is>
          <t>Change in Unrealized Gain on Cash Flow Hedg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4" t="inlineStr">
        <is>
          <t xml:space="preserve"> </t>
        </is>
      </c>
      <c r="E20" s="5" t="n">
        <v>966</v>
      </c>
    </row>
    <row r="21">
      <c r="A21" s="4" t="inlineStr">
        <is>
          <t>Other comprehensive loss before reclassifications, before tax</t>
        </is>
      </c>
      <c r="B21" s="4" t="inlineStr">
        <is>
          <t xml:space="preserve"> </t>
        </is>
      </c>
      <c r="C21" s="4" t="inlineStr">
        <is>
          <t xml:space="preserve"> </t>
        </is>
      </c>
      <c r="D21" s="4" t="inlineStr">
        <is>
          <t xml:space="preserve"> </t>
        </is>
      </c>
      <c r="E21" s="5" t="n">
        <v>-433</v>
      </c>
    </row>
    <row r="22">
      <c r="A22" s="4" t="inlineStr">
        <is>
          <t>Tax expense</t>
        </is>
      </c>
      <c r="B22" s="4" t="inlineStr">
        <is>
          <t xml:space="preserve"> </t>
        </is>
      </c>
      <c r="C22" s="4" t="inlineStr">
        <is>
          <t xml:space="preserve"> </t>
        </is>
      </c>
      <c r="D22" s="4" t="inlineStr">
        <is>
          <t xml:space="preserve"> </t>
        </is>
      </c>
      <c r="E22" s="5" t="n">
        <v>0</v>
      </c>
    </row>
    <row r="23">
      <c r="A23" s="4" t="inlineStr">
        <is>
          <t>Other comprehensive loss before reclassifications, net of tax</t>
        </is>
      </c>
      <c r="B23" s="4" t="inlineStr">
        <is>
          <t xml:space="preserve"> </t>
        </is>
      </c>
      <c r="C23" s="4" t="inlineStr">
        <is>
          <t xml:space="preserve"> </t>
        </is>
      </c>
      <c r="D23" s="4" t="inlineStr">
        <is>
          <t xml:space="preserve"> </t>
        </is>
      </c>
      <c r="E23" s="5" t="n">
        <v>-433</v>
      </c>
    </row>
    <row r="24">
      <c r="A24" s="4" t="inlineStr">
        <is>
          <t>Reclassification of gain from accumulated other comprehensive loss, before tax</t>
        </is>
      </c>
      <c r="B24" s="4" t="inlineStr">
        <is>
          <t xml:space="preserve"> </t>
        </is>
      </c>
      <c r="C24" s="4" t="inlineStr">
        <is>
          <t xml:space="preserve"> </t>
        </is>
      </c>
      <c r="D24" s="4" t="inlineStr">
        <is>
          <t xml:space="preserve"> </t>
        </is>
      </c>
      <c r="E24" s="5" t="n">
        <v>-533</v>
      </c>
    </row>
    <row r="25">
      <c r="A25" s="4" t="inlineStr">
        <is>
          <t>Reclassification of tax expense</t>
        </is>
      </c>
      <c r="B25" s="4" t="inlineStr">
        <is>
          <t xml:space="preserve"> </t>
        </is>
      </c>
      <c r="C25" s="4" t="inlineStr">
        <is>
          <t xml:space="preserve"> </t>
        </is>
      </c>
      <c r="D25" s="4" t="inlineStr">
        <is>
          <t xml:space="preserve"> </t>
        </is>
      </c>
      <c r="E25" s="5" t="n">
        <v>0</v>
      </c>
    </row>
    <row r="26">
      <c r="A26" s="4" t="inlineStr">
        <is>
          <t>Reclassification of gain from accumulated other comprehensive loss, after tax</t>
        </is>
      </c>
      <c r="B26" s="4" t="inlineStr">
        <is>
          <t xml:space="preserve"> </t>
        </is>
      </c>
      <c r="C26" s="4" t="inlineStr">
        <is>
          <t xml:space="preserve"> </t>
        </is>
      </c>
      <c r="D26" s="4" t="inlineStr">
        <is>
          <t xml:space="preserve"> </t>
        </is>
      </c>
      <c r="E26" s="5" t="n">
        <v>-533</v>
      </c>
    </row>
    <row r="27">
      <c r="A27" s="4" t="inlineStr">
        <is>
          <t>Other comprehensive (loss) income, net of tax</t>
        </is>
      </c>
      <c r="B27" s="4" t="inlineStr">
        <is>
          <t xml:space="preserve"> </t>
        </is>
      </c>
      <c r="C27" s="4" t="inlineStr">
        <is>
          <t xml:space="preserve"> </t>
        </is>
      </c>
      <c r="D27" s="4" t="inlineStr">
        <is>
          <t xml:space="preserve"> </t>
        </is>
      </c>
      <c r="E27" s="5" t="n">
        <v>-966</v>
      </c>
    </row>
    <row r="28">
      <c r="A28" s="4" t="inlineStr">
        <is>
          <t>Ending balance</t>
        </is>
      </c>
      <c r="B28" s="4" t="inlineStr">
        <is>
          <t xml:space="preserve"> </t>
        </is>
      </c>
      <c r="C28" s="5" t="n">
        <v>0</v>
      </c>
      <c r="D28" s="4" t="inlineStr">
        <is>
          <t xml:space="preserve"> </t>
        </is>
      </c>
      <c r="E28" s="5" t="n">
        <v>0</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27883</v>
      </c>
      <c r="E31" s="5" t="n">
        <v>-49085</v>
      </c>
    </row>
    <row r="32">
      <c r="A32" s="4" t="inlineStr">
        <is>
          <t>Other comprehensive loss before reclassifications, before tax</t>
        </is>
      </c>
      <c r="B32" s="4" t="inlineStr">
        <is>
          <t xml:space="preserve"> </t>
        </is>
      </c>
      <c r="C32" s="4" t="inlineStr">
        <is>
          <t xml:space="preserve"> </t>
        </is>
      </c>
      <c r="D32" s="5" t="n">
        <v>-24936</v>
      </c>
      <c r="E32" s="5" t="n">
        <v>13506</v>
      </c>
    </row>
    <row r="33">
      <c r="A33" s="4" t="inlineStr">
        <is>
          <t>Tax expense</t>
        </is>
      </c>
      <c r="B33" s="4" t="inlineStr">
        <is>
          <t xml:space="preserve"> </t>
        </is>
      </c>
      <c r="C33" s="4" t="inlineStr">
        <is>
          <t xml:space="preserve"> </t>
        </is>
      </c>
      <c r="D33" s="5" t="n">
        <v>0</v>
      </c>
      <c r="E33" s="5" t="n">
        <v>0</v>
      </c>
    </row>
    <row r="34">
      <c r="A34" s="4" t="inlineStr">
        <is>
          <t>Other comprehensive loss before reclassifications, net of tax</t>
        </is>
      </c>
      <c r="B34" s="4" t="inlineStr">
        <is>
          <t xml:space="preserve"> </t>
        </is>
      </c>
      <c r="C34" s="4" t="inlineStr">
        <is>
          <t xml:space="preserve"> </t>
        </is>
      </c>
      <c r="D34" s="5" t="n">
        <v>-24936</v>
      </c>
      <c r="E34" s="5" t="n">
        <v>13506</v>
      </c>
    </row>
    <row r="35">
      <c r="A35" s="4" t="inlineStr">
        <is>
          <t>Reclassification of gain from accumulated other comprehensive loss, before tax</t>
        </is>
      </c>
      <c r="B35" s="4" t="inlineStr">
        <is>
          <t xml:space="preserve"> </t>
        </is>
      </c>
      <c r="C35" s="4" t="inlineStr">
        <is>
          <t xml:space="preserve"> </t>
        </is>
      </c>
      <c r="D35" s="4" t="inlineStr">
        <is>
          <t xml:space="preserve"> </t>
        </is>
      </c>
      <c r="E35" s="5" t="n">
        <v>0</v>
      </c>
    </row>
    <row r="36">
      <c r="A36" s="4" t="inlineStr">
        <is>
          <t>Reclassification of tax expense</t>
        </is>
      </c>
      <c r="B36" s="4" t="inlineStr">
        <is>
          <t xml:space="preserve"> </t>
        </is>
      </c>
      <c r="C36" s="4" t="inlineStr">
        <is>
          <t xml:space="preserve"> </t>
        </is>
      </c>
      <c r="D36" s="4" t="inlineStr">
        <is>
          <t xml:space="preserve"> </t>
        </is>
      </c>
      <c r="E36" s="5" t="n">
        <v>0</v>
      </c>
    </row>
    <row r="37">
      <c r="A37" s="4" t="inlineStr">
        <is>
          <t>Reclassification of gain from accumulated other comprehensive loss, after tax</t>
        </is>
      </c>
      <c r="B37" s="4" t="inlineStr">
        <is>
          <t xml:space="preserve"> </t>
        </is>
      </c>
      <c r="C37" s="4" t="inlineStr">
        <is>
          <t xml:space="preserve"> </t>
        </is>
      </c>
      <c r="D37" s="4" t="inlineStr">
        <is>
          <t xml:space="preserve"> </t>
        </is>
      </c>
      <c r="E37" s="5" t="n">
        <v>0</v>
      </c>
    </row>
    <row r="38">
      <c r="A38" s="4" t="inlineStr">
        <is>
          <t>Other comprehensive (loss) income, net of tax</t>
        </is>
      </c>
      <c r="B38" s="4" t="inlineStr">
        <is>
          <t xml:space="preserve"> </t>
        </is>
      </c>
      <c r="C38" s="4" t="inlineStr">
        <is>
          <t xml:space="preserve"> </t>
        </is>
      </c>
      <c r="D38" s="5" t="n">
        <v>-24936</v>
      </c>
      <c r="E38" s="5" t="n">
        <v>13506</v>
      </c>
    </row>
    <row r="39">
      <c r="A39" s="4" t="inlineStr">
        <is>
          <t>Ending balance</t>
        </is>
      </c>
      <c r="B39" s="6" t="n">
        <v>-52819</v>
      </c>
      <c r="C39" s="6" t="n">
        <v>-35579</v>
      </c>
      <c r="D39" s="6" t="n">
        <v>-52819</v>
      </c>
      <c r="E39" s="6" t="n">
        <v>-355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Incentive Plans - Narrative (Details) - USD ($) $ in Millions</t>
        </is>
      </c>
      <c r="B1" s="2" t="inlineStr">
        <is>
          <t>3 Months Ended</t>
        </is>
      </c>
      <c r="C1" s="2" t="inlineStr">
        <is>
          <t>6 Months Ended</t>
        </is>
      </c>
    </row>
    <row r="2">
      <c r="B2" s="2" t="inlineStr">
        <is>
          <t>Jun. 30, 2024</t>
        </is>
      </c>
      <c r="C2" s="2" t="inlineStr">
        <is>
          <t>Jun. 30, 2024</t>
        </is>
      </c>
      <c r="D2" s="2" t="inlineStr">
        <is>
          <t>Jun. 2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4" t="inlineStr">
        <is>
          <t xml:space="preserve"> </t>
        </is>
      </c>
      <c r="C4" s="4" t="inlineStr">
        <is>
          <t>4 years</t>
        </is>
      </c>
      <c r="D4" s="4" t="inlineStr">
        <is>
          <t xml:space="preserve"> </t>
        </is>
      </c>
    </row>
    <row r="5">
      <c r="A5" s="4" t="inlineStr">
        <is>
          <t>Total expense, net of income tax benefit</t>
        </is>
      </c>
      <c r="B5" s="9" t="n">
        <v>2.5</v>
      </c>
      <c r="C5" s="9" t="n">
        <v>2.6</v>
      </c>
      <c r="D5" s="4" t="inlineStr">
        <is>
          <t xml:space="preserve"> </t>
        </is>
      </c>
    </row>
    <row r="6">
      <c r="A6" s="4" t="inlineStr">
        <is>
          <t>Number of shares available for grant (in shares)</t>
        </is>
      </c>
      <c r="B6" s="5" t="n">
        <v>90081</v>
      </c>
      <c r="C6" s="5" t="n">
        <v>90081</v>
      </c>
      <c r="D6" s="4" t="inlineStr">
        <is>
          <t xml:space="preserve"> </t>
        </is>
      </c>
    </row>
    <row r="7">
      <c r="A7" s="4" t="inlineStr">
        <is>
          <t>Market performance-base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come tax benefit</t>
        </is>
      </c>
      <c r="B9" s="4" t="inlineStr">
        <is>
          <t xml:space="preserve"> </t>
        </is>
      </c>
      <c r="C9" s="4" t="inlineStr">
        <is>
          <t>3 years</t>
        </is>
      </c>
      <c r="D9" s="4" t="inlineStr">
        <is>
          <t xml:space="preserve"> </t>
        </is>
      </c>
    </row>
    <row r="10">
      <c r="A10" s="4" t="inlineStr">
        <is>
          <t>Employee share purchase plan | 2022 Incentive Award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vailable for grant (in shares)</t>
        </is>
      </c>
      <c r="B12" s="5" t="n">
        <v>1460645</v>
      </c>
      <c r="C12" s="5" t="n">
        <v>1460645</v>
      </c>
      <c r="D12" s="4" t="inlineStr">
        <is>
          <t xml:space="preserve"> </t>
        </is>
      </c>
    </row>
    <row r="13">
      <c r="A13" s="4" t="inlineStr">
        <is>
          <t>Employee share purchase plan | 2015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vailable for grant (in shares)</t>
        </is>
      </c>
      <c r="B15" s="5" t="n">
        <v>150000</v>
      </c>
      <c r="C15" s="5" t="n">
        <v>150000</v>
      </c>
      <c r="D15" s="5" t="n">
        <v>50000</v>
      </c>
    </row>
    <row r="16">
      <c r="A16" s="4" t="inlineStr">
        <is>
          <t>Employee share purchase plan | A&amp;R 2022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vailable for grant (in shares)</t>
        </is>
      </c>
      <c r="B18" s="5" t="n">
        <v>2950000</v>
      </c>
      <c r="C18" s="5" t="n">
        <v>2950000</v>
      </c>
      <c r="D18" s="5" t="n">
        <v>2250000</v>
      </c>
    </row>
    <row r="19">
      <c r="A19" s="4" t="inlineStr">
        <is>
          <t>Other Than Option, Awards | 2022 Incentive Award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vailable for grant (in shares)</t>
        </is>
      </c>
      <c r="B21" s="5" t="n">
        <v>948775</v>
      </c>
      <c r="C21" s="5" t="n">
        <v>948775</v>
      </c>
      <c r="D21" s="4" t="inlineStr">
        <is>
          <t xml:space="preserve"> </t>
        </is>
      </c>
    </row>
    <row r="22">
      <c r="A22" s="4" t="inlineStr">
        <is>
          <t>Other Than Option, Awards | A&amp;R 2022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vailable for grant (in shares)</t>
        </is>
      </c>
      <c r="B24" s="5" t="n">
        <v>2000000</v>
      </c>
      <c r="C24" s="5" t="n">
        <v>2000000</v>
      </c>
      <c r="D24" s="5" t="n">
        <v>1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Plans - Compensation Expense (Details) - Continuing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199</v>
      </c>
      <c r="C4" s="6" t="n">
        <v>5711</v>
      </c>
      <c r="D4" s="6" t="n">
        <v>18425</v>
      </c>
      <c r="E4" s="6" t="n">
        <v>16290</v>
      </c>
    </row>
    <row r="5">
      <c r="A5" s="4" t="inlineStr">
        <is>
          <t>Service-based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300</v>
      </c>
      <c r="C7" s="5" t="n">
        <v>4696</v>
      </c>
      <c r="D7" s="5" t="n">
        <v>9374</v>
      </c>
      <c r="E7" s="5" t="n">
        <v>10413</v>
      </c>
    </row>
    <row r="8">
      <c r="A8" s="4" t="inlineStr">
        <is>
          <t>Service-based SA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240</v>
      </c>
      <c r="C10" s="5" t="n">
        <v>3706</v>
      </c>
      <c r="D10" s="5" t="n">
        <v>6523</v>
      </c>
      <c r="E10" s="5" t="n">
        <v>6827</v>
      </c>
    </row>
    <row r="11">
      <c r="A11" s="4" t="inlineStr">
        <is>
          <t>Market performance-bas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3</v>
      </c>
      <c r="C13" s="5" t="n">
        <v>-1560</v>
      </c>
      <c r="D13" s="5" t="n">
        <v>1046</v>
      </c>
      <c r="E13" s="5" t="n">
        <v>-679</v>
      </c>
    </row>
    <row r="14">
      <c r="A14" s="4" t="inlineStr">
        <is>
          <t>Operating performance-base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16</v>
      </c>
      <c r="C16" s="5" t="n">
        <v>-1429</v>
      </c>
      <c r="D16" s="5" t="n">
        <v>864</v>
      </c>
      <c r="E16" s="5" t="n">
        <v>-859</v>
      </c>
    </row>
    <row r="17">
      <c r="A17" s="4" t="inlineStr">
        <is>
          <t>Employee share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56</v>
      </c>
      <c r="C19" s="6" t="n">
        <v>298</v>
      </c>
      <c r="D19" s="6" t="n">
        <v>618</v>
      </c>
      <c r="E19" s="6" t="n">
        <v>5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Executed Agreements (Details) shares in Thousands</t>
        </is>
      </c>
      <c r="B1" s="2" t="inlineStr">
        <is>
          <t>6 Months Ended</t>
        </is>
      </c>
    </row>
    <row r="2">
      <c r="B2" s="2" t="inlineStr">
        <is>
          <t>Jun. 30, 2024 $ / shares shares</t>
        </is>
      </c>
    </row>
    <row r="3">
      <c r="A3" s="4" t="inlineStr">
        <is>
          <t>Service-based SARs</t>
        </is>
      </c>
      <c r="B3" s="4" t="inlineStr">
        <is>
          <t xml:space="preserve"> </t>
        </is>
      </c>
    </row>
    <row r="4">
      <c r="A4" s="3" t="inlineStr">
        <is>
          <t>Share-based Compensation Arrangement by Share-based Payment Award [Line Items]</t>
        </is>
      </c>
      <c r="B4" s="4" t="inlineStr">
        <is>
          <t xml:space="preserve"> </t>
        </is>
      </c>
    </row>
    <row r="5">
      <c r="A5" s="4" t="inlineStr">
        <is>
          <t>Shares (in shares) | shares</t>
        </is>
      </c>
      <c r="B5" s="5" t="n">
        <v>723597</v>
      </c>
    </row>
    <row r="6">
      <c r="A6" s="4" t="inlineStr">
        <is>
          <t>Weighted average grant date fair value (in dollars per share) | $ / shares</t>
        </is>
      </c>
      <c r="B6" s="7" t="n">
        <v>26.32</v>
      </c>
    </row>
    <row r="7">
      <c r="A7" s="4" t="inlineStr">
        <is>
          <t>Service-based RSUs</t>
        </is>
      </c>
      <c r="B7" s="4" t="inlineStr">
        <is>
          <t xml:space="preserve"> </t>
        </is>
      </c>
    </row>
    <row r="8">
      <c r="A8" s="3" t="inlineStr">
        <is>
          <t>Share-based Compensation Arrangement by Share-based Payment Award [Line Items]</t>
        </is>
      </c>
      <c r="B8" s="4" t="inlineStr">
        <is>
          <t xml:space="preserve"> </t>
        </is>
      </c>
    </row>
    <row r="9">
      <c r="A9" s="4" t="inlineStr">
        <is>
          <t>Shares (in shares) | shares</t>
        </is>
      </c>
      <c r="B9" s="5" t="n">
        <v>392638</v>
      </c>
    </row>
    <row r="10">
      <c r="A10" s="4" t="inlineStr">
        <is>
          <t>Weighted average grant date fair value (in dollars per share) | $ / shares</t>
        </is>
      </c>
      <c r="B10" s="7" t="n">
        <v>55.48</v>
      </c>
    </row>
    <row r="11">
      <c r="A11" s="4" t="inlineStr">
        <is>
          <t>Market performance-based RSUs</t>
        </is>
      </c>
      <c r="B11" s="4" t="inlineStr">
        <is>
          <t xml:space="preserve"> </t>
        </is>
      </c>
    </row>
    <row r="12">
      <c r="A12" s="3" t="inlineStr">
        <is>
          <t>Share-based Compensation Arrangement by Share-based Payment Award [Line Items]</t>
        </is>
      </c>
      <c r="B12" s="4" t="inlineStr">
        <is>
          <t xml:space="preserve"> </t>
        </is>
      </c>
    </row>
    <row r="13">
      <c r="A13" s="4" t="inlineStr">
        <is>
          <t>Shares (in shares) | shares</t>
        </is>
      </c>
      <c r="B13" s="5" t="n">
        <v>67222</v>
      </c>
    </row>
    <row r="14">
      <c r="A14" s="4" t="inlineStr">
        <is>
          <t>Weighted average grant date fair value (in dollars per share) | $ / shares</t>
        </is>
      </c>
      <c r="B14" s="7" t="n">
        <v>74.67</v>
      </c>
    </row>
    <row r="15">
      <c r="A15" s="4" t="inlineStr">
        <is>
          <t>Operating performance-based RSUs</t>
        </is>
      </c>
      <c r="B15" s="4" t="inlineStr">
        <is>
          <t xml:space="preserve"> </t>
        </is>
      </c>
    </row>
    <row r="16">
      <c r="A16" s="3" t="inlineStr">
        <is>
          <t>Share-based Compensation Arrangement by Share-based Payment Award [Line Items]</t>
        </is>
      </c>
      <c r="B16" s="4" t="inlineStr">
        <is>
          <t xml:space="preserve"> </t>
        </is>
      </c>
    </row>
    <row r="17">
      <c r="A17" s="4" t="inlineStr">
        <is>
          <t>Shares (in shares) | shares</t>
        </is>
      </c>
      <c r="B17" s="5" t="n">
        <v>67216</v>
      </c>
    </row>
    <row r="18">
      <c r="A18" s="4" t="inlineStr">
        <is>
          <t>Weighted average grant date fair value (in dollars per share) | $ / shares</t>
        </is>
      </c>
      <c r="B18" s="7" t="n">
        <v>55.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12" t="n">
        <v>0.242</v>
      </c>
      <c r="C4" s="12" t="n">
        <v>0.776</v>
      </c>
      <c r="D4" s="4" t="inlineStr">
        <is>
          <t>(102.60%)</t>
        </is>
      </c>
      <c r="E4" s="13" t="n">
        <v>0.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come (loss) per share (in dollars per share)</t>
        </is>
      </c>
      <c r="B4" s="7" t="n">
        <v>0.3</v>
      </c>
      <c r="C4" s="7" t="n">
        <v>0.02</v>
      </c>
      <c r="D4" s="7" t="n">
        <v>-0.47</v>
      </c>
      <c r="E4" s="7" t="n">
        <v>0.16</v>
      </c>
    </row>
    <row r="5">
      <c r="A5" s="4" t="inlineStr">
        <is>
          <t>Diluted income (loss) per share (in dollars per share)</t>
        </is>
      </c>
      <c r="B5" s="7" t="n">
        <v>0.3</v>
      </c>
      <c r="C5" s="7" t="n">
        <v>0.02</v>
      </c>
      <c r="D5" s="7" t="n">
        <v>-0.47</v>
      </c>
      <c r="E5" s="7" t="n">
        <v>0.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 and diluted</t>
        </is>
      </c>
      <c r="B4" s="6" t="n">
        <v>16333</v>
      </c>
      <c r="C4" s="6" t="n">
        <v>1155</v>
      </c>
      <c r="D4" s="6" t="n">
        <v>-25610</v>
      </c>
      <c r="E4" s="6" t="n">
        <v>85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54238</v>
      </c>
      <c r="C6" s="5" t="n">
        <v>53803</v>
      </c>
      <c r="D6" s="5" t="n">
        <v>54202</v>
      </c>
      <c r="E6" s="5" t="n">
        <v>53713</v>
      </c>
    </row>
    <row r="7">
      <c r="A7" s="4" t="inlineStr">
        <is>
          <t>Add: Dilutive effect of share-based compensation and convertible debt instruments (in shares)</t>
        </is>
      </c>
      <c r="B7" s="5" t="n">
        <v>353</v>
      </c>
      <c r="C7" s="5" t="n">
        <v>174</v>
      </c>
      <c r="D7" s="5" t="n">
        <v>0</v>
      </c>
      <c r="E7" s="5" t="n">
        <v>229</v>
      </c>
    </row>
    <row r="8">
      <c r="A8" s="4" t="inlineStr">
        <is>
          <t>Diluted weighted average shares outstanding (in shares)</t>
        </is>
      </c>
      <c r="B8" s="5" t="n">
        <v>54591</v>
      </c>
      <c r="C8" s="5" t="n">
        <v>53977</v>
      </c>
      <c r="D8" s="5" t="n">
        <v>54202</v>
      </c>
      <c r="E8" s="5" t="n">
        <v>53942</v>
      </c>
    </row>
    <row r="9">
      <c r="A9" s="4" t="inlineStr">
        <is>
          <t>Stock Compensation Plan</t>
        </is>
      </c>
      <c r="B9" s="4" t="inlineStr">
        <is>
          <t xml:space="preserve"> </t>
        </is>
      </c>
      <c r="C9" s="4" t="inlineStr">
        <is>
          <t xml:space="preserve"> </t>
        </is>
      </c>
      <c r="D9" s="4" t="inlineStr">
        <is>
          <t xml:space="preserve"> </t>
        </is>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2200</v>
      </c>
      <c r="C11" s="5" t="n">
        <v>3500</v>
      </c>
      <c r="D11" s="5" t="n">
        <v>4400</v>
      </c>
      <c r="E11" s="5" t="n">
        <v>3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25610</v>
      </c>
      <c r="C4" s="6" t="n">
        <v>8525</v>
      </c>
    </row>
    <row r="5">
      <c r="A5" s="3" t="inlineStr">
        <is>
          <t>Adjustments to reconcile net (loss) income to net cash provided by operating activities:</t>
        </is>
      </c>
      <c r="B5" s="4" t="inlineStr">
        <is>
          <t xml:space="preserve"> </t>
        </is>
      </c>
      <c r="C5" s="4" t="inlineStr">
        <is>
          <t xml:space="preserve"> </t>
        </is>
      </c>
    </row>
    <row r="6">
      <c r="A6" s="4" t="inlineStr">
        <is>
          <t>Loss on debt extinguishment</t>
        </is>
      </c>
      <c r="B6" s="5" t="n">
        <v>25482</v>
      </c>
      <c r="C6" s="5" t="n">
        <v>0</v>
      </c>
    </row>
    <row r="7">
      <c r="A7" s="4" t="inlineStr">
        <is>
          <t>Stock-based compensation</t>
        </is>
      </c>
      <c r="B7" s="5" t="n">
        <v>18425</v>
      </c>
      <c r="C7" s="5" t="n">
        <v>16290</v>
      </c>
    </row>
    <row r="8">
      <c r="A8" s="4" t="inlineStr">
        <is>
          <t>Remeasurement of derivative instruments</t>
        </is>
      </c>
      <c r="B8" s="5" t="n">
        <v>12465</v>
      </c>
      <c r="C8" s="5" t="n">
        <v>-25332</v>
      </c>
    </row>
    <row r="9">
      <c r="A9" s="4" t="inlineStr">
        <is>
          <t>Depreciation</t>
        </is>
      </c>
      <c r="B9" s="5" t="n">
        <v>12441</v>
      </c>
      <c r="C9" s="5" t="n">
        <v>12040</v>
      </c>
    </row>
    <row r="10">
      <c r="A10" s="4" t="inlineStr">
        <is>
          <t>Amortization of debt issuance costs</t>
        </is>
      </c>
      <c r="B10" s="5" t="n">
        <v>10195</v>
      </c>
      <c r="C10" s="5" t="n">
        <v>9535</v>
      </c>
    </row>
    <row r="11">
      <c r="A11" s="4" t="inlineStr">
        <is>
          <t>Amortization of intangible assets</t>
        </is>
      </c>
      <c r="B11" s="5" t="n">
        <v>8615</v>
      </c>
      <c r="C11" s="5" t="n">
        <v>12747</v>
      </c>
    </row>
    <row r="12">
      <c r="A12" s="4" t="inlineStr">
        <is>
          <t>Impairment of investment in ShiraTronics, Inc.</t>
        </is>
      </c>
      <c r="B12" s="5" t="n">
        <v>5750</v>
      </c>
      <c r="C12" s="5" t="n">
        <v>0</v>
      </c>
    </row>
    <row r="13">
      <c r="A13" s="4" t="inlineStr">
        <is>
          <t>Deferred income tax expense</t>
        </is>
      </c>
      <c r="B13" s="5" t="n">
        <v>5556</v>
      </c>
      <c r="C13" s="5" t="n">
        <v>85</v>
      </c>
    </row>
    <row r="14">
      <c r="A14" s="4" t="inlineStr">
        <is>
          <t>Amortization of operating lease assets</t>
        </is>
      </c>
      <c r="B14" s="5" t="n">
        <v>4377</v>
      </c>
      <c r="C14" s="5" t="n">
        <v>5107</v>
      </c>
    </row>
    <row r="15">
      <c r="A15" s="4" t="inlineStr">
        <is>
          <t>Remeasurement of contingent consideration to fair value</t>
        </is>
      </c>
      <c r="B15" s="5" t="n">
        <v>272</v>
      </c>
      <c r="C15" s="5" t="n">
        <v>7334</v>
      </c>
    </row>
    <row r="16">
      <c r="A16" s="4" t="inlineStr">
        <is>
          <t>Other</t>
        </is>
      </c>
      <c r="B16" s="5" t="n">
        <v>704</v>
      </c>
      <c r="C16" s="5" t="n">
        <v>113</v>
      </c>
    </row>
    <row r="17">
      <c r="A17" s="3" t="inlineStr">
        <is>
          <t>Changes in operating assets and liabilities:</t>
        </is>
      </c>
      <c r="B17" s="4" t="inlineStr">
        <is>
          <t xml:space="preserve"> </t>
        </is>
      </c>
      <c r="C17" s="4" t="inlineStr">
        <is>
          <t xml:space="preserve"> </t>
        </is>
      </c>
    </row>
    <row r="18">
      <c r="A18" s="4" t="inlineStr">
        <is>
          <t>Accounts receivable, net</t>
        </is>
      </c>
      <c r="B18" s="5" t="n">
        <v>8398</v>
      </c>
      <c r="C18" s="5" t="n">
        <v>-707</v>
      </c>
    </row>
    <row r="19">
      <c r="A19" s="4" t="inlineStr">
        <is>
          <t>Inventories</t>
        </is>
      </c>
      <c r="B19" s="5" t="n">
        <v>-10938</v>
      </c>
      <c r="C19" s="5" t="n">
        <v>-25439</v>
      </c>
    </row>
    <row r="20">
      <c r="A20" s="4" t="inlineStr">
        <is>
          <t>Other current and non-current assets</t>
        </is>
      </c>
      <c r="B20" s="5" t="n">
        <v>-3366</v>
      </c>
      <c r="C20" s="5" t="n">
        <v>-8321</v>
      </c>
    </row>
    <row r="21">
      <c r="A21" s="4" t="inlineStr">
        <is>
          <t>Accounts payable and accrued current and non-current liabilities</t>
        </is>
      </c>
      <c r="B21" s="5" t="n">
        <v>-25380</v>
      </c>
      <c r="C21" s="5" t="n">
        <v>-4638</v>
      </c>
    </row>
    <row r="22">
      <c r="A22" s="4" t="inlineStr">
        <is>
          <t>Taxes payable</t>
        </is>
      </c>
      <c r="B22" s="5" t="n">
        <v>820</v>
      </c>
      <c r="C22" s="5" t="n">
        <v>2738</v>
      </c>
    </row>
    <row r="23">
      <c r="A23" s="4" t="inlineStr">
        <is>
          <t>Litigation provision liability</t>
        </is>
      </c>
      <c r="B23" s="5" t="n">
        <v>5131</v>
      </c>
      <c r="C23" s="5" t="n">
        <v>-7257</v>
      </c>
    </row>
    <row r="24">
      <c r="A24" s="4" t="inlineStr">
        <is>
          <t>Net cash provided by operating activities</t>
        </is>
      </c>
      <c r="B24" s="5" t="n">
        <v>53337</v>
      </c>
      <c r="C24" s="5" t="n">
        <v>2820</v>
      </c>
    </row>
    <row r="25">
      <c r="A25" s="3" t="inlineStr">
        <is>
          <t>Investing Activities:</t>
        </is>
      </c>
      <c r="B25" s="4" t="inlineStr">
        <is>
          <t xml:space="preserve"> </t>
        </is>
      </c>
      <c r="C25" s="4" t="inlineStr">
        <is>
          <t xml:space="preserve"> </t>
        </is>
      </c>
    </row>
    <row r="26">
      <c r="A26" s="4" t="inlineStr">
        <is>
          <t>Purchases of property, plant, and equipment</t>
        </is>
      </c>
      <c r="B26" s="5" t="n">
        <v>-18554</v>
      </c>
      <c r="C26" s="5" t="n">
        <v>-13344</v>
      </c>
    </row>
    <row r="27">
      <c r="A27" s="4" t="inlineStr">
        <is>
          <t>Purchase of investments</t>
        </is>
      </c>
      <c r="B27" s="5" t="n">
        <v>-374</v>
      </c>
      <c r="C27" s="5" t="n">
        <v>-5409</v>
      </c>
    </row>
    <row r="28">
      <c r="A28" s="4" t="inlineStr">
        <is>
          <t>Other</t>
        </is>
      </c>
      <c r="B28" s="5" t="n">
        <v>-4</v>
      </c>
      <c r="C28" s="5" t="n">
        <v>614</v>
      </c>
    </row>
    <row r="29">
      <c r="A29" s="4" t="inlineStr">
        <is>
          <t>Net cash used in investing activities</t>
        </is>
      </c>
      <c r="B29" s="5" t="n">
        <v>-18932</v>
      </c>
      <c r="C29" s="5" t="n">
        <v>-18139</v>
      </c>
    </row>
    <row r="30">
      <c r="A30" s="3" t="inlineStr">
        <is>
          <t>Financing Activities:</t>
        </is>
      </c>
      <c r="B30" s="4" t="inlineStr">
        <is>
          <t xml:space="preserve"> </t>
        </is>
      </c>
      <c r="C30" s="4" t="inlineStr">
        <is>
          <t xml:space="preserve"> </t>
        </is>
      </c>
    </row>
    <row r="31">
      <c r="A31" s="4" t="inlineStr">
        <is>
          <t>Proceeds from long-term debt obligations</t>
        </is>
      </c>
      <c r="B31" s="5" t="n">
        <v>335513</v>
      </c>
      <c r="C31" s="5" t="n">
        <v>50000</v>
      </c>
    </row>
    <row r="32">
      <c r="A32" s="4" t="inlineStr">
        <is>
          <t>Repayment of long-term debt obligations</t>
        </is>
      </c>
      <c r="B32" s="5" t="n">
        <v>-238750</v>
      </c>
      <c r="C32" s="5" t="n">
        <v>-11808</v>
      </c>
    </row>
    <row r="33">
      <c r="A33" s="4" t="inlineStr">
        <is>
          <t>Payment of debt extinguishment costs</t>
        </is>
      </c>
      <c r="B33" s="5" t="n">
        <v>-38953</v>
      </c>
      <c r="C33" s="5" t="n">
        <v>0</v>
      </c>
    </row>
    <row r="34">
      <c r="A34" s="4" t="inlineStr">
        <is>
          <t>Purchase of capped calls</t>
        </is>
      </c>
      <c r="B34" s="5" t="n">
        <v>-31637</v>
      </c>
      <c r="C34" s="5" t="n">
        <v>0</v>
      </c>
    </row>
    <row r="35">
      <c r="A35" s="4" t="inlineStr">
        <is>
          <t>Proceeds from unwind of capped calls</t>
        </is>
      </c>
      <c r="B35" s="5" t="n">
        <v>22523</v>
      </c>
      <c r="C35" s="5" t="n">
        <v>0</v>
      </c>
    </row>
    <row r="36">
      <c r="A36" s="4" t="inlineStr">
        <is>
          <t>Payment of contingent consideration</t>
        </is>
      </c>
      <c r="B36" s="5" t="n">
        <v>-13750</v>
      </c>
      <c r="C36" s="5" t="n">
        <v>0</v>
      </c>
    </row>
    <row r="37">
      <c r="A37" s="4" t="inlineStr">
        <is>
          <t>Shares repurchased from employees for minimum tax withholding</t>
        </is>
      </c>
      <c r="B37" s="5" t="n">
        <v>-8125</v>
      </c>
      <c r="C37" s="5" t="n">
        <v>-5841</v>
      </c>
    </row>
    <row r="38">
      <c r="A38" s="4" t="inlineStr">
        <is>
          <t>Proceeds from exercise of stock options</t>
        </is>
      </c>
      <c r="B38" s="5" t="n">
        <v>3682</v>
      </c>
      <c r="C38" s="5" t="n">
        <v>17</v>
      </c>
    </row>
    <row r="39">
      <c r="A39" s="4" t="inlineStr">
        <is>
          <t>Payment of debt issuance costs</t>
        </is>
      </c>
      <c r="B39" s="5" t="n">
        <v>-5698</v>
      </c>
      <c r="C39" s="5" t="n">
        <v>0</v>
      </c>
    </row>
    <row r="40">
      <c r="A40" s="4" t="inlineStr">
        <is>
          <t>Repayments of short-term borrowings (maturities greater than 90 days)</t>
        </is>
      </c>
      <c r="B40" s="5" t="n">
        <v>0</v>
      </c>
      <c r="C40" s="5" t="n">
        <v>-1974</v>
      </c>
    </row>
    <row r="41">
      <c r="A41" s="4" t="inlineStr">
        <is>
          <t>Other</t>
        </is>
      </c>
      <c r="B41" s="5" t="n">
        <v>472</v>
      </c>
      <c r="C41" s="5" t="n">
        <v>385</v>
      </c>
    </row>
    <row r="42">
      <c r="A42" s="4" t="inlineStr">
        <is>
          <t>Net cash provided by financing activities</t>
        </is>
      </c>
      <c r="B42" s="5" t="n">
        <v>25277</v>
      </c>
      <c r="C42" s="5" t="n">
        <v>30779</v>
      </c>
    </row>
    <row r="43">
      <c r="A43" s="4" t="inlineStr">
        <is>
          <t>Effect of exchange rate changes on cash, cash equivalents, and restricted cash</t>
        </is>
      </c>
      <c r="B43" s="5" t="n">
        <v>-4433</v>
      </c>
      <c r="C43" s="5" t="n">
        <v>3282</v>
      </c>
    </row>
    <row r="44">
      <c r="A44" s="4" t="inlineStr">
        <is>
          <t>Net increase in cash, cash equivalents, and restricted cash</t>
        </is>
      </c>
      <c r="B44" s="5" t="n">
        <v>55249</v>
      </c>
      <c r="C44" s="5" t="n">
        <v>18742</v>
      </c>
    </row>
    <row r="45">
      <c r="A45" s="4" t="inlineStr">
        <is>
          <t>Cash, cash equivalents, and restricted cash at beginning of period</t>
        </is>
      </c>
      <c r="B45" s="5" t="n">
        <v>577872</v>
      </c>
      <c r="C45" s="5" t="n">
        <v>515618</v>
      </c>
    </row>
    <row r="46">
      <c r="A46" s="4" t="inlineStr">
        <is>
          <t>Cash, cash equivalents, and restricted cash at end of period</t>
        </is>
      </c>
      <c r="B46" s="6" t="n">
        <v>633121</v>
      </c>
      <c r="C46" s="6" t="n">
        <v>5343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2" customWidth="1" min="2" max="2"/>
    <col width="40" customWidth="1" min="3" max="3"/>
  </cols>
  <sheetData>
    <row r="1">
      <c r="A1" s="1" t="inlineStr">
        <is>
          <t>Geographic and Segment Information - Narrative (Details)</t>
        </is>
      </c>
      <c r="B1" s="2" t="inlineStr">
        <is>
          <t>3 Months Ended</t>
        </is>
      </c>
      <c r="C1" s="2" t="inlineStr">
        <is>
          <t>6 Months Ended</t>
        </is>
      </c>
    </row>
    <row r="2">
      <c r="B2" s="2" t="inlineStr">
        <is>
          <t>Mar. 31, 2024 segment</t>
        </is>
      </c>
      <c r="C2" s="2" t="inlineStr">
        <is>
          <t>Jun. 30, 2024 geographic_region segment</t>
        </is>
      </c>
    </row>
    <row r="3">
      <c r="A3" s="3" t="inlineStr">
        <is>
          <t>Segment Reporting [Abstract]</t>
        </is>
      </c>
      <c r="B3" s="4" t="inlineStr">
        <is>
          <t xml:space="preserve"> </t>
        </is>
      </c>
      <c r="C3" s="4" t="inlineStr">
        <is>
          <t xml:space="preserve"> </t>
        </is>
      </c>
    </row>
    <row r="4">
      <c r="A4" s="4" t="inlineStr">
        <is>
          <t>Reportable segments | segment</t>
        </is>
      </c>
      <c r="B4" s="5" t="n">
        <v>3</v>
      </c>
      <c r="C4" s="5" t="n">
        <v>2</v>
      </c>
    </row>
    <row r="5">
      <c r="A5" s="4" t="inlineStr">
        <is>
          <t>Number of geographic regions in which entity operates | geographic_region</t>
        </is>
      </c>
      <c r="B5" s="4" t="inlineStr">
        <is>
          <t xml:space="preserve"> </t>
        </is>
      </c>
      <c r="C5"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Revenue by Operating Segment &amp;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18575</v>
      </c>
      <c r="C4" s="6" t="n">
        <v>293882</v>
      </c>
      <c r="D4" s="6" t="n">
        <v>613487</v>
      </c>
      <c r="E4" s="6" t="n">
        <v>557300</v>
      </c>
    </row>
    <row r="5">
      <c r="A5" s="4" t="inlineStr">
        <is>
          <t>Operating Segments | Cardiopulmona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73714</v>
      </c>
      <c r="C7" s="5" t="n">
        <v>154113</v>
      </c>
      <c r="D7" s="5" t="n">
        <v>329605</v>
      </c>
      <c r="E7" s="5" t="n">
        <v>289857</v>
      </c>
    </row>
    <row r="8">
      <c r="A8" s="4" t="inlineStr">
        <is>
          <t>Operating Segments | Neuromodul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42876</v>
      </c>
      <c r="C10" s="5" t="n">
        <v>133181</v>
      </c>
      <c r="D10" s="5" t="n">
        <v>276748</v>
      </c>
      <c r="E10" s="5" t="n">
        <v>253904</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985</v>
      </c>
      <c r="C13" s="5" t="n">
        <v>6588</v>
      </c>
      <c r="D13" s="5" t="n">
        <v>7134</v>
      </c>
      <c r="E13" s="5" t="n">
        <v>13539</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79537</v>
      </c>
      <c r="C16" s="5" t="n">
        <v>159973</v>
      </c>
      <c r="D16" s="5" t="n">
        <v>340157</v>
      </c>
      <c r="E16" s="5" t="n">
        <v>300240</v>
      </c>
    </row>
    <row r="17">
      <c r="A17" s="4" t="inlineStr">
        <is>
          <t>United States | Operating Segments | Cardiopulmona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64873</v>
      </c>
      <c r="C19" s="5" t="n">
        <v>50001</v>
      </c>
      <c r="D19" s="5" t="n">
        <v>115450</v>
      </c>
      <c r="E19" s="5" t="n">
        <v>89610</v>
      </c>
    </row>
    <row r="20">
      <c r="A20" s="4" t="inlineStr">
        <is>
          <t>United States | Operating Segments | Neuromodula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11683</v>
      </c>
      <c r="C22" s="5" t="n">
        <v>104065</v>
      </c>
      <c r="D22" s="5" t="n">
        <v>217612</v>
      </c>
      <c r="E22" s="5" t="n">
        <v>198554</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51258</v>
      </c>
      <c r="C25" s="5" t="n">
        <v>54459</v>
      </c>
      <c r="D25" s="5" t="n">
        <v>105599</v>
      </c>
      <c r="E25" s="5" t="n">
        <v>104102</v>
      </c>
    </row>
    <row r="26">
      <c r="A26" s="4" t="inlineStr">
        <is>
          <t>Europe | Operating Segments | Cardiopulmonar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8567</v>
      </c>
      <c r="C28" s="5" t="n">
        <v>39339</v>
      </c>
      <c r="D28" s="5" t="n">
        <v>79493</v>
      </c>
      <c r="E28" s="5" t="n">
        <v>75724</v>
      </c>
    </row>
    <row r="29">
      <c r="A29" s="4" t="inlineStr">
        <is>
          <t>Europe | Operating Segments | Neuromodul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5590</v>
      </c>
      <c r="C31" s="5" t="n">
        <v>15125</v>
      </c>
      <c r="D31" s="5" t="n">
        <v>28997</v>
      </c>
      <c r="E31" s="5" t="n">
        <v>28405</v>
      </c>
    </row>
    <row r="32">
      <c r="A32" s="4" t="inlineStr">
        <is>
          <t>Rest of World</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87780</v>
      </c>
      <c r="C34" s="5" t="n">
        <v>79450</v>
      </c>
      <c r="D34" s="5" t="n">
        <v>167731</v>
      </c>
      <c r="E34" s="5" t="n">
        <v>152958</v>
      </c>
    </row>
    <row r="35">
      <c r="A35" s="4" t="inlineStr">
        <is>
          <t>Rest of World | Operating Segments | Cardiopulmonary</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70274</v>
      </c>
      <c r="C37" s="5" t="n">
        <v>64773</v>
      </c>
      <c r="D37" s="5" t="n">
        <v>134662</v>
      </c>
      <c r="E37" s="5" t="n">
        <v>124523</v>
      </c>
    </row>
    <row r="38">
      <c r="A38" s="4" t="inlineStr">
        <is>
          <t>Rest of World | Operating Segments | Neuromodula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6" t="n">
        <v>15603</v>
      </c>
      <c r="C40" s="6" t="n">
        <v>13991</v>
      </c>
      <c r="D40" s="6" t="n">
        <v>30139</v>
      </c>
      <c r="E40" s="6" t="n">
        <v>269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Reconciliation of Segment (Loss)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40166</v>
      </c>
      <c r="C4" s="6" t="n">
        <v>17376</v>
      </c>
      <c r="D4" s="6" t="n">
        <v>56412</v>
      </c>
      <c r="E4" s="6" t="n">
        <v>15034</v>
      </c>
    </row>
    <row r="5">
      <c r="A5" s="4" t="inlineStr">
        <is>
          <t>Interest expense</t>
        </is>
      </c>
      <c r="B5" s="5" t="n">
        <v>-15532</v>
      </c>
      <c r="C5" s="5" t="n">
        <v>-14809</v>
      </c>
      <c r="D5" s="5" t="n">
        <v>-31425</v>
      </c>
      <c r="E5" s="5" t="n">
        <v>-28246</v>
      </c>
    </row>
    <row r="6">
      <c r="A6" s="4" t="inlineStr">
        <is>
          <t>Loss on debt extinguishment</t>
        </is>
      </c>
      <c r="B6" s="5" t="n">
        <v>0</v>
      </c>
      <c r="C6" s="5" t="n">
        <v>0</v>
      </c>
      <c r="D6" s="5" t="n">
        <v>-25482</v>
      </c>
      <c r="E6" s="5" t="n">
        <v>0</v>
      </c>
    </row>
    <row r="7">
      <c r="A7" s="4" t="inlineStr">
        <is>
          <t>Foreign exchange and other income/(expense)</t>
        </is>
      </c>
      <c r="B7" s="5" t="n">
        <v>-3045</v>
      </c>
      <c r="C7" s="5" t="n">
        <v>2713</v>
      </c>
      <c r="D7" s="5" t="n">
        <v>-12116</v>
      </c>
      <c r="E7" s="5" t="n">
        <v>28260</v>
      </c>
    </row>
    <row r="8">
      <c r="A8" s="4" t="inlineStr">
        <is>
          <t>Income (loss) before tax</t>
        </is>
      </c>
      <c r="B8" s="5" t="n">
        <v>21589</v>
      </c>
      <c r="C8" s="5" t="n">
        <v>5280</v>
      </c>
      <c r="D8" s="5" t="n">
        <v>-12611</v>
      </c>
      <c r="E8" s="5" t="n">
        <v>15048</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income</t>
        </is>
      </c>
      <c r="B11" s="5" t="n">
        <v>74439</v>
      </c>
      <c r="C11" s="5" t="n">
        <v>50960</v>
      </c>
      <c r="D11" s="5" t="n">
        <v>135828</v>
      </c>
      <c r="E11" s="5" t="n">
        <v>87140</v>
      </c>
    </row>
    <row r="12">
      <c r="A12" s="4" t="inlineStr">
        <is>
          <t>Operating Segments | Cardiopulmonar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income</t>
        </is>
      </c>
      <c r="B14" s="5" t="n">
        <v>19627</v>
      </c>
      <c r="C14" s="5" t="n">
        <v>12812</v>
      </c>
      <c r="D14" s="5" t="n">
        <v>34338</v>
      </c>
      <c r="E14" s="5" t="n">
        <v>21986</v>
      </c>
    </row>
    <row r="15">
      <c r="A15" s="4" t="inlineStr">
        <is>
          <t>Operating Segments | Neuromodul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gment income</t>
        </is>
      </c>
      <c r="B17" s="5" t="n">
        <v>54812</v>
      </c>
      <c r="C17" s="5" t="n">
        <v>38148</v>
      </c>
      <c r="D17" s="5" t="n">
        <v>101490</v>
      </c>
      <c r="E17" s="5" t="n">
        <v>65154</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ther income/(expense)</t>
        </is>
      </c>
      <c r="B20" s="6" t="n">
        <v>-34273</v>
      </c>
      <c r="C20" s="6" t="n">
        <v>-33584</v>
      </c>
      <c r="D20" s="6" t="n">
        <v>-79416</v>
      </c>
      <c r="E20" s="6" t="n">
        <v>-721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and Segment Information - Assets &amp; Expenditures by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453188</v>
      </c>
      <c r="C4" s="4" t="inlineStr">
        <is>
          <t xml:space="preserve"> </t>
        </is>
      </c>
      <c r="D4" s="6" t="n">
        <v>2453188</v>
      </c>
      <c r="E4" s="4" t="inlineStr">
        <is>
          <t xml:space="preserve"> </t>
        </is>
      </c>
      <c r="F4" s="6" t="n">
        <v>2429563</v>
      </c>
    </row>
    <row r="5">
      <c r="A5" s="4" t="inlineStr">
        <is>
          <t>Capital expenditures</t>
        </is>
      </c>
      <c r="B5" s="5" t="n">
        <v>13751</v>
      </c>
      <c r="C5" s="6" t="n">
        <v>6055</v>
      </c>
      <c r="D5" s="5" t="n">
        <v>20198</v>
      </c>
      <c r="E5" s="6" t="n">
        <v>13906</v>
      </c>
      <c r="F5" s="4" t="inlineStr">
        <is>
          <t xml:space="preserve"> </t>
        </is>
      </c>
    </row>
    <row r="6">
      <c r="A6" s="4" t="inlineStr">
        <is>
          <t>Operating Segments | Cardiopulmon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5" t="n">
        <v>933897</v>
      </c>
      <c r="C8" s="4" t="inlineStr">
        <is>
          <t xml:space="preserve"> </t>
        </is>
      </c>
      <c r="D8" s="5" t="n">
        <v>933897</v>
      </c>
      <c r="E8" s="4" t="inlineStr">
        <is>
          <t xml:space="preserve"> </t>
        </is>
      </c>
      <c r="F8" s="5" t="n">
        <v>964735</v>
      </c>
    </row>
    <row r="9">
      <c r="A9" s="4" t="inlineStr">
        <is>
          <t>Capital expenditures</t>
        </is>
      </c>
      <c r="B9" s="5" t="n">
        <v>7526</v>
      </c>
      <c r="C9" s="5" t="n">
        <v>2543</v>
      </c>
      <c r="D9" s="5" t="n">
        <v>11274</v>
      </c>
      <c r="E9" s="5" t="n">
        <v>7341</v>
      </c>
      <c r="F9" s="4" t="inlineStr">
        <is>
          <t xml:space="preserve"> </t>
        </is>
      </c>
    </row>
    <row r="10">
      <c r="A10" s="4" t="inlineStr">
        <is>
          <t>Operating Segments | Neuromodu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5" t="n">
        <v>639819</v>
      </c>
      <c r="C12" s="4" t="inlineStr">
        <is>
          <t xml:space="preserve"> </t>
        </is>
      </c>
      <c r="D12" s="5" t="n">
        <v>639819</v>
      </c>
      <c r="E12" s="4" t="inlineStr">
        <is>
          <t xml:space="preserve"> </t>
        </is>
      </c>
      <c r="F12" s="5" t="n">
        <v>647391</v>
      </c>
    </row>
    <row r="13">
      <c r="A13" s="4" t="inlineStr">
        <is>
          <t>Capital expenditures</t>
        </is>
      </c>
      <c r="B13" s="5" t="n">
        <v>725</v>
      </c>
      <c r="C13" s="5" t="n">
        <v>133</v>
      </c>
      <c r="D13" s="5" t="n">
        <v>1001</v>
      </c>
      <c r="E13" s="5" t="n">
        <v>492</v>
      </c>
      <c r="F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879472</v>
      </c>
      <c r="C16" s="4" t="inlineStr">
        <is>
          <t xml:space="preserve"> </t>
        </is>
      </c>
      <c r="D16" s="5" t="n">
        <v>879472</v>
      </c>
      <c r="E16" s="4" t="inlineStr">
        <is>
          <t xml:space="preserve"> </t>
        </is>
      </c>
      <c r="F16" s="6" t="n">
        <v>817437</v>
      </c>
    </row>
    <row r="17">
      <c r="A17" s="4" t="inlineStr">
        <is>
          <t>Capital expenditures</t>
        </is>
      </c>
      <c r="B17" s="6" t="n">
        <v>5500</v>
      </c>
      <c r="C17" s="6" t="n">
        <v>3379</v>
      </c>
      <c r="D17" s="6" t="n">
        <v>7923</v>
      </c>
      <c r="E17" s="6" t="n">
        <v>6073</v>
      </c>
      <c r="F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eographic and Segment Information - Changes in Carrying Amount of Goodwill (Details) $ in Thousands</t>
        </is>
      </c>
      <c r="B1" s="2" t="inlineStr">
        <is>
          <t>6 Months Ended</t>
        </is>
      </c>
    </row>
    <row r="2">
      <c r="B2" s="2" t="inlineStr">
        <is>
          <t>Jun. 30, 2024 USD ($)</t>
        </is>
      </c>
    </row>
    <row r="3">
      <c r="A3" s="3" t="inlineStr">
        <is>
          <t>Goodwill</t>
        </is>
      </c>
      <c r="B3" s="4" t="inlineStr">
        <is>
          <t xml:space="preserve"> </t>
        </is>
      </c>
    </row>
    <row r="4">
      <c r="A4" s="4" t="inlineStr">
        <is>
          <t>Goodwill, beginning</t>
        </is>
      </c>
      <c r="B4" s="6" t="n">
        <v>782941</v>
      </c>
    </row>
    <row r="5">
      <c r="A5" s="4" t="inlineStr">
        <is>
          <t>Foreign currency adjustments</t>
        </is>
      </c>
      <c r="B5" s="5" t="n">
        <v>-16573</v>
      </c>
    </row>
    <row r="6">
      <c r="A6" s="4" t="inlineStr">
        <is>
          <t>Goodwill, ending</t>
        </is>
      </c>
      <c r="B6" s="5" t="n">
        <v>766368</v>
      </c>
    </row>
    <row r="7">
      <c r="A7" s="4" t="inlineStr">
        <is>
          <t>Cardiopulmonary</t>
        </is>
      </c>
      <c r="B7" s="4" t="inlineStr">
        <is>
          <t xml:space="preserve"> </t>
        </is>
      </c>
    </row>
    <row r="8">
      <c r="A8" s="3" t="inlineStr">
        <is>
          <t>Goodwill</t>
        </is>
      </c>
      <c r="B8" s="4" t="inlineStr">
        <is>
          <t xml:space="preserve"> </t>
        </is>
      </c>
    </row>
    <row r="9">
      <c r="A9" s="4" t="inlineStr">
        <is>
          <t>Goodwill, beginning</t>
        </is>
      </c>
      <c r="B9" s="5" t="n">
        <v>384187</v>
      </c>
    </row>
    <row r="10">
      <c r="A10" s="4" t="inlineStr">
        <is>
          <t>Foreign currency adjustments</t>
        </is>
      </c>
      <c r="B10" s="5" t="n">
        <v>-16573</v>
      </c>
    </row>
    <row r="11">
      <c r="A11" s="4" t="inlineStr">
        <is>
          <t>Goodwill, ending</t>
        </is>
      </c>
      <c r="B11" s="5" t="n">
        <v>367614</v>
      </c>
    </row>
    <row r="12">
      <c r="A12" s="4" t="inlineStr">
        <is>
          <t>Neuromodulation</t>
        </is>
      </c>
      <c r="B12" s="4" t="inlineStr">
        <is>
          <t xml:space="preserve"> </t>
        </is>
      </c>
    </row>
    <row r="13">
      <c r="A13" s="3" t="inlineStr">
        <is>
          <t>Goodwill</t>
        </is>
      </c>
      <c r="B13" s="4" t="inlineStr">
        <is>
          <t xml:space="preserve"> </t>
        </is>
      </c>
    </row>
    <row r="14">
      <c r="A14" s="4" t="inlineStr">
        <is>
          <t>Goodwill, beginning</t>
        </is>
      </c>
      <c r="B14" s="5" t="n">
        <v>398754</v>
      </c>
    </row>
    <row r="15">
      <c r="A15" s="4" t="inlineStr">
        <is>
          <t>Foreign currency adjustments</t>
        </is>
      </c>
      <c r="B15" s="5" t="n">
        <v>0</v>
      </c>
    </row>
    <row r="16">
      <c r="A16" s="4" t="inlineStr">
        <is>
          <t>Goodwill, ending</t>
        </is>
      </c>
      <c r="B16" s="6" t="n">
        <v>3987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Geographic Area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6" t="n">
        <v>158055</v>
      </c>
      <c r="C3" s="6" t="n">
        <v>15418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68163</v>
      </c>
      <c r="C6" s="5" t="n">
        <v>62701</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84016</v>
      </c>
      <c r="C9" s="5" t="n">
        <v>85606</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5876</v>
      </c>
      <c r="C12" s="6" t="n">
        <v>58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2467</v>
      </c>
      <c r="C3" s="6" t="n">
        <v>81878</v>
      </c>
    </row>
    <row r="4">
      <c r="A4" s="4" t="inlineStr">
        <is>
          <t>Work-in-process</t>
        </is>
      </c>
      <c r="B4" s="5" t="n">
        <v>16230</v>
      </c>
      <c r="C4" s="5" t="n">
        <v>12901</v>
      </c>
    </row>
    <row r="5">
      <c r="A5" s="4" t="inlineStr">
        <is>
          <t>Finished goods</t>
        </is>
      </c>
      <c r="B5" s="5" t="n">
        <v>66025</v>
      </c>
      <c r="C5" s="5" t="n">
        <v>53108</v>
      </c>
    </row>
    <row r="6">
      <c r="A6" s="4" t="inlineStr">
        <is>
          <t>Inventory, Net</t>
        </is>
      </c>
      <c r="B6" s="6" t="n">
        <v>154722</v>
      </c>
      <c r="C6" s="6" t="n">
        <v>1478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vision for obsolescence</t>
        </is>
      </c>
      <c r="B3" s="6" t="n">
        <v>27</v>
      </c>
      <c r="C3" s="9" t="n">
        <v>24.4</v>
      </c>
    </row>
    <row r="4">
      <c r="A4" s="4" t="inlineStr">
        <is>
          <t>Contract liability</t>
        </is>
      </c>
      <c r="B4" s="9" t="n">
        <v>13.4</v>
      </c>
      <c r="C4" s="9" t="n">
        <v>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talian medtech payback measure</t>
        </is>
      </c>
      <c r="B3" s="6" t="n">
        <v>14968</v>
      </c>
      <c r="C3" s="6" t="n">
        <v>8223</v>
      </c>
    </row>
    <row r="4">
      <c r="A4" s="4" t="inlineStr">
        <is>
          <t>Legal and professional costs</t>
        </is>
      </c>
      <c r="B4" s="5" t="n">
        <v>14021</v>
      </c>
      <c r="C4" s="5" t="n">
        <v>17794</v>
      </c>
    </row>
    <row r="5">
      <c r="A5" s="4" t="inlineStr">
        <is>
          <t>Contract liabilities</t>
        </is>
      </c>
      <c r="B5" s="5" t="n">
        <v>10225</v>
      </c>
      <c r="C5" s="5" t="n">
        <v>10725</v>
      </c>
    </row>
    <row r="6">
      <c r="A6" s="4" t="inlineStr">
        <is>
          <t>Operating lease liabilities</t>
        </is>
      </c>
      <c r="B6" s="5" t="n">
        <v>8843</v>
      </c>
      <c r="C6" s="5" t="n">
        <v>8362</v>
      </c>
    </row>
    <row r="7">
      <c r="A7" s="4" t="inlineStr">
        <is>
          <t>Interest payable</t>
        </is>
      </c>
      <c r="B7" s="5" t="n">
        <v>7223</v>
      </c>
      <c r="C7" s="5" t="n">
        <v>7840</v>
      </c>
    </row>
    <row r="8">
      <c r="A8" s="4" t="inlineStr">
        <is>
          <t>Provisions for agents, returns, and other</t>
        </is>
      </c>
      <c r="B8" s="5" t="n">
        <v>6406</v>
      </c>
      <c r="C8" s="5" t="n">
        <v>4464</v>
      </c>
    </row>
    <row r="9">
      <c r="A9" s="4" t="inlineStr">
        <is>
          <t>Royalty accrual</t>
        </is>
      </c>
      <c r="B9" s="5" t="n">
        <v>4531</v>
      </c>
      <c r="C9" s="5" t="n">
        <v>4441</v>
      </c>
    </row>
    <row r="10">
      <c r="A10" s="4" t="inlineStr">
        <is>
          <t>Restructuring liability</t>
        </is>
      </c>
      <c r="B10" s="5" t="n">
        <v>3331</v>
      </c>
      <c r="C10" s="5" t="n">
        <v>911</v>
      </c>
    </row>
    <row r="11">
      <c r="A11" s="4" t="inlineStr">
        <is>
          <t>Research and development costs</t>
        </is>
      </c>
      <c r="B11" s="5" t="n">
        <v>2489</v>
      </c>
      <c r="C11" s="5" t="n">
        <v>2462</v>
      </c>
    </row>
    <row r="12">
      <c r="A12" s="4" t="inlineStr">
        <is>
          <t>Current derivative liabilities</t>
        </is>
      </c>
      <c r="B12" s="5" t="n">
        <v>39</v>
      </c>
      <c r="C12" s="5" t="n">
        <v>3883</v>
      </c>
    </row>
    <row r="13">
      <c r="A13" s="4" t="inlineStr">
        <is>
          <t>Contingent consideration</t>
        </is>
      </c>
      <c r="B13" s="5" t="n">
        <v>0</v>
      </c>
      <c r="C13" s="5" t="n">
        <v>13750</v>
      </c>
    </row>
    <row r="14">
      <c r="A14" s="4" t="inlineStr">
        <is>
          <t>Other accrued expenses</t>
        </is>
      </c>
      <c r="B14" s="5" t="n">
        <v>25895</v>
      </c>
      <c r="C14" s="5" t="n">
        <v>24446</v>
      </c>
    </row>
    <row r="15">
      <c r="A15" s="4" t="inlineStr">
        <is>
          <t>Accrued liabilities and other</t>
        </is>
      </c>
      <c r="B15" s="6" t="n">
        <v>97971</v>
      </c>
      <c r="C15" s="6" t="n">
        <v>107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Foreign Exchang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mpairment of investment in ShiraTronics, Inc.</t>
        </is>
      </c>
      <c r="B4" s="6" t="n">
        <v>-5750</v>
      </c>
      <c r="C4" s="6" t="n">
        <v>0</v>
      </c>
      <c r="D4" s="6" t="n">
        <v>-5750</v>
      </c>
      <c r="E4" s="6" t="n">
        <v>0</v>
      </c>
    </row>
    <row r="5">
      <c r="A5" s="4" t="inlineStr">
        <is>
          <t>Foreign exchange rate fluctuations</t>
        </is>
      </c>
      <c r="B5" s="5" t="n">
        <v>-2183</v>
      </c>
      <c r="C5" s="5" t="n">
        <v>-1230</v>
      </c>
      <c r="D5" s="5" t="n">
        <v>-3105</v>
      </c>
      <c r="E5" s="5" t="n">
        <v>-1008</v>
      </c>
    </row>
    <row r="6">
      <c r="A6" s="4" t="inlineStr">
        <is>
          <t>Interest income</t>
        </is>
      </c>
      <c r="B6" s="5" t="n">
        <v>7337</v>
      </c>
      <c r="C6" s="5" t="n">
        <v>5528</v>
      </c>
      <c r="D6" s="5" t="n">
        <v>14358</v>
      </c>
      <c r="E6" s="5" t="n">
        <v>10064</v>
      </c>
    </row>
    <row r="7">
      <c r="A7" s="4" t="inlineStr">
        <is>
          <t>Other</t>
        </is>
      </c>
      <c r="B7" s="5" t="n">
        <v>104</v>
      </c>
      <c r="C7" s="5" t="n">
        <v>-185</v>
      </c>
      <c r="D7" s="5" t="n">
        <v>-265</v>
      </c>
      <c r="E7" s="5" t="n">
        <v>-407</v>
      </c>
    </row>
    <row r="8">
      <c r="A8" s="4" t="inlineStr">
        <is>
          <t>Foreign exchange and other income/(expense)</t>
        </is>
      </c>
      <c r="B8" s="5" t="n">
        <v>-3045</v>
      </c>
      <c r="C8" s="5" t="n">
        <v>2713</v>
      </c>
      <c r="D8" s="5" t="n">
        <v>-12116</v>
      </c>
      <c r="E8" s="5" t="n">
        <v>28260</v>
      </c>
    </row>
    <row r="9">
      <c r="A9" s="4" t="inlineStr">
        <is>
          <t>2025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s in fair value</t>
        </is>
      </c>
      <c r="B11" s="5" t="n">
        <v>615</v>
      </c>
      <c r="C11" s="5" t="n">
        <v>-12420</v>
      </c>
      <c r="D11" s="5" t="n">
        <v>-1363</v>
      </c>
      <c r="E11" s="5" t="n">
        <v>31970</v>
      </c>
    </row>
    <row r="12">
      <c r="A12" s="4" t="inlineStr">
        <is>
          <t>2029 Not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hanges in fair value</t>
        </is>
      </c>
      <c r="B14" s="5" t="n">
        <v>-1104</v>
      </c>
      <c r="C14" s="5" t="n">
        <v>0</v>
      </c>
      <c r="D14" s="5" t="n">
        <v>-7935</v>
      </c>
      <c r="E14" s="5" t="n">
        <v>0</v>
      </c>
    </row>
    <row r="15">
      <c r="A15" s="4" t="inlineStr">
        <is>
          <t>Capped Call Derivative Assets | 2025 Not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Changes in fair value</t>
        </is>
      </c>
      <c r="B17" s="5" t="n">
        <v>-571</v>
      </c>
      <c r="C17" s="5" t="n">
        <v>11020</v>
      </c>
      <c r="D17" s="5" t="n">
        <v>-8533</v>
      </c>
      <c r="E17" s="5" t="n">
        <v>-12359</v>
      </c>
    </row>
    <row r="18">
      <c r="A18" s="4" t="inlineStr">
        <is>
          <t>Capped Call Derivative Assets | 2029 Not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hanges in fair value</t>
        </is>
      </c>
      <c r="B20" s="6" t="n">
        <v>-1493</v>
      </c>
      <c r="C20" s="6" t="n">
        <v>0</v>
      </c>
      <c r="D20" s="6" t="n">
        <v>477</v>
      </c>
      <c r="E2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6 Months Ended</t>
        </is>
      </c>
    </row>
    <row r="2">
      <c r="B2" s="2" t="inlineStr">
        <is>
          <t>Jun. 30, 2024</t>
        </is>
      </c>
    </row>
    <row r="3">
      <c r="A3" s="3" t="inlineStr">
        <is>
          <t>Accounting Policies [Abstract]</t>
        </is>
      </c>
      <c r="B3" s="4" t="inlineStr">
        <is>
          <t xml:space="preserve"> </t>
        </is>
      </c>
    </row>
    <row r="4">
      <c r="A4" s="4" t="inlineStr">
        <is>
          <t>Unaudited Condensed Consolidated Financial Statements</t>
        </is>
      </c>
      <c r="B4" s="4" t="inlineStr">
        <is>
          <t>Note 1. Unaudited Condensed Consolidated Financial Statements Basis of Presentation The accompanying unaudited condensed consolidated financial statements of LivaNova and the notes thereto as of and for the three and six months ended June 30, 2024 and 2023 have been prepared in accordance with U.S. GAAP for interim financial information and the instructions to Form 10-Q and Article 10 of Regulation S-X. The accompanying condensed consolidated balance sheet of LivaNova at December 31, 2023 has been derived from audited consolidated financial statements contained in LivaNova’s 2023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six months ended June 30, 2024 and are not necessarily indicative of the results that may be expected for the year ending December 31, 2024. The financial information presented herein should be read in conjunction with the audited consolidated financial statements and notes thereto accompanying LivaNova’s 2023 Form 10-K. Cybersecurity Incident As previously disclosed, in November 2023, LivaNova detected a cybersecurity incident that resulted in a disruption of portions of the Company’s information technology systems. Promptly after detecting the issue, LivaNova began an investigation with assistance from external cybersecurity experts and coordinated with law enforcement. The Company implemented remediation measures to mitigate the impact of the incident. The Company continues to assess the nature and scope of the affected data and analyze its legal notification obligations, and the Company is notifying affected individuals and regulators as required by applicable law. The Company believes the incident is contained and mitigation efforts are complete. Through June 30, 2024, LivaNova incurred direct costs totaling $8.3 million in connection with this cybersecurity incident, including $2.9 million and $5.7 million during the three and six months ended June 30, 2024, respectively. These costs primarily include external cybersecurity experts, legal counsel, and system restoration costs, and do not include business interruption losses or potential losses associated with class action-related litigations, as discussed in “Note 6. Commitments and Contingencies.” The Company expects to incur additional costs related to this incident in the future. LivaNova maintains insurance, including cyber insurance, which is subject to certain retentions and policy limitations that may limit the amount that the insurers may pay the Company. During the second quarter of 2024, LivaNova filed a claim for insurance reimbursement of covered costs and business interruption losses related to this incident for which it has yet to receive reimbursement or recognize the amount filed as a receivable. The Company’s insurance coverage may be insufficient or unavailable to cover any or all costs and expenses related to this cybersecurity incident. Significant Accounting Policies LivaNova’s significant accounting policies are included within “Note 2. Basis of Presentation, Use of Accounting Estimates and Significant Accounting Policies” and “Note 3. Revenue Recognition” of LivaNova’s 2023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Cash, Cash Equivalents, Restricted Cash (Details) - USD ($) $ in Thousands</t>
        </is>
      </c>
      <c r="B1" s="2" t="inlineStr">
        <is>
          <t>Jun. 30, 2024</t>
        </is>
      </c>
      <c r="C1" s="2" t="inlineStr">
        <is>
          <t>Dec. 31, 2023</t>
        </is>
      </c>
      <c r="D1" s="2" t="inlineStr">
        <is>
          <t>Jun. 30, 2023</t>
        </is>
      </c>
      <c r="E1" s="2" t="inlineStr">
        <is>
          <t>Dec. 31, 2022</t>
        </is>
      </c>
      <c r="F1" s="2" t="inlineStr">
        <is>
          <t>Mar. 18,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29237</v>
      </c>
      <c r="C3" s="6" t="n">
        <v>266504</v>
      </c>
      <c r="D3" s="4" t="inlineStr">
        <is>
          <t xml:space="preserve"> </t>
        </is>
      </c>
      <c r="E3" s="4" t="inlineStr">
        <is>
          <t xml:space="preserve"> </t>
        </is>
      </c>
      <c r="F3" s="4" t="inlineStr">
        <is>
          <t xml:space="preserve"> </t>
        </is>
      </c>
    </row>
    <row r="4">
      <c r="A4" s="4" t="inlineStr">
        <is>
          <t>Restricted cash</t>
        </is>
      </c>
      <c r="B4" s="5" t="n">
        <v>303884</v>
      </c>
      <c r="C4" s="5" t="n">
        <v>311368</v>
      </c>
      <c r="D4" s="4" t="inlineStr">
        <is>
          <t xml:space="preserve"> </t>
        </is>
      </c>
      <c r="E4" s="4" t="inlineStr">
        <is>
          <t xml:space="preserve"> </t>
        </is>
      </c>
      <c r="F4" s="4" t="inlineStr">
        <is>
          <t xml:space="preserve"> </t>
        </is>
      </c>
    </row>
    <row r="5">
      <c r="A5" s="4" t="inlineStr">
        <is>
          <t>Total</t>
        </is>
      </c>
      <c r="B5" s="6" t="n">
        <v>633121</v>
      </c>
      <c r="C5" s="6" t="n">
        <v>577872</v>
      </c>
      <c r="D5" s="6" t="n">
        <v>534360</v>
      </c>
      <c r="E5" s="6" t="n">
        <v>515618</v>
      </c>
      <c r="F5" s="4" t="inlineStr">
        <is>
          <t xml:space="preserve"> </t>
        </is>
      </c>
    </row>
    <row r="6">
      <c r="A6" s="4" t="inlineStr">
        <is>
          <t>Bridge Loan | Judicial Ruling | SN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ash collateral required as guarantee</t>
        </is>
      </c>
      <c r="B8" s="4" t="inlineStr">
        <is>
          <t xml:space="preserve"> </t>
        </is>
      </c>
      <c r="C8" s="4" t="inlineStr">
        <is>
          <t xml:space="preserve"> </t>
        </is>
      </c>
      <c r="D8" s="4" t="inlineStr">
        <is>
          <t xml:space="preserve"> </t>
        </is>
      </c>
      <c r="E8" s="4" t="inlineStr">
        <is>
          <t xml:space="preserve"> </t>
        </is>
      </c>
      <c r="F8" s="13"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Note 2. Restructuring From time to time, LivaNova initiates restructuring plans to leverage economies of scale, streamline distribution and logistics, and strengthen operational and administrative effectiveness in order to reduce overall costs. On January 5, 2024, the Board of Directors of LivaNova approved the 2024 Restructuring Plan to enhance the Company’s focus on its core Cardiopulmonary and Neuromodulation segments. The main component of the 2024 Restructuring Plan is to wind down the ACS segment, which the Company anticipates will be substantially complete by the end of 2024. In connection with the 2024 Restructuring Plan, LivaNova expects to incur pre-tax restructuring charges in the range of $15.0 million to $20.0 million. The anticipated charges are comprised of $10.0 million to $12.0 million in severance expenses and retention bonuses and $5.0 million to $8.0 million in other expenses, including lease termination, facilities remediation, and asset disposal expenses. Retention bonuses will be earned over the period of service, which is expected to be over the full year of 2024. All future cash payments related to these restructuring charges are expected to be substantially paid out during 2024. These estimates are subject to change. LivaNova recognized restructuring expense under the 2024 Restructuring Plan of $2.1 million and $11.4 million in other operating expenses on its condensed consolidated statements of income (loss) for the three and six months ended June 30, 2024, respectively. The following table presents a reconciliation of the beginning and ending balance of the accruals and other reserves recorded in connection with LivaNova’s restructuring plans included in accounts payable and accrued liabilities and other on the condensed consolidated balance sheets (in thousands): Employee Severance and Other Termination Costs Other Total Balance at December 31, 2023 (1) $ 911 $ — $ 911 Charges 9,084 2,280 11,364 Cash payments (6,627) (1,780) (8,407) Balance at June 30, 2024 $ 3,368 $ 500 $ 3,868 (1) Represents restructuring plans initiated prior to 2024. The following table presents restructuring expense by reportable segment (in thousands): Three Months Ended June 30, Six Months Ended June 30, 2024 2023 2024 2023 Neuromodulation $ — $ 144 $ — $ 560 Other (1) 2,139 62 11,364 371 $ 2,139 $ 206 $ 11,364 $ 931 (1) Other primarily includes restructuring expense not allocated to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3. Fair Value Measurements LivaNova reviews its fair value hierarchy classification on a quarterly basis. Changes in the ability to observe valuation inputs may result in a reclassification of levels for certain securities in the fair value hierarchy. There were no transfers between Level 1, Level 2, or Level 3 during the six months ended June 30, 2024 and 2023. Assets and Liabilities Measured at Fair Value on a Recurring Basis The following tables present the level in the fair value hierarchy at which the Company’s assets and liabilities are measured on a recurring basis (in thousands): Balance Sheet Location June 30, 2024 Fair Value Measurements Using Inputs Considered as: Level 1 Level 2 Level 3 Assets: Derivative assets - freestanding instruments (FX) Prepaid expenses and other current assets $ 914 $ — $ 914 $ — Derivative assets - capped call derivatives (2025 Notes) Long-term derivative assets 7,439 — — 7,439 Derivative assets - capped call derivatives (2029 Notes) Long-term derivative assets 32,114 — — 32,114 Convertible notes receivable Other assets 275 — — 275 $ 40,742 $ — $ 914 $ 39,828 Liabilities: Derivative liabilities - freestanding instruments (FX) Accrued liabilities and other $ 39 $ — $ 39 $ — Derivative liabilities - embedded derivative (2025 Notes) Long-term derivative liabilities 10,017 — — 10,017 Derivative liabilities - embedded derivative (2029 Notes) Long-term derivative liabilities 95,392 — — 95,392 Contingent consideration arrangement Contingent consideration 81,174 — — 81,174 $ 186,622 $ — $ 39 $ 186,583 Balance Sheet Location December 31, 2023 Fair Value Measurements Using Inputs Considered as: Level 1 Level 2 Level 3 Assets: Derivative assets - capped call derivatives (2025 Notes) Long-term derivative assets $ 38,496 $ — $ — $ 38,496 Convertible notes receivable Other assets 275 — — 275 $ 38,771 $ — $ — $ 38,771 Liabilities: Derivative liabilities - freestanding instruments (FX) Accrued liabilities and other $ 3,883 $ — $ 3,883 $ — Derivative liabilities - embedded derivative (2025 Notes) Long-term derivative liabilities 45,569 — — 45,569 Contingent consideration arrangement Contingent consideration 80,902 — — 80,902 Contingent consideration arrangement Accrued liabilities and other 13,750 — — 13,750 $ 144,104 $ — $ 3,883 $ 140,221 Reconciliation of Level 3 Assets and Liabilities The following tables present reconciliations of recurring fair value measurements that use significant unobservable inputs (Level 3) (in thousands): Three Months Ended June 30, 2024 Capped Call Derivative Assets Capped Call Derivative Assets Convertible Notes Receivable Embedded Derivative Liability Embedded Derivative Liability Contingent Consideration Liability Arrangement March 31, 2024 $ 8,010 $ 33,607 $ 269 $ 10,632 $ 94,288 $ 80,769 Changes in fair value (571) (1,493) 6 (615) 1,104 405 June 30, 2024 $ 7,439 $ 32,114 $ 275 $ 10,017 $ 95,392 $ 81,174 Three Months Ended June 30, 2023 Capped Call Derivative Assets Convertible Notes Receivable Embedded Derivative Liability Contingent Consideration Liability Arrangements March 31, 2023 $ 31,014 $ 275 $ 41,285 $ 90,119 Changes in fair value 11,020 — 12,420 2,507 June 30, 2023 $ 42,034 $ 275 $ 53,705 $ 92,626 Six Months Ended June 30, 2024 Capped Call Derivative Assets Capped Call Derivative Assets Convertible Notes Receivable Embedded Derivative Liability Embedded Derivative Liability Contingent Consideration Liability Arrangements December 31, 2023 $ 38,496 $ — $ 275 $ 45,569 $ — $ 94,652 Additions — 31,637 — — 87,457 — Cash receipt (22,524) — — — — — Payment — — — (36,915) — (13,750) Changes in fair value (8,533) 477 — 1,363 7,935 272 June 30, 2024 $ 7,439 $ 32,114 $ 275 $ 10,017 $ 95,392 $ 81,174 Six Months Ended June 30, 2023 Capped Call Derivative Assets Convertible Notes Receivable Embedded Derivative Liability Contingent Consideration Liability Arrangements December 31, 2022 $ 54,393 $ 285 $ 85,675 $ 85,292 Changes in fair value (12,359) (10) (31,970) 7,334 June 30, 2023 $ 42,034 $ 275 $ 53,705 $ 92,626 Embedded and Capped Call Derivatives In June 2020, the Company issued $287.5 million in notes due in 2025 and entered into related capped call transactions. In March 2024, the Company issued $345.0 million in notes due in 2029 and entered into related capped call transactions. The 2025 Notes include an embedded derivative that is bifurcated from the 2025 Notes, and the 2029 Notes include an embedded derivative that is bifurcated from the 2029 Notes (collectively the “embedded derivatives”). In connection with the issuance of the 2029 Notes, the Company repurchased an aggregate principal amount of $230.0 million of the 2025 Notes and unwound a corresponding portion of the 2025 Capped Calls. For additional information, refer to “Note 4. Financing Arrangements.” The embedded derivatives are measured at fair value using a binomial lattice model and estimated discounted cash flows that utilize observable and unobservable market data. The Capped Call Transactions are measured at fair value using the Black-Scholes model utilizing observable and unobservable market data, including stock price, remaining contractual term, expected volatility, risk-free interest rate, and expected dividend yield, as applicable. The embedded derivatives and Capped Call Transactions are classified as Level 3 because the Company uses historical volatility and implied volatility from actual options traded to determine expected stock price volatility, an unobservable input that is significant to the valuation. In general, an increase in LivaNova’s stock price or stock price volatility would increase the fair value of the embedded derivatives and Capped Call Transactions which would result in an increase in net expense. As the remaining time to the expiration of the derivatives decreases, the fair value of the derivatives decreases. The future impact of the derivatives on net income depends on how significant inputs such as stock price, stock price volatility, and time to the expiration of the derivatives change in relation to other inputs. Changes in the fair value of the embedded derivatives and capped call derivatives are recognized in foreign exchange and other income/(expense) in the condensed consolidated statements of income (loss). The following table presents the stock price volatility utilized in determining the fair value of LivaNova’s capped call derivative assets and embedded derivative liabilities: June 30, 2024 Capped Call Derivative Assets Capped Call Derivative Assets Embedded Derivative Liability Embedded Derivative Liability Stock price volatility 41 % 39 % 41 % 39 % Contingent Consideration Arrangements The following table presents the fair value of LivaNova’s Level 3 contingent consideration arrangements by acquisition (in thousands): June 30, 2024 December 31, 2023 ImThera $ 81,174 $ 80,902 ALung — 13,750 $ 81,174 $ 94,652 The ImThera business combination involved contingent consideration arrangements comprised of potential cash payments upon the achievement of a certain regulatory milestone and a sales-based earnout associated with sales of products. The sales-based earnouts are valued using projected sales from LivaNova’s internal strategic plan. These arrangements are Level 3 fair value measurements and included the following significant unobservable inputs as of June 30, 2024: ImThera Acquisition Valuation Technique Unobservable Input Inputs Regulatory milestone-based payment Discounted cash flow Discount rate 9.0% Probability of payment 85% Projected payment year 2026 Sales-based earnout Monte-Carlo simulation Risk-adjusted discount rate 14.2% - 14.6% Credit risk discount rate 9.0% - 9.4% Revenue volatility 25.1% Probability of payment 85% Projected years of earnout 2026 - 20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3:21Z</dcterms:created>
  <dcterms:modified xmlns:dcterms="http://purl.org/dc/terms/" xmlns:xsi="http://www.w3.org/2001/XMLSchema-instance" xsi:type="dcterms:W3CDTF">2024-08-01T20:23:21Z</dcterms:modified>
</cp:coreProperties>
</file>